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hanges in Stockh"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1) Basis of Presentation" sheetId="9" state="visible" r:id="rId9"/>
    <sheet xmlns:r="http://schemas.openxmlformats.org/officeDocument/2006/relationships" name="2) Recent Accounting Pronouncem" sheetId="10" state="visible" r:id="rId10"/>
    <sheet xmlns:r="http://schemas.openxmlformats.org/officeDocument/2006/relationships" name="3) Investments" sheetId="11" state="visible" r:id="rId11"/>
    <sheet xmlns:r="http://schemas.openxmlformats.org/officeDocument/2006/relationships" name="4) Loans Held For Sale" sheetId="12" state="visible" r:id="rId12"/>
    <sheet xmlns:r="http://schemas.openxmlformats.org/officeDocument/2006/relationships" name="5) Stock-based Compensation" sheetId="13" state="visible" r:id="rId13"/>
    <sheet xmlns:r="http://schemas.openxmlformats.org/officeDocument/2006/relationships" name="6) Earnings Per Share" sheetId="14" state="visible" r:id="rId14"/>
    <sheet xmlns:r="http://schemas.openxmlformats.org/officeDocument/2006/relationships" name="7) Business Segments" sheetId="15" state="visible" r:id="rId15"/>
    <sheet xmlns:r="http://schemas.openxmlformats.org/officeDocument/2006/relationships" name="8) Fair Value of Financial Inst" sheetId="16" state="visible" r:id="rId16"/>
    <sheet xmlns:r="http://schemas.openxmlformats.org/officeDocument/2006/relationships" name="9) Allowance For Doubtful Accou" sheetId="17" state="visible" r:id="rId17"/>
    <sheet xmlns:r="http://schemas.openxmlformats.org/officeDocument/2006/relationships" name="10) Derivative Commitments" sheetId="18" state="visible" r:id="rId18"/>
    <sheet xmlns:r="http://schemas.openxmlformats.org/officeDocument/2006/relationships" name="11) Reinsurance, Commitments an" sheetId="19" state="visible" r:id="rId19"/>
    <sheet xmlns:r="http://schemas.openxmlformats.org/officeDocument/2006/relationships" name="12) Mortgage Servicing Rights" sheetId="20" state="visible" r:id="rId20"/>
    <sheet xmlns:r="http://schemas.openxmlformats.org/officeDocument/2006/relationships" name="13) Income Taxes" sheetId="21" state="visible" r:id="rId21"/>
    <sheet xmlns:r="http://schemas.openxmlformats.org/officeDocument/2006/relationships" name="14) Revenues From Contracts Wit" sheetId="22" state="visible" r:id="rId22"/>
    <sheet xmlns:r="http://schemas.openxmlformats.org/officeDocument/2006/relationships" name="15) Acquisitions" sheetId="23" state="visible" r:id="rId23"/>
    <sheet xmlns:r="http://schemas.openxmlformats.org/officeDocument/2006/relationships" name="1) Basis of Presentation_ Accou" sheetId="24" state="visible" r:id="rId24"/>
    <sheet xmlns:r="http://schemas.openxmlformats.org/officeDocument/2006/relationships" name="1) Basis of Presentation_ Use o" sheetId="25" state="visible" r:id="rId25"/>
    <sheet xmlns:r="http://schemas.openxmlformats.org/officeDocument/2006/relationships" name="2) Recent Accounting Pronounc_2" sheetId="26" state="visible" r:id="rId26"/>
    <sheet xmlns:r="http://schemas.openxmlformats.org/officeDocument/2006/relationships" name="3) Investments_ Held-to-maturit" sheetId="27" state="visible" r:id="rId27"/>
    <sheet xmlns:r="http://schemas.openxmlformats.org/officeDocument/2006/relationships" name="3) Investments_ Schedule of Unr" sheetId="28" state="visible" r:id="rId28"/>
    <sheet xmlns:r="http://schemas.openxmlformats.org/officeDocument/2006/relationships" name="3) Investments_ Investments Cla" sheetId="29" state="visible" r:id="rId29"/>
    <sheet xmlns:r="http://schemas.openxmlformats.org/officeDocument/2006/relationships" name="3) Investments_ Gain (Loss) on " sheetId="30" state="visible" r:id="rId30"/>
    <sheet xmlns:r="http://schemas.openxmlformats.org/officeDocument/2006/relationships" name="3) Investments_ Schedule of Maj" sheetId="31" state="visible" r:id="rId31"/>
    <sheet xmlns:r="http://schemas.openxmlformats.org/officeDocument/2006/relationships" name="3) Investments_ Commercial Real" sheetId="32" state="visible" r:id="rId32"/>
    <sheet xmlns:r="http://schemas.openxmlformats.org/officeDocument/2006/relationships" name="3) Investments_ Residential Rea" sheetId="33" state="visible" r:id="rId33"/>
    <sheet xmlns:r="http://schemas.openxmlformats.org/officeDocument/2006/relationships" name="3) Investments_ Real Estate Own" sheetId="34" state="visible" r:id="rId34"/>
    <sheet xmlns:r="http://schemas.openxmlformats.org/officeDocument/2006/relationships" name="3) Investments_ Schedule of All" sheetId="35" state="visible" r:id="rId35"/>
    <sheet xmlns:r="http://schemas.openxmlformats.org/officeDocument/2006/relationships" name="3) Investments_ Schedule of agi" sheetId="36" state="visible" r:id="rId36"/>
    <sheet xmlns:r="http://schemas.openxmlformats.org/officeDocument/2006/relationships" name="3) Investments_ Schedule of Imp" sheetId="37" state="visible" r:id="rId37"/>
    <sheet xmlns:r="http://schemas.openxmlformats.org/officeDocument/2006/relationships" name="3) Investments_ Schedule Of Cre" sheetId="38" state="visible" r:id="rId38"/>
    <sheet xmlns:r="http://schemas.openxmlformats.org/officeDocument/2006/relationships" name="3) Investments_ Schedule of Mor" sheetId="39" state="visible" r:id="rId39"/>
    <sheet xmlns:r="http://schemas.openxmlformats.org/officeDocument/2006/relationships" name="4) Loans Held For Sale_ Aggrega" sheetId="40" state="visible" r:id="rId40"/>
    <sheet xmlns:r="http://schemas.openxmlformats.org/officeDocument/2006/relationships" name="4) Loans Held For Sale_ Schedul" sheetId="41" state="visible" r:id="rId41"/>
    <sheet xmlns:r="http://schemas.openxmlformats.org/officeDocument/2006/relationships" name="4) Loans Held For Sale_ Sched_2" sheetId="42" state="visible" r:id="rId42"/>
    <sheet xmlns:r="http://schemas.openxmlformats.org/officeDocument/2006/relationships" name="5) Stock-based Compensation_ Sc" sheetId="43" state="visible" r:id="rId43"/>
    <sheet xmlns:r="http://schemas.openxmlformats.org/officeDocument/2006/relationships" name="6) Earnings Per Share_ Schedule" sheetId="44" state="visible" r:id="rId44"/>
    <sheet xmlns:r="http://schemas.openxmlformats.org/officeDocument/2006/relationships" name="7) Business Segments_ Schedule " sheetId="45" state="visible" r:id="rId45"/>
    <sheet xmlns:r="http://schemas.openxmlformats.org/officeDocument/2006/relationships" name="8) Fair Value of Financial In_2" sheetId="46" state="visible" r:id="rId46"/>
    <sheet xmlns:r="http://schemas.openxmlformats.org/officeDocument/2006/relationships" name="8) Fair Value of Financial In_3" sheetId="47" state="visible" r:id="rId47"/>
    <sheet xmlns:r="http://schemas.openxmlformats.org/officeDocument/2006/relationships" name="8) Fair Value of Financial In_4" sheetId="48" state="visible" r:id="rId48"/>
    <sheet xmlns:r="http://schemas.openxmlformats.org/officeDocument/2006/relationships" name="8) Fair Value of Financial In_5" sheetId="49" state="visible" r:id="rId49"/>
    <sheet xmlns:r="http://schemas.openxmlformats.org/officeDocument/2006/relationships" name="10) Derivative Commitments_ Sch" sheetId="50" state="visible" r:id="rId50"/>
    <sheet xmlns:r="http://schemas.openxmlformats.org/officeDocument/2006/relationships" name="10) Derivative Commitments_ S_2" sheetId="51" state="visible" r:id="rId51"/>
    <sheet xmlns:r="http://schemas.openxmlformats.org/officeDocument/2006/relationships" name="12) Mortgage Servicing Rights_ " sheetId="52" state="visible" r:id="rId52"/>
    <sheet xmlns:r="http://schemas.openxmlformats.org/officeDocument/2006/relationships" name="12) Mortgage Servicing Rights_2" sheetId="53" state="visible" r:id="rId53"/>
    <sheet xmlns:r="http://schemas.openxmlformats.org/officeDocument/2006/relationships" name="12) Mortgage Servicing Rights_3" sheetId="54" state="visible" r:id="rId54"/>
    <sheet xmlns:r="http://schemas.openxmlformats.org/officeDocument/2006/relationships" name="12) Mortgage Servicing Rights_4" sheetId="55" state="visible" r:id="rId55"/>
    <sheet xmlns:r="http://schemas.openxmlformats.org/officeDocument/2006/relationships" name="12) Mortgage Servicing Rights_5" sheetId="56" state="visible" r:id="rId56"/>
    <sheet xmlns:r="http://schemas.openxmlformats.org/officeDocument/2006/relationships" name="14) Revenues From Contracts W_2" sheetId="57" state="visible" r:id="rId57"/>
    <sheet xmlns:r="http://schemas.openxmlformats.org/officeDocument/2006/relationships" name="14) Revenues From Contracts W_3" sheetId="58" state="visible" r:id="rId58"/>
    <sheet xmlns:r="http://schemas.openxmlformats.org/officeDocument/2006/relationships" name="14) Revenues From Contracts W_4" sheetId="59" state="visible" r:id="rId59"/>
    <sheet xmlns:r="http://schemas.openxmlformats.org/officeDocument/2006/relationships" name="15) Acquisitions_ Estimated Fai" sheetId="60" state="visible" r:id="rId60"/>
    <sheet xmlns:r="http://schemas.openxmlformats.org/officeDocument/2006/relationships" name="3) Investments_ Held-to-matur_2" sheetId="61" state="visible" r:id="rId61"/>
    <sheet xmlns:r="http://schemas.openxmlformats.org/officeDocument/2006/relationships" name="3) Investments_ Schedule of U_2" sheetId="62" state="visible" r:id="rId62"/>
    <sheet xmlns:r="http://schemas.openxmlformats.org/officeDocument/2006/relationships" name="3) Investments (Details)" sheetId="63" state="visible" r:id="rId63"/>
    <sheet xmlns:r="http://schemas.openxmlformats.org/officeDocument/2006/relationships" name="3) Investments_ Investments C_2" sheetId="64" state="visible" r:id="rId64"/>
    <sheet xmlns:r="http://schemas.openxmlformats.org/officeDocument/2006/relationships" name="3) Investments_ Gain (Loss) o_2" sheetId="65" state="visible" r:id="rId65"/>
    <sheet xmlns:r="http://schemas.openxmlformats.org/officeDocument/2006/relationships" name="3) Investments_ Net carrying am" sheetId="66" state="visible" r:id="rId66"/>
    <sheet xmlns:r="http://schemas.openxmlformats.org/officeDocument/2006/relationships" name="3) Investments_ Schedule of M_2" sheetId="67" state="visible" r:id="rId67"/>
    <sheet xmlns:r="http://schemas.openxmlformats.org/officeDocument/2006/relationships" name="3) Investments_ Net Investment " sheetId="68" state="visible" r:id="rId68"/>
    <sheet xmlns:r="http://schemas.openxmlformats.org/officeDocument/2006/relationships" name="3) Investments_ Commercial Re_2" sheetId="69" state="visible" r:id="rId69"/>
    <sheet xmlns:r="http://schemas.openxmlformats.org/officeDocument/2006/relationships" name="3) Investments_ Commercial Re_3" sheetId="70" state="visible" r:id="rId70"/>
    <sheet xmlns:r="http://schemas.openxmlformats.org/officeDocument/2006/relationships" name="3) Investments_ Residential R_2" sheetId="71" state="visible" r:id="rId71"/>
    <sheet xmlns:r="http://schemas.openxmlformats.org/officeDocument/2006/relationships" name="3) Investments_ Residential R_3" sheetId="72" state="visible" r:id="rId72"/>
    <sheet xmlns:r="http://schemas.openxmlformats.org/officeDocument/2006/relationships" name="3) Investments_ Real Estate O_2" sheetId="73" state="visible" r:id="rId73"/>
    <sheet xmlns:r="http://schemas.openxmlformats.org/officeDocument/2006/relationships" name="3) Investments_ Schedule of A_2" sheetId="74" state="visible" r:id="rId74"/>
    <sheet xmlns:r="http://schemas.openxmlformats.org/officeDocument/2006/relationships" name="3) Investments_ Schedule of a_3" sheetId="75" state="visible" r:id="rId75"/>
    <sheet xmlns:r="http://schemas.openxmlformats.org/officeDocument/2006/relationships" name="3) Investments_ Schedule of I_2" sheetId="76" state="visible" r:id="rId76"/>
    <sheet xmlns:r="http://schemas.openxmlformats.org/officeDocument/2006/relationships" name="3) Investments_ Schedule Of C_2" sheetId="77" state="visible" r:id="rId77"/>
    <sheet xmlns:r="http://schemas.openxmlformats.org/officeDocument/2006/relationships" name="3) Investments_ Summary of Inte" sheetId="78" state="visible" r:id="rId78"/>
    <sheet xmlns:r="http://schemas.openxmlformats.org/officeDocument/2006/relationships" name="3) Investments_ Schedule of M_3" sheetId="79" state="visible" r:id="rId79"/>
    <sheet xmlns:r="http://schemas.openxmlformats.org/officeDocument/2006/relationships" name="4) Loans Held For Sale_ Aggre_2" sheetId="80" state="visible" r:id="rId80"/>
    <sheet xmlns:r="http://schemas.openxmlformats.org/officeDocument/2006/relationships" name="4) Loans Held For Sale_ Sched_3" sheetId="81" state="visible" r:id="rId81"/>
    <sheet xmlns:r="http://schemas.openxmlformats.org/officeDocument/2006/relationships" name="4) Loans Held For Sale_ Sched_4" sheetId="82" state="visible" r:id="rId82"/>
    <sheet xmlns:r="http://schemas.openxmlformats.org/officeDocument/2006/relationships" name="5) Stock-based Compensation (De" sheetId="83" state="visible" r:id="rId83"/>
    <sheet xmlns:r="http://schemas.openxmlformats.org/officeDocument/2006/relationships" name="5) Stock-based Compensation_ _2" sheetId="84" state="visible" r:id="rId84"/>
    <sheet xmlns:r="http://schemas.openxmlformats.org/officeDocument/2006/relationships" name="6) Earnings Per Share_ Schedu_2" sheetId="85" state="visible" r:id="rId85"/>
    <sheet xmlns:r="http://schemas.openxmlformats.org/officeDocument/2006/relationships" name="6) Earnings Per Share (Details)" sheetId="86" state="visible" r:id="rId86"/>
    <sheet xmlns:r="http://schemas.openxmlformats.org/officeDocument/2006/relationships" name="7) Business Segments_ Schedul_2" sheetId="87" state="visible" r:id="rId87"/>
    <sheet xmlns:r="http://schemas.openxmlformats.org/officeDocument/2006/relationships" name="8) Fair Value of Financial In_6" sheetId="88" state="visible" r:id="rId88"/>
    <sheet xmlns:r="http://schemas.openxmlformats.org/officeDocument/2006/relationships" name="8) Fair Value of Financial In_7" sheetId="89" state="visible" r:id="rId89"/>
    <sheet xmlns:r="http://schemas.openxmlformats.org/officeDocument/2006/relationships" name="8) Fair Value of Financial In_8" sheetId="90" state="visible" r:id="rId90"/>
    <sheet xmlns:r="http://schemas.openxmlformats.org/officeDocument/2006/relationships" name="8) Fair Value of Financial In_9" sheetId="91" state="visible" r:id="rId91"/>
    <sheet xmlns:r="http://schemas.openxmlformats.org/officeDocument/2006/relationships" name="10) Derivative Commitments_ S_3" sheetId="92" state="visible" r:id="rId92"/>
    <sheet xmlns:r="http://schemas.openxmlformats.org/officeDocument/2006/relationships" name="10) Derivative Commitments_ S_4" sheetId="93" state="visible" r:id="rId93"/>
    <sheet xmlns:r="http://schemas.openxmlformats.org/officeDocument/2006/relationships" name="11) Reinsurance, Commitments _2" sheetId="94" state="visible" r:id="rId94"/>
    <sheet xmlns:r="http://schemas.openxmlformats.org/officeDocument/2006/relationships" name="11) Reinsurance, Commitments _3" sheetId="95" state="visible" r:id="rId95"/>
    <sheet xmlns:r="http://schemas.openxmlformats.org/officeDocument/2006/relationships" name="12) Mortgage Servicing Rights_6" sheetId="96" state="visible" r:id="rId96"/>
    <sheet xmlns:r="http://schemas.openxmlformats.org/officeDocument/2006/relationships" name="12) Mortgage Servicing Rights_7" sheetId="97" state="visible" r:id="rId97"/>
    <sheet xmlns:r="http://schemas.openxmlformats.org/officeDocument/2006/relationships" name="12) Mortgage Servicing Rights_8" sheetId="98" state="visible" r:id="rId98"/>
    <sheet xmlns:r="http://schemas.openxmlformats.org/officeDocument/2006/relationships" name="12) Mortgage Servicing Rights_9" sheetId="99" state="visible" r:id="rId99"/>
    <sheet xmlns:r="http://schemas.openxmlformats.org/officeDocument/2006/relationships" name="12) Mortgage Servicing Right_10" sheetId="100" state="visible" r:id="rId100"/>
    <sheet xmlns:r="http://schemas.openxmlformats.org/officeDocument/2006/relationships" name="13) Income Taxes (Details)" sheetId="101" state="visible" r:id="rId101"/>
    <sheet xmlns:r="http://schemas.openxmlformats.org/officeDocument/2006/relationships" name="14) Revenues From Contracts W_5" sheetId="102" state="visible" r:id="rId102"/>
    <sheet xmlns:r="http://schemas.openxmlformats.org/officeDocument/2006/relationships" name="14) Revenues From Contracts W_6" sheetId="103" state="visible" r:id="rId103"/>
    <sheet xmlns:r="http://schemas.openxmlformats.org/officeDocument/2006/relationships" name="14) Revenues From Contracts W_7" sheetId="104" state="visible" r:id="rId104"/>
    <sheet xmlns:r="http://schemas.openxmlformats.org/officeDocument/2006/relationships" name="14) Revenues From Contracts W_8" sheetId="105" state="visible" r:id="rId105"/>
    <sheet xmlns:r="http://schemas.openxmlformats.org/officeDocument/2006/relationships" name="15) Acquisitions_ Estimated F_2" sheetId="106" state="visible" r:id="rId106"/>
  </sheets>
  <definedNames/>
  <calcPr calcId="124519" fullCalcOnLoad="1"/>
</workbook>
</file>

<file path=xl/sharedStrings.xml><?xml version="1.0" encoding="utf-8"?>
<sst xmlns="http://schemas.openxmlformats.org/spreadsheetml/2006/main" uniqueCount="785">
  <si>
    <t>Document and Entity Information - shares</t>
  </si>
  <si>
    <t>6 Months Ended</t>
  </si>
  <si>
    <t>Jun. 30, 2019</t>
  </si>
  <si>
    <t>Aug. 13, 2019</t>
  </si>
  <si>
    <t>Registrant CIK</t>
  </si>
  <si>
    <t>0000318673</t>
  </si>
  <si>
    <t>Fiscal Year End</t>
  </si>
  <si>
    <t>--12-31</t>
  </si>
  <si>
    <t>Registrant Name</t>
  </si>
  <si>
    <t>Security National Financial Corporation</t>
  </si>
  <si>
    <t>SEC Form</t>
  </si>
  <si>
    <t>10-Q</t>
  </si>
  <si>
    <t>Period End date</t>
  </si>
  <si>
    <t>Jun. 30,
		2019</t>
  </si>
  <si>
    <t>Tax Identification Number (TIN)</t>
  </si>
  <si>
    <t>87-0345941</t>
  </si>
  <si>
    <t>Filer Category</t>
  </si>
  <si>
    <t>Non-accelerated Filer</t>
  </si>
  <si>
    <t>Current with reporting</t>
  </si>
  <si>
    <t>Yes</t>
  </si>
  <si>
    <t>Interactive Data Current</t>
  </si>
  <si>
    <t>Shell Company</t>
  </si>
  <si>
    <t>false</t>
  </si>
  <si>
    <t>Small Business</t>
  </si>
  <si>
    <t>true</t>
  </si>
  <si>
    <t>Emerging Growth Company</t>
  </si>
  <si>
    <t>Entity Incorporation, State or Country Code</t>
  </si>
  <si>
    <t>UT</t>
  </si>
  <si>
    <t>Entity File Number</t>
  </si>
  <si>
    <t>000-09341</t>
  </si>
  <si>
    <t>Entity Address, Address Line One</t>
  </si>
  <si>
    <t>5300 South 360 West</t>
  </si>
  <si>
    <t>Entity Address, Address Line Two</t>
  </si>
  <si>
    <t>Suite 250</t>
  </si>
  <si>
    <t>Entity Address, City or Town</t>
  </si>
  <si>
    <t>Salt Lake City</t>
  </si>
  <si>
    <t>Entity Address, State or Province</t>
  </si>
  <si>
    <t>Entity Address, Postal Zip Code</t>
  </si>
  <si>
    <t>84123</t>
  </si>
  <si>
    <t>City Area Code</t>
  </si>
  <si>
    <t>(801)</t>
  </si>
  <si>
    <t>Local Phone Number</t>
  </si>
  <si>
    <t>264-1060</t>
  </si>
  <si>
    <t>Amendment Flag</t>
  </si>
  <si>
    <t>Document Fiscal Year Focus</t>
  </si>
  <si>
    <t>2019</t>
  </si>
  <si>
    <t>Document Fiscal Period Focus</t>
  </si>
  <si>
    <t>Q2</t>
  </si>
  <si>
    <t>Document Quarterly Report</t>
  </si>
  <si>
    <t>Document Transition Report</t>
  </si>
  <si>
    <t>Common Class A</t>
  </si>
  <si>
    <t>Number of common stock shares outstanding</t>
  </si>
  <si>
    <t>Common Class C</t>
  </si>
  <si>
    <t>Condensed Consolidated Balance Sheets - USD ($)</t>
  </si>
  <si>
    <t>Dec. 31, 2018</t>
  </si>
  <si>
    <t>Investments:</t>
  </si>
  <si>
    <t>Fixed maturity securities, held to maturity, at amortized cost</t>
  </si>
  <si>
    <t>Equity securities at estimated fair value</t>
  </si>
  <si>
    <t>Mortgage loans held for investment (net of allowances for loan losses)</t>
  </si>
  <si>
    <t>Real estate held for investment (net of accumulated depreciation)</t>
  </si>
  <si>
    <t>Policy And Other Loans Receivable Net</t>
  </si>
  <si>
    <t>Accrued investment income</t>
  </si>
  <si>
    <t>Total investments</t>
  </si>
  <si>
    <t>Cash and cash equivalents</t>
  </si>
  <si>
    <t>Loans held for sale at estimated fair value</t>
  </si>
  <si>
    <t>Receivables (net of allowances for doubtful accounts of $1,572,391 and $1,519,842 for 2019 and 2018)</t>
  </si>
  <si>
    <t>Restricted assets (including $828,731 and $744,673 for 2019 and 2018 at estimated fair value)</t>
  </si>
  <si>
    <t>Cemetery perpetual care trust investments (including $480,537 and $483,353 for 2019 and 2018 at estimated fair value)</t>
  </si>
  <si>
    <t>Receivable from reinsurers</t>
  </si>
  <si>
    <t>Cemetery land and improvements</t>
  </si>
  <si>
    <t>Deferred plicy and pre-need contract acquisition costs</t>
  </si>
  <si>
    <t>Mortgage servicing rights, net</t>
  </si>
  <si>
    <t>Property and equipment, net</t>
  </si>
  <si>
    <t>Value of business acquired</t>
  </si>
  <si>
    <t>Goodwill</t>
  </si>
  <si>
    <t>Other</t>
  </si>
  <si>
    <t>Total Assets</t>
  </si>
  <si>
    <t>Liabilities</t>
  </si>
  <si>
    <t>Future policy benefits and unpaid claims</t>
  </si>
  <si>
    <t>Unearned premium reserve</t>
  </si>
  <si>
    <t>Bank and other loans payable</t>
  </si>
  <si>
    <t>Deferred pre-need cemetery and mortuary contract revenues</t>
  </si>
  <si>
    <t>Cemetery Perpetual Care Trust Obligation</t>
  </si>
  <si>
    <t>Accounts payable</t>
  </si>
  <si>
    <t>Other liabilities and accrued expenses</t>
  </si>
  <si>
    <t>Income Taxes</t>
  </si>
  <si>
    <t>Total liabilities</t>
  </si>
  <si>
    <t>Stockholders' Equity</t>
  </si>
  <si>
    <t>Preferred Stock - non-voting - $1.00 par value; 5,000,000 shares authorized; none issued or outstanding</t>
  </si>
  <si>
    <t>Additional paid-in capital</t>
  </si>
  <si>
    <t>Accumulated other comprehensive income, net of taxes</t>
  </si>
  <si>
    <t>Retained earnings</t>
  </si>
  <si>
    <t>Treasury stock at cost - 270,803 Class A shares in 2019 and 302,541 Class A shares in 2018</t>
  </si>
  <si>
    <t>Total stockholders' equity</t>
  </si>
  <si>
    <t>Total Liabilities and Stockholders' Equity</t>
  </si>
  <si>
    <t>Common Stock, Value, Issued</t>
  </si>
  <si>
    <t>Common Class B</t>
  </si>
  <si>
    <t>Condensed Consolidated Balance Sheets - Parenthetical - USD ($)</t>
  </si>
  <si>
    <t>Allowance for Loan and Lease Losses, Real Estate</t>
  </si>
  <si>
    <t>Real Estate Investment Property, Accumulated Depreciation</t>
  </si>
  <si>
    <t>Allowance for Doubtful Accounts, Premiums and Other Receivables</t>
  </si>
  <si>
    <t>Accounts Receivable, Allowance for Credit Loss</t>
  </si>
  <si>
    <t>Aggregate Fair Value, Restricted Assets</t>
  </si>
  <si>
    <t>Aggregate Fair Value, Cemetary Perpetual Care Trust Investments</t>
  </si>
  <si>
    <t>Preferred Stock, Par or Stated Value Per Share</t>
  </si>
  <si>
    <t>Preferred Stock, Shares Authorized</t>
  </si>
  <si>
    <t>Preferred Stock, Shares Issued</t>
  </si>
  <si>
    <t>Preferred Stock, Shares Outstanding</t>
  </si>
  <si>
    <t>Treasury Stock, Shares</t>
  </si>
  <si>
    <t>Common Stock, Par or Stated Value Per Share</t>
  </si>
  <si>
    <t>Common Stock, Shares Authorized</t>
  </si>
  <si>
    <t>Common Stock, Shares, Issued</t>
  </si>
  <si>
    <t>Common Stock, Shares, Outstanding</t>
  </si>
  <si>
    <t>Condensed Consolidated Statements of Income - USD ($)</t>
  </si>
  <si>
    <t>3 Months Ended</t>
  </si>
  <si>
    <t>Jun. 30, 2018</t>
  </si>
  <si>
    <t>Revenues:</t>
  </si>
  <si>
    <t>Insurance premiums and other considerations</t>
  </si>
  <si>
    <t>Net investment income</t>
  </si>
  <si>
    <t>Net mortuary and cemetery sales</t>
  </si>
  <si>
    <t>Gains (losses) on investments and other assets</t>
  </si>
  <si>
    <t>Mortgage fee income</t>
  </si>
  <si>
    <t>Other Revenues</t>
  </si>
  <si>
    <t>Total revenues</t>
  </si>
  <si>
    <t>Benefits and expenses:</t>
  </si>
  <si>
    <t>Death benefits</t>
  </si>
  <si>
    <t>Surrenders and other policy benefits</t>
  </si>
  <si>
    <t>Increase in future policy benefits</t>
  </si>
  <si>
    <t>Amortization of deferred policy and pre-need acquisition costs and value of business acquired</t>
  </si>
  <si>
    <t>Selling, general and administrative expenses:</t>
  </si>
  <si>
    <t>Commissions</t>
  </si>
  <si>
    <t>Personnel</t>
  </si>
  <si>
    <t>Advertising</t>
  </si>
  <si>
    <t>Rent and rent related</t>
  </si>
  <si>
    <t>Depreciation on property and equipment</t>
  </si>
  <si>
    <t>Costs related to funding mortgage loans</t>
  </si>
  <si>
    <t>Interest expense</t>
  </si>
  <si>
    <t>Cost of goods and services sold-mortuaries and cemeteries</t>
  </si>
  <si>
    <t>Total benefits and expenses</t>
  </si>
  <si>
    <t>Earnings before income taxes</t>
  </si>
  <si>
    <t>Income tax expense</t>
  </si>
  <si>
    <t>Net earnings</t>
  </si>
  <si>
    <t>Earnings Per Share, Basic</t>
  </si>
  <si>
    <t>Earnings Per Share, Diluted</t>
  </si>
  <si>
    <t>Weighted Average Number of Shares Outstanding, Basic</t>
  </si>
  <si>
    <t>Weighted Average Number of Shares Outstanding, Diluted</t>
  </si>
  <si>
    <t>Condensed Consolidated Statement of Comprehensive Income - USD ($)</t>
  </si>
  <si>
    <t>Details</t>
  </si>
  <si>
    <t>Other comprehensive income:</t>
  </si>
  <si>
    <t>Foreign currency translation adjustments</t>
  </si>
  <si>
    <t>Other comprehensive income, before income tax</t>
  </si>
  <si>
    <t>Income tax benefit</t>
  </si>
  <si>
    <t>Other comprehensive income, net of income tax</t>
  </si>
  <si>
    <t>Comprehensive income</t>
  </si>
  <si>
    <t>Statements of changes in Stockholders' Equity (Deficit) - USD ($)</t>
  </si>
  <si>
    <t>Common StockCommon Class A</t>
  </si>
  <si>
    <t>Common StockCommon Class C</t>
  </si>
  <si>
    <t>Additional Paid-in Capital</t>
  </si>
  <si>
    <t>AOCI Attributable to Parent</t>
  </si>
  <si>
    <t>Retained Earnings</t>
  </si>
  <si>
    <t>Treasury Stock</t>
  </si>
  <si>
    <t>Total</t>
  </si>
  <si>
    <t>Stockholders' Equity Attributable to Parent, Beginning Balance at Dec. 31, 2017</t>
  </si>
  <si>
    <t>Cumulative effect adjustment upon adoption of new accounting standard (ASU 2016-01)</t>
  </si>
  <si>
    <t>Share-based Payment Arrangement, Amount Capitalized</t>
  </si>
  <si>
    <t>Proceeds from stock options exercised</t>
  </si>
  <si>
    <t>Benefit plans funded with treasury stock</t>
  </si>
  <si>
    <t>Stock dividends</t>
  </si>
  <si>
    <t>Stockholders' Equity Attributable to Parent, Ending Balance at Mar. 31, 2018</t>
  </si>
  <si>
    <t>Payments to acquire treasury stock</t>
  </si>
  <si>
    <t>Stockholders' Equity Attributable to Parent, Ending Balance at Jun. 30, 2018</t>
  </si>
  <si>
    <t>Stockholders' Equity Attributable to Parent, Beginning Balance at Mar. 31, 2018</t>
  </si>
  <si>
    <t>Conversion Class C to Class A</t>
  </si>
  <si>
    <t>Stockholders' Equity Attributable to Parent, Beginning Balance at Dec. 31, 2018</t>
  </si>
  <si>
    <t>Stockholders' Equity Attributable to Parent, Ending Balance at Mar. 31, 2019</t>
  </si>
  <si>
    <t>Stockholders' Equity Attributable to Parent, Ending Balance at Jun. 30, 2019</t>
  </si>
  <si>
    <t>Stockholders' Equity Attributable to Parent, Beginning Balance at Mar. 31, 2019</t>
  </si>
  <si>
    <t>Condensed Consolidated Statements of Cash Flows - USD ($)</t>
  </si>
  <si>
    <t>Cash flows from operating activities:</t>
  </si>
  <si>
    <t>Net cash used in operating activities</t>
  </si>
  <si>
    <t>Cash flows from investing activities:</t>
  </si>
  <si>
    <t>Purchases of fixed maturity securities</t>
  </si>
  <si>
    <t>Calls and maturities of fixed maturity securities</t>
  </si>
  <si>
    <t>Purchases of equity securities</t>
  </si>
  <si>
    <t>Sales of equity securities</t>
  </si>
  <si>
    <t>Net changes in restricted assets</t>
  </si>
  <si>
    <t>Net changes in perpetual care trusts</t>
  </si>
  <si>
    <t>Mortgage loans, other investments and policy loans made</t>
  </si>
  <si>
    <t>Payments received for mortgage loans, other investments and policy loans</t>
  </si>
  <si>
    <t>Purchase of property and equipment</t>
  </si>
  <si>
    <t>Sale of property and equipment</t>
  </si>
  <si>
    <t>Purchase of real estate</t>
  </si>
  <si>
    <t>Sale of real estate</t>
  </si>
  <si>
    <t>Cash paid for purchase of subsidiaries, net of cash acquired</t>
  </si>
  <si>
    <t>Net cash provided by investing activities</t>
  </si>
  <si>
    <t>Cash flows from financing activities:</t>
  </si>
  <si>
    <t>Investment contract receipts</t>
  </si>
  <si>
    <t>Investment contract withdrawals</t>
  </si>
  <si>
    <t>Repayment of bank and other loans</t>
  </si>
  <si>
    <t>Proceeds from borrowing on bank loans</t>
  </si>
  <si>
    <t>Net change in warehouse line borrowings</t>
  </si>
  <si>
    <t>Net change in line of credit borrowings</t>
  </si>
  <si>
    <t>Net cash provided by financing activities</t>
  </si>
  <si>
    <t>Net change in cash, cash equivalents, restricted cash and restricted cash equivalents</t>
  </si>
  <si>
    <t>Restricted Cash and Cash Equivalents, Current</t>
  </si>
  <si>
    <t>Supplemental Cash Flow Information</t>
  </si>
  <si>
    <t>Interest Paid, Including Capitalized Interest, Operating and Investing Activities</t>
  </si>
  <si>
    <t>Income Taxes Paid, Net</t>
  </si>
  <si>
    <t>Non Cash Operating, Investing and Financing Activities:</t>
  </si>
  <si>
    <t>Right-of-use assets obtained in exchange for operating lease liabilities</t>
  </si>
  <si>
    <t>Right-of-use assets obtained in exchange for finance lease liabilities</t>
  </si>
  <si>
    <t>Receivable for maturities of fixed maturity securities</t>
  </si>
  <si>
    <t>Accrued real estate construction costs and retainage</t>
  </si>
  <si>
    <t>Mortgage loans held for investment foreclosed into real estate held for investment</t>
  </si>
  <si>
    <t>Mortgage loans held for investment foreclosed into receivables</t>
  </si>
  <si>
    <t>Transfer of loans held for sale to mortgage loans held for investment</t>
  </si>
  <si>
    <t>Condensed Consolidated Statement of Cash Flows (Continued) - USD ($)</t>
  </si>
  <si>
    <t>Restricted assets</t>
  </si>
  <si>
    <t>Cemetery perpetual care trust investments</t>
  </si>
  <si>
    <t>Total cash, cash equivalents, restricted cash and restricted cash equivalents</t>
  </si>
  <si>
    <t>1) Basis of Presentation</t>
  </si>
  <si>
    <t>Notes</t>
  </si>
  <si>
    <t xml:space="preserve">1)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s 8 and 10 of Regulation S-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18, included in the Companys Annual Report on Form 10-K (File Number 000-09341). In the opinion of management, all adjustments (consisting of normal recurring accruals) considered necessary for a fair presentation have been included. Operating results for the six months ended June 30, 2019 are not necessarily indicative of the results that may be expected for the year ending December 31, 2019.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those used in determining the value of mortgage servicing rights; 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 </t>
  </si>
  <si>
    <t>2) Recent Accounting Pronouncements</t>
  </si>
  <si>
    <t>2) Recent Accounting Pronouncements Accounting Standards Adopted in 2019 ASU No. 2016-02: Leases (Topic 842) - Issued in February 2016, ASU 2016-02 supersedes the requirements in Accounting Standards Codification (ASC) Topic 840, Leases, and was issued to increase transparency and comparability among organizations. The new standard sets forth the principles for the recognition, measurement, presentation, and disclosure of leases for both lessees and lessors. ASU 2016-02 requires lessees to classify leases as either finance or operating leases and to record on the balance sheet right-of-use assets and lease liabilities, equal to the present value of the remaining lease payments. The lease classification will determine whether the lease expense is recognized based on an effective interest rate method or a straight-line basis over the term of the leases. The FASB further clarified ASU 2016-02 and provided targeted improvements by issuing ASU 2018-01, ASU 2018-10, ASU 2018-11 and ASU 2018-20. The Company adopted this standard on January 1, 2019 using the modified retrospective transition method with no cumulative-effect adjustment to the opening balance of retained earnings. Under this transition method, the application date was the beginning of the reporting period, January 1, 2019, in which the Company first applied the standard. Under this transition option, the Company will apply the legacy guidance in ASC 840, Leases, including its disclosure requirements, in the comparative periods presented in the year of adoption. The Company has made an accounting policy election not to apply the recognition requirements to short-term leases, which are leases that, at the commencement date, have a lease term of 12 months or less and do not include an option to purchase the underlying assets that the lessee is reasonably certain to exercise. The new authoritative guidance allows for certain practical expedients to be utilized to assist with the implementation of the new standard. The Company has elected the transition package of practical expedients which allows the Company to not reassess whether any expired or existing contracts are or contain leases, to not reassess the lease classification for any expired or existing leases and to not reassess initial direct costs for any existing leases. The Company implemented a third-party lease accounting system to assist with the measurement of the lease liabilities and the related right-of-use assets. The Company compiled an inventory of its leases, determined the appropriate discount rates and has determined the impact of this standard which is not material to the Companys results of operations, but has an effect on the balance sheet presentation for leased assets and obligations. The Company recognized a right-of-use asset and related lease liability for approximately $12,076,000 on January 1, 2019. This standard did not impact the Companys accounting for leases where the Company is the lessor. Accounting Standards Issued But Not Yet Adopted ASU No. 2016-13: Financial Instruments  Credit Losses (Topic 326)  Issued in September 2016, ASU 2016-13 amends guidance on reporting credit losses for assets held at amortized cost basis (such as mortgage loans and held to maturity debt securities) and available for sale debt securities. For assets held at amortized cost basis, Topic 326 eliminates the probable initial recognition threshold in current general accepted accounting principle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e new authoritative guidance will be effective for the Company on January 1, 2020. The Company is in the process of evaluating the potential impact of this standard, especially as it relates to held to maturity debt securities and mortgage loans held for investment. ASU No. 2018-13: Fair Value Measurement (Topic 820): Disclosure Framework-Changes to the Disclosure Requirements for Fair Value Measurement  Issued in August 2018, ASU 2018-13 modifies the disclosure requirements of Topic 820 by removing, modifying or adding certain disclosure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does not change the fair value measurements already required or permitted by existing standards. This new authoritative guidance will be effective for the Company on January 1, 2020. The Company is in the process of evaluating the potential impact of this standard, which is not expected to materially impact the Companys financial statements. ASU No. 2018-12: Financial Services  Insurance (Topic 944): Targeted Improvements to the Accounting for Long-Duration Contracts  Issued in August 2018, ASU 2018-12 is intended to improve the timeliness of recognizing changes in the liability for future policy benefits on traditional long-duration contracts by requiring that assumptions be updated after contract inception and by modifying the rate used to discount future cash flows. The ASU will simplify and improve the accounting for certain market-based options or guarantees associated with deposit or account balance contracts, simplify amortization of deferred acquisition costs while improving and expanding required disclosures. This new authoritative guidance will be effective for the Company on January 1, 2021. The Company is in the process of evaluating the potential impact of this standard. The Company has reviewed other recent accounting pronouncements and has determined that they will not significantly impact the Companys results of operations or financial position.</t>
  </si>
  <si>
    <t>3) Investments</t>
  </si>
  <si>
    <t xml:space="preserve">3) Investments The Companys investments as of June 30, 2019 are summarized as follows: Cost Gross Unrealized Gains Gross Unrealized Losses Estimated Fair Value June 30, 2019 Fixed maturity securities held to maturity carried at amortized cost: Bonds: U.S. Treasury securities and obligations of U.S. Government agencies $ 42,197,238 $ 592,789 $ (82,086) $ 42,707,941 Obligations of states and political subdivisions 6,103,022 79,100 (10,582) 6,171,540 Corporate securities including public utilities 157,441,604 14,001,117 (846,167) 170,596,554 Mortgage-backed securities 16,979,038 628,906 (55,141) 17,552,803 Redeemable preferred stock 103,197 12,112 115,309 Total fixed maturity securities held to maturity $ 222,824,099 $ 15,314,024 $ (993,976) $ 237,144,147 Equity securities at estimated fair value: Common stock: Industrial, miscellaneous and all other $ 7,558,408 $ 891,797 $ (848,644) $ 7,601,561 Total equity securities at estimated fair value $ 7,558,408 $ 891,797 $ (848,644) $ 7,601,561 Mortgage loans held for investment at amortized cost: Residential $ 84,093,609 Residential construction 74,712,638 Commercial 32,009,118 Less: Unamortized deferred loan fees, net (1,200,446) Less: Allowance for loan losses (1,292,914) Total mortgage loans held for investment $ 188,322,005 Real estate held for investment net of accumulated depreciation: Residential $ 26,386,608 Commercial 93,082,739 Total real estate held for investment $ 119,469,347 Other investments and policy loans at amortized cost: Policy loans $ 6,265,560 Insurance assignments 35,789,203 Federal Home Loan Bank stock (1) 2,606,500 Other investments 4,348,750 Less: Allowance for doubtful accounts (1,399,272) Total other investments and policy loans $ 47,610,741 Accrued investment income $ 3,894,701 Total investments $ 589,722,454 (1) Includes $806,500 of Membership stock and $1,800,000 of Activity stock due to short-term borrowings. The Companys investments as of December 31, 2018 are summarized as follows: Cost Gross Unrealized Gains Gross Unrealized Losses Estimated Fair Value December 31, 2018 Fixed maturity securities held to maturity carried at amortized cost: Bonds: U.S. Treasury securities and obligations of U.S. Government agencies $ 52,017,683 $ 264,891 $ (727,798) $ 51,554,776 Obligations of states and political subdivisions 6,959,237 32,274 (111,271) 6,880,240 Corporate securities including public utilities 157,639,860 7,002,864 (3,704,137) 160,938,587 Mortgage-backed securities 15,358,746 227,398 (308,864) 15,277,280 Redeemable preferred stock 103,197 1,903 (5,125) 99,975 Total fixed maturity securities held to maturity $ 232,078,723 $ 7,529,330 $ (4,857,195) $ 234,750,858 Equity securities at estimated fair value: Common stock: Industrial, miscellaneous and all other $ 6,312,158 $ 422,528 $ (1,176,075) $ 5,558,611 Total equity securities at estimated fair value $ 6,312,158 $ 422,528 $ (1,176,075) $ 5,558,611 Mortgage loans held for investment at amortized cost: Residential $ 89,935,600 Residential construction 71,366,544 Commercial 27,785,927 Less: Unamortized deferred loan fees, net (1,275,030) Less: Allowance for loan losses (1,347,972) Total mortgage loans held for investment $ 186,465,069 Real estate held for investment net of accumulated depreciation: Residential $ 29,507,431 Commercial 92,050,791 Total real estate held for investment $ 121,558,222 Other investments and policy loans at amortized cost: Policy loans $ 6,424,325 Insurance assignments 35,239,396 Federal Home Loan Bank stock (1) 2,548,700 Other investments 3,497,762 Less: Allowance for doubtful accounts (1,092,528) Total other investments and policy loans $ 46,617,655 Accrued investment income $ 3,566,146 Total investments $ 595,844,426 (1) Includes $708,700 of Membership stock and $1,840,000 of Activity stock due to short-term borrowings. Fixed Maturity Securities The following tables summarize unrealized losses on fixed maturity securities held to maturity, which are carried at amortized cost, at June 30, 2019 and December 31, 2018. The unrealized losses were primarily related to interest rate fluctuations. The tables set forth unrealized losses by duration with the fair value of the related fixed maturity securities: Unrealized Losses for Less than Twelve Months Fair Value Unrealized Losses for More than Twelve Months Fair Value Total Unrealized Loss Fair Value At June 30, 2019 U.S. Treasury securities and obligations of U.S. Government Agencies $ - $ - $ 82,086 $ 20,491,005 $ 82,086 $ 20,491,005 Obligations of states and political subdivisions 114 200,992 10,468 1,288,630 10,582 1,489,622 Corporate securities 187,944 4,835,513 658,223 10,460,880 846,167 15,296,393 Mortgage and other asset-backed securities 23,369 222,869 31,772 1,117,283 55,141 1,340,152 Total unrealized losses $ 211,427 $ 5,259,374 $ 782,549 $ 33,357,798 $ 993,976 $ 38,617,172 At December 31, 2018 U.S. Treasury securities and obligations of U.S. Government Agencies $ 10,519 $ 695,863 $ 717,279 $ 39,930,052 $ 727,798 $ 40,625,915 Obligations of states and political subdivisions 6,643 1,791,257 104,628 2,889,517 111,271 4,680,774 Corporate securities 2,514,549 61,090,431 1,189,588 11,767,349 3,704,137 72,857,780 Mortgage and other asset-backed securities 79,896 1,705,296 228,968 2,690,065 308,864 4,395,361 Redeemable preferred stock 5,125 90,000 - - 5,125 90,000 Total unrealized losses $ 2,616,732 $ 65,372,847 $ 2,240,463 $ 57,276,983 $ 4,857,195 $ 122,649,830 There were 75 securities with fair value of 97.5% of amortized cost at June 30, 2019. There were 361 securities with fair value of 96.2% of amortized cost at December 31, 2018. No credit losses have been recognized for the three and six months ended June 30, 2019 and 2018. On a quarterly basis, the Company evaluates its fixed maturity securities held to maturity. This evaluation includes a review of current ratings by the National Association of Insurance Commissions (NAIC). Securities with a rating of 1 or 2 are considered investment grade and are not reviewed for impairment. Securities with ratings of 3 to 5 are evaluated for impairment. Securities with a rating of 6 are automatically determined to be impaired and are written down. The evaluation involves an analysis of the securities in relation to historical values, interest payment history, projected earnings and revenue growth rates as well as a review of the reason for a downgrade in the NAIC rating. Based on the analysis of a security that is rated 3 to 5, a determination is made whether the security will likely make interest and principal payments in accordance with the terms of the financial instrument. If it is unlikely that the security will meet contractual obligations, the loss is considered to be other than temporary, the security is written down to the new anticipated market value and an impairment loss is recognized. Impairment losses are treated as credit losses as the Company holds fixed maturity securities to maturity unless the underlying conditions have changed in the financial instrument to require an impairment.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amortized cost and estimated fair value of fixed maturity securities held to maturity, at June 30, 2019, by contractual maturity, are shown below. Expected maturities may differ from contractual maturities because certain borrowers may have the right to call or prepay obligations with or without call or prepayment penalties. Amortized Cost Estimated Fair Value Held to Maturity: Due in 1 year $ 6,201,791 $ 6,240,536 Due in 2-5 years 66,350,604 67,872,915 Due in 5-10 years 66,900,191 70,594,910 Due in more than 10 years 66,289,278 74,767,674 Mortgage-backed securities 16,979,038 17,552,803 Redeemable preferred stock 103,197 115,309 Total held to maturity $ 222,824,099 $ 237,144,147 The Company is a member of the Federal Home Loan Bank of Des Moines (FHLB). The Company currently has deposited a total of $60,000,000, par value, of United States Treasury fixed maturity securities with FHLB. These securities generate interest income for the Company and are available to use as collateral on any cash borrowings from the FHLB. As of June 30, 2019, the Company owed $45,000,000 to the FHLB. This amount owed was paid in July 2019. Equity Securities The fair values for equity securities are based on quoted market prices. he Company recognizes the changes (unrealized gains and losses) in the fair value of these equity securities through earnings as part of gains on investments and other assets on the condensed consolidated statements of earnings instead of other comprehensive income on the condensed consolidated balance sheets. Investment Related Earnings The Companys net realized gains and losses from sales, calls, and maturities, unrealized gains and losses on equity securities, and other than temporary impairments are summarized as follows: Three Months Ended June 30 Six Months Ended June 30 2019 2018 2019 2018 Fixed maturity securities held to maturity: Gross realized gains $ 163,038 $ 259,503 $ 248,626 $ 287,635 Gross realized losses (69,622) (260,702) (105,015) (569,633) Equity securities: Gains (losses) on securities sold 41,088 (39,797) 52,664 (25,146) Unrealized gains and (losses) on securities held at the end of the period 14,016 158,993 775,224 (213,048) Other assets: Gross realized gains 688,289 2,294,404 1,793,223 25,246,127 (1) Gross realized losses (1,862,702) (84,172) (1,983,954) (376,767) Total $ (1,025,893) $ 2,328,229 $ 780,768 $ 24,349,168 (1) Includes a one-time gain of $22,252,000 from the sale of Dry Creek at East Village Apartments. The net realized gains and losses on the sale of securities are recorded on the trade date, and the cost of the securities sold is determined using the specific identification method. The carrying amount of held to maturity securities sold was $662,972 and $2,432,180 for the six months ended June 30, 2019 and 2018, respectively. The net realized loss related to these sales was $53,097 and $314,643 for the six months ended June 30, 2019 and 2018, respectively. Although the Company has the positive intent and ability to buy and hold a fixed maturity security to maturity, the Company will sell a security prior to maturity if conditions and circumstances have changed within the entity that issued the security to increase the risk of default to an unacceptable level. Major categories of net investment income are as follows: Three Months Ended June 30 Six Months Ended June 30 2019 2018 2019 2018 Fixed maturity securities held to maturity $ 2,528,689 $ 2,510,842 $ 5,032,554 $ 5,040,682 Equity securities 74,730 53,620 152,651 111,912 Mortgage loans held for investment 4,525,817 4,872,441 8,629,184 9,776,361 Real estate held for investment 2,096,927 1,623,044 4,007,221 4,299,858 Policy loans 106,905 108,630 195,042 211,496 Insurance assignments 3,906,832 3,511,749 8,118,952 7,372,687 Other investments 52,130 75,871 106,678 129,544 Cash and cash equivalents 465,959 239,661 964,876 377,029 Gross investment income 13,757,989 12,995,858 27,207,158 27,319,569 Investment expenses (3,217,154) (3,253,893) (6,624,655) (7,503,173) Net investment income $ 10,540,835 $ 9,741,965 $ 20,582,503 $ 19,816,396 Net investment income includes income earned by the restricted assets cemeteries and mortuaries of $134,229 and $95,256 for the three months ended June 30, 2019 and 2018, respectively, and $220,516 and $206,059 for the six months ended June 30, 2019 and 2018, respectively. Net investment income on real estate consists primarily of rental revenue. Investment expenses consist primarily of depreciation, property taxes, operating expenses of real estate and an estimated portion of administrative expenses relating to investment activities. Securities on deposit with regulatory authorities as required by law amounted to $9,071,615 at June 30, 2019 and $9,220,520 at December 31, 2018. These restricted securities are included in various assets under investments on the accompanying condensed consolidated balance sheets. There were no investments, aggregated by issuer, in excess of 10% of shareholders equity (before net unrealized gains and losses on equity securities) at June 30, 2019, other than investments issued or guaranteed by the United States Government. Real Estate Held for Investment The Company continues to strategically deploy resources into real estate to match the income and yield durations of its primary obligations. The sources for these real estate assets come through its various business units in the form of acquisition, development and mortgage foreclosures. Commercial Real Estate Held for Investment The Company owns and manages commercial real estate assets as a means of generating investment income. These assets are acquired in accordance with the Companys goals and objectives for risk-adjusted returns. Due diligence is conducted on each asset using internal and third-party reports. Geographic locations and asset classes of the investment activity is determined by senior management under the direction of the Board of Directors. The Company employs full-time employees to attend to the day-to-day operations of those assets within the greater Salt Lake area and close surrounding markets. The Company utilizes third party property managers when the geographic boundary does not warrant full-time staff or through strategic lease-up periods. The Company generally looks to acquire assets in regions that are high growth regions for employment and population and in assets that provide operational efficiencies. The Company currently owns and operates 11 commercial properties in 4 states. These properties include industrial warehouses, office buildings, retail centers, a restaurant, and includes the redevelopment and expansion of its corporate campus (Center53) in Salt Lake City, Utah. The Company also holds undeveloped land that may be used for future commercial developments. The Company uses bank debt in strategic cases to leverage established yields or to acquire a higher quality or different class of asset. The aggregated net ending balance of commercial real estate that serves as collateral for bank borrowings was approximately $87,049,000 and $84,880,000 as of June 30, 2019 and December 31, 2018, respectively. The associated bank loan carrying values totaled approximately $52,940,000 and $52,237,000 as of June 30, 2019 and December 31, 2018, respectively. During the three and six months ended June 30, 2019 and 2018, the Company recorded impairment losses on commercial real estate held for investment of $1,867,197 and $- 0 -, respectively. The impairment loss recognized in the second quarter of 2019 relates to an office building held by the life insurance segment for which the Company received an unsolicited bid in May 2019 from a potential buyer that was significantly below the buildings carrying value. Although management did not consider the offer as representative of fair value, the Company evaluated the unsolicited bid as a potential impairment indicator and performed an additional impairment analysis internally, concluding based on managements best estimates that the fair value of the building was less than its carrying value. The Company is additionally seeking an independent appraisal by an outside commercial real estate valuation firm that will be completed in the near future, which may suggest additional impairments are necessary. This impairment loss is included in gains (losses) on investment and other assets on the condensed consolidated statements of earnings. The following is a summary of the Companys commercial real estate held for investment for the periods presented: Net Ending Balance Total Square Footage June 30 December 31 June 30 December 31 2019 2018 2019 2018 Arizona $ 4,000 (1) $ 4,000 (1) - - Kansas 5,400,000 6,861,898 222,679 222,679 Louisiana 454,944 467,694 7,063 7,063 Mississippi 3,289,436 3,329,948 33,821 33,821 New Mexico 7,000 (1) 7,000 (1) - - Texas 300,000 (2) 300,000 (2) - - Utah 83,627,359 81,080,251 502,129 502,129 $ 93,082,739 $ 92,050,791 765,692 765,692 (1) Undeveloped land (2) Improved commercial pad Residential Real Estate Held for Investment The Company owns a portfolio of residential homes primarily as a result of loan foreclosures. The strategy has been to lease these homes to produce cash flow and allow time for the economic fundamentals to return to the various markets. As an orderly and active market for these homes returns, the Company has the option to dispose or to continue and hold them for cash flow and acceptable returns. The Company established Security National Real Estate Services (SNRE) to manage the residential portfolio. SNRE cultivates and maintains the preferred vendor relationships necessary to manage costs and quality of work performed on the portfolio of homes across the country. As of June 30, 2019, SNRE manages 60 residential properties in 7 states across the United States. The net ending balance of foreclosed residential real estate included in residential real estate held for investment is $19,597,000 and $23,532,000 as of June 30, 2019 and December 31, 2018, respectively. During the three months ended June 30, 2019 and 2018, the Company did not record any impairment losses on residential real estate held for investment, respectively, and during the six months ended June 30, 2019 and 2018, the Company recorded impairment losses on residential real estate held for investment of $- 0 - and $147,925 , respectively. These impairment losses are included in gains (losses) on investment and other assets on the condensed consolidated statements of earnings. The following is a summary of the Companys residential real estate held for investment for the periods presented: Net Ending Balance June 30 December 31 2019 2018 California $ 1,911,458 $ 2,644,321 Florida 5,645,131 6,534,277 Ohio 10,000 10,000 South Carolina 205,000 - Tennessee 105,260 105,260 Texas - 139,174 Utah 18,033,578 19,598,218 Washington 476,181 476,181 $ 26,386,608 $ 29,507,431 Real Estate Owned and Occupied by the Company The primary business units of the Company occupy a portion of the real estate owned by the Company. Currently, the Company occupies nearly 70,000 square feet, or approximately 10% of the overall commercial real estate holdings. As of June 30, 2019, real estate owned and occupied by the Company is summarized as follows: Location Business Segment Approximate Square Footage Square Footage Occupied by the Company 5300 South 360 West, Salt Lake City, UT (1) Corporate Offices, Life Insurance and Cemetery/Mortuary Operations 36,000 100% 5201 Green Street, Salt Lake City, UT Mortgage Operations 36,899 34% 1044 River Oaks Dr., Flowood, MS Life Insurance Operations 21,521 27% 121 West Election Road, Draper, UT Mortgage Sales 78,978 19% (1) This asset is included in property and equipment on the condensed consolidated balance sheets Mortgage Loans Held for Investment Mortgage loans consist of first and second mortgages. The mortgage loans bear interest at rates ranging from 2.0% to 10.5%, maturity dates range from nine months to 30 years and are secured by real estate.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do business. At , the Company had , %, %, % % of its mortgage loans from borrowers located in the states of Utah, California , respectively. Mortgage loans held for investment are Mortgage loans are secured by the underlying property and require an appraisal at the time of underwriting and funding. Generally, the Company will fund a loan not to exceed 80% of the loans collateral fair market value. Amounts over 80% will require additional collateral or mortgage insurance by an approved third-party insurer. The Company provides for losses on its mortgage loans held for investment through an allowance for loan losses (a contra-asset accou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For purposes of determining the allowance for losses, the Company has segmented its mortgage loans held for investment by loan type. The Companys loan types are commercial, residential, and residential construction. The inherent risks within the portfolio vary depending upon the loan type as follows: Commercial Residential Residential construction (including land acquisition and development) Allowance for Credit Losses and Recorded Investment in Mortgage Loans Commercial Residential Residential Construction Total June 30, 2019 Allowance for credit losses: Beginning balance - January 1, 2019 $ 187,129 $ 1,125,623 $ 35,220 $ 1,347,972 Charge-offs - (32,692) - (32,692) Provision - (30,348) 7,982 (22,366) Ending balance - June 30, 2019 $ 187,129 $ 1,062,583 $ 43,202 $ 1,292,914 Ending balance: individually evaluated for impairment $ - $ 8,367 $ - $ 8,367 Ending balance: collectively evaluated for impairment $ 187,129 $ 1,054,216 $ 43,202 $ 1,284,547 Mortgage loans: Ending balance $ 32,009,118 $ 84,093,609 $ 74,712,638 $ 190,815,365 Ending balance: individually evaluated for impairment $ 655,499 $ 4,589,601 $ 4,321,123 $ 9,566,223 Ending balance: collectively evaluated for impairment $ 31,353,619 $ 79,504,008 $ 70,391,515 $ 181,249,142 December 31, 2018 Allowance for credit losses: Beginning balance - January 1, 2018 $ 187,129 $ 1,546,447 $ 35,220 $ 1,768,796 Charge-offs - (5,725) - (5,725) Provision - (415,099) - (415,099) Ending balance - December 31, 2018 $ 187,129 $ 1,125,623 $ 35,220 $ 1,347,972 Ending balance: individually evaluated for impairment $ - $ 74,185 $ - $ 74,185 Ending balance: collectively evaluated for impairment $ 187,129 $ 1,051,438 $ 35,220 $ 1,273,787 Mortgage loans: Ending balance $ 27,785,927 $ 89,935,600 $ 71,366,544 $ 189,088,071 Ending balance: individually evaluated for impairment $ 196,182 $ 2,939,651 $ 502,991 $ 3,638,824 Ending balance: collectively evaluated for impairment $ 27,589,745 $ 86,995,949 $ 70,863,553 $ 185,449,247 The following is a summary of the aging of mortgage loans for the periods presented Age Analysis of Mortgage Loans Held for Investment 30-59 Days Past Due 60-89 Days Past Due Greater Than 90 Days (1) In Process of Foreclosure (1) Total Past Due Current Total Mortgage Loans Allowance for Loan Losses Unamortized deferred loan fees, net Net Mortgage Loans June 30, 2019 Commercial $ 233,200 $ 1,500,000 $ - $ 655,499 $ 2,388,699 $ 29,620,419 $ 32,009,118 $ (187,129) $ (4,140) $ 31,817,849 Residential 8,042,198 1,915,051 2,662,534 1,927,067 14,546,850 69,546,759 84,093,609 (1,062,583) (736,845) 82,294,181 Residential Construction 5,295,675 315,908 246,854 4,074,269 9,932,706 64,779,932 74,712,638 (43,202) (459,461) 74,209,975 Total $ 13,571,073 $ 3,730,959 $ 2,909,388 $ 6,656,835 $ 26,868,255 $ 163,947,110 $ 190,815,365 $ (1,292,914) $ (1,200,446) $ 188,322,005 December 31, 2018 Commercial $ 4,588,424 $ - $ 196,182 $ - $ 4,784,606 $ 23,001,321 $ 27,785,927 $ (187,129) $ 32,003 $ 27,630,801 Residential 9,899,380 2,312,252 1,715,362 1,224,289 15,151,283 74,784,317 89,935,600 (1,125,623) (862,411) 87,947,566 Residential Construction - - - 502,991 502,991 70,863,553 71,366,544 (35,220) (444,622) 70,886,702 Total $ 14,487,804 $ 2,312,252 $ 1,911,544 $ 1,727,280 $ 20,438,880 $ 168,649,191 $ 189,088,071 $ (1,347,972) $ (1,275,030) $ 186,465,069 (1) Interest income is not recognized on loans past due greater than 90 days or in foreclosure. Impaired Mortgage Loans Held for Investment Impaired mortgage loans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 Impaired Loans Recorded Investment Unpaid Principal Balance Related Allowance Average Recorded Investment Interest Income Recognized June 30, 2019 With no related allowance recorded: Commercial $ 655,499 $ 655,499 $ - $ 753,726 $ - Residential 4,443,598 4,443,598 - 3,575,845 - Residential construction 4,321,123 4,321,123 - 2,412,057 - With an allowance recorded: Commercial $ - $ - $ - $ - $ - Residential 146,003 146,003 8,367 377,491 - Residential construction - - - - - Total: Commercial $ 655,499 $ 655,499 $ - $ 753,726 $ - Residential 4,589,601 4,589,601 8,367 3,953,336 - Residential construction 4,321,123 4,321,123 - 2,412,057 - December 31, 2018 With no related allowance recorded: Commercial $ 196,182 $ 196,182 $ - $ 98,023 $ - Residential 1,612,164 1,612,164 - 2,423,135 - Residential construction 502,991 502,991 - 675,950 - With an allowance recorded: Commercial $ - $ - $ - $ - $ - Residential 1,327,487 1,327,487 74,185 1,543,416 - Residential construction - - - - - Total: Commercial $ 196,182 $ 196,182 $ - $ 98,023 $ - Residential 2,939,651 2,939,651 74,185 3,966,551 - Residential construction 502,991 502,991 - 675,950 - Credit Risk Profile Based on Performance Status The Companys mortgage loan held for investment portfolio is monitored based on performance of the loans. Monitoring a mortgage loan increases when the loan is delinquent or earlier if there is an indication of impairment. The Company defines non-performing mortgage loans as loans 90 days or greater delinquent or on non-accrual status. The Companys performing and non-performing mortgage loans held for investment were as follows: Mortgage Loans Held for Investment Credit Exposure Credit Risk Profile Based on Payment Activity Commercial Residential Residential Construction Total June 30, 2019 December 31, 2018 June 30, 2019 December 31, 2018 June 30, 2019 December 31, 2018 June 30, 2019 December 31, 2018 Performing $ 31,353,619 $ 27,589,745 $ 79,504,008 $ 86,995,949 $ 70,391,515 $ 70,863,553 $ 181,249,142 $ 185,449,247 Non-performing 655,499 196,182 4,589,601 2,939,651 4,321,123 502,991 9,566,223 3,638,824 Total $ 32,009,118 $ 27,785,927 $ 84,093,609 $ 89,935,600 $ 74,712,638 $ 71,366,544 $ 190,815,365 $ 189,088,071 Non-Accrual Mortgage Loans Held for Investment Once a loan is past due 90 days, it is the policy of the Company to end the accrual of interest income on the loan and write off any interest income that had been accrued. Payments received for loans on a non-accrual status are recognized on a cash basis. Interest income recognized from any payments received for loans on a non-accrual status was immaterial. Accrual of interest resumes if a loan is brought current. Interest not accrued on these loans totals approximately $159,000 and $151,000 as of June 30, 2019 and December 31, 2018, respectively. The following is a summary of mortgage loans held for investment on a non-accrual status for the periods presented. Mortgage Loans on Non-Accrual Status As of June 30 2019 As of December 31 2018 Commercial $ 655,499 $ 196,182 Residential 4,589,601 2,939,651 Residential construction 4,321,123 502,991 Total $ 9,566,223 $ 3,638,824 </t>
  </si>
  <si>
    <t>4) Loans Held For Sale</t>
  </si>
  <si>
    <t xml:space="preserve">4) Loans Held for Sale Accounting Standards Codification (ASC) No. 825, Financial Instruments, allows for the option to report certain financial assets and liabilities at fair value initially and at subsequent measurement dates with changes in fair value included in earnings. The option may be applied instrument by instrument, but it is irrevocable. The Company elected the fair value option for loans held for sale. The Company believes the fair value option most closely aligns the timing of the recognition of gains and costs. These loans are intended for sale and the Company believes that the fair value is the best indicator of the resolution of these loans. Electing fair value also reduces certain timing differences and better matches changes in the fair value of these assets with changes in the fair value of the related derivatives used for these assets. Interest income is recorded based on the contractual terms of the loan and in accordance with the Companys policy on mortgage loans held for investment and is included in mortgage fee income on the condensed consolidated statement of earnings. None of these loans are 90 or more days past due nor on nonaccrual status as of June 30, 2019. See Note 8 to the condensed consolidated financial statements for additional disclosures regarding loans held for sale. The following is a summary of the aggregate fair value and the aggregate unpaid principal balance of loans held for sale for the periods presented: As of June 30 2019 As of December 31 2018 Aggregate fair value $ 187,938,302 $ 136,210,853 Unpaid principal balance 182,173,973 131,663,946 Unrealized gain 5,764,329 4,546,907 Mortgage Fee Income Mortgage fee income consists of origination fees, processing fees, interest income and certain other income related to the origination and sale of mortgage loans held for sale. Major categories of mortgage fee income for loans held for sale are as follows: Three Months Ended June 30 Six Months Ended June 30 2019 2018 2019 2018 Loan fees $ 8,626,163 $ 7,843,728 $ 13,437,482 $ 13,589,036 Interest income 1,690,098 1,588,550 2,904,730 2,705,004 Secondary gains 21,201,216 21,765,939 38,585,201 36,318,341 Change in fair value of loan commitments 603,797 2,169 1,536,324 443,127 Change in fair value of loans held for sale 977,799 810,755 1,216,586 4,766,844 Provision for loan loss reserve (152,506) (302,061) (254,885) (653,112) Mortgage fee income $ 32,946,567 $ 31,709,080 $ 57,425,438 $ 57,169,240 Loan Loss Reserve When a repurchase demand corresponding to a mortgage loan previously held for sale and sold to a third-party investor is received from a third-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party investor without having to make any payments to the investor. The following is a summary of the loan loss reserve that is included in other liabilities and accrued expenses: As of June 30 2019 As of December 31 2018 Balance, beginning of period $ 3,604,869 $ 2,571,524 Provision on current loan originations (1) 254,885 1,148,334 Charge-offs, net of recaptured amounts (147,444) (114,989) Balance, end of period $ 3,712,310 $ 3,604,869 (1) Included in mortgage fee income The Company believes the loan loss reserve represents probable loan losses incurred as of the balance sheet date. Actual loan loss experience could change, in the near-term, from the established reserve based upon claims that could be asserted by third-party investors. The Company believes there is potential to resolve any alleged claims by third-party investors on acceptable terms. If the Company is unable to resolve such claims on acceptable terms, legal action may ensue. In the event of legal action by any third-party investor, the Company believes it has significant defenses to any such action and intends to vigorously defend itself against such action. </t>
  </si>
  <si>
    <t>5) Stock-based Compensation</t>
  </si>
  <si>
    <t xml:space="preserve">5) Stock Compensation Plans The Company has two fixed option plans (the 2013 Plan and the 2014 Director Plan). Compensation expense for options issued of $65,037 and $58,053 has been recognized for these plans for the three months ended June 30, 2019 and 2018, respectively, and $129,741 and $116,140 has been recognized for these plans for the six months ended June 30, 2019 and 2018, respectively. As of June 30, 2019, the total unrecognized compensation expense related to the options issued was $108,915 , which is expected to be recognized over the vesting period of one year. The fair value of each option granted is estimated on the date of grant using the Black Scholes Option Pricing Model. The Company estimates the expected life of the options using the simplified method. Future volatility is estimated based upon the weighted historical volatility of the Companys Class A common stock over a period equal to the expected life of the options. The risk-free interest rate for the expected life of the options is based upon the Federal Reserve Boards daily interest rates in effect at the time of the grant. A summary of the status of the Companys stock compensation plans as of June 30, 2019, and the changes during the six months ended June 30, 2019, are presented below: Number of Class A Shares Weighted Average Exercise Price Number of Class C Shares Weighted Average Exercise Price Outstanding at December 31, 2018 1,011,274 $ 4.49 577,280 $ 5.15 Granted 2,000 - Exercised (15,328) - Cancelled - - Outstanding at June 30, 2019 997,946 $ 4.50 577,280 $ 5.15 As of June 30, 2019: Options exercisable 921,895 $ 4.42 530,030 $ 5.14 As of June 30, 2019: Available options for future grant 299,351 146,425 Weighted average contractual term of options outstanding at June 30, 2019 5.65 years 3.46 years Weighted average contractual term of options exercisable at June 30, 2019 5.53 years 2.93 years Aggregated intrinsic value of options outstanding at June 30, 2019 (1) $822,875 $218,010 Aggregated intrinsic value of options exercisable at June 30, 2019 (1) $822,875 $218,010 (1) The Company used a stock price of $5.02 as of June 30, 2019 to derive intrinsic value. A summary of the status of the Companys stock compensation plans as of June 30, 2018, and the changes during the six months ended June 30, 2018, are presented below: Number of Class A Shares Weighted Average Exercise Price Number of Class C Shares Weighted Average Exercise Price Outstanding at December 31, 2017 880,426 $ 4.35 523,603 $ 5.24 Granted - - Exercised (31,984) - Cancelled (5,704) - Outstanding at June 30, 2018 842,738 $ 4.48 523,603 $ 5.24 As of June 30, 2018: Options exercisable 777,373 $ 4.42 486,853 $ 5.27 As of June 30, 2018: Available options for future grant 421,241 165,638 Weighted average contractual term of options outstanding at June 30, 2018 6.30 years 2.94 years Weighted average contractual term of options exercisable at June 30, 2018 6.29 years 2.45 years Aggregated intrinsic value of options outstanding at June 30, 2018 (1) $873,372 $267,943 Aggregated intrinsic value of options exercisable at June 30, 2018 (1) $862,976 $253,243 (1) The Company used a stock price of $5.20 as of June 30, 2018 to derive intrinsic value. The total intrinsic value (which is the amount by which the fair value of the underlying stock exceeds the exercise price of an option on the exercise date) of stock options exercised during the six months June 30, 2019 and 2018 was $15,220 and $111,157 , respectively. </t>
  </si>
  <si>
    <t>6) Earnings Per Share</t>
  </si>
  <si>
    <t>6) Earnings Per Share The basic and diluted earnings per share amounts were calculated as follows: Three Months Ended June 30 Six Months Ended June 30 2019 2018 2019 2018 Numerator: Net earnings $ 3,480,054 $ 3,238,217 $ 5,410,372 $ 20,164,140 Denominator: Basic weighted-average shares outstanding 17,255,902 17,074,815 17,247,778 17,031,804 Effect of dilutive securities: Employee stock options 217,902 245,774 222,948 217,732 Diluted weighted-average shares outstanding 17,473,804 17,320,589 17,470,726 17,249,536 Basic net earnings per share $0.20 $0.19 $0.31 $1.18 Diluted net earnings per share $0.20 $0.19 $0.31 $1.17 Net earnings per share amounts have been retroactively adjusted for the effect of annual stock dividends. For the six months June 30, 2019 and 2018, there were 857,227 and 589,822 of anti-dilutive employee stock option shares, respectively, that were not included in the computation of diluted net earnings per common share as their effect would be anti-dilutive.</t>
  </si>
  <si>
    <t>7) Business Segments</t>
  </si>
  <si>
    <t xml:space="preserve">7) Business Segment Information Description of Products and Services by Segment 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fee income and expenses from the originations of residential mortgage loans and interest earned and interest expenses from warehousing loans . Measurement of Segment Profit or Loss and Segment Assets The accounting policies of the reportable segments are the same as those described in the Significant Accounting Principles of the orm 10 K for the year ended December 31, 201 . Intersegment revenues are recorded at cost plus an agreed upon intercompany profit, and are eliminated upon consolidation. Factors Management Used to Identify the Enterprises Reportable Segments The Companys reportable segments are business units that are managed separately due to the different products provided and the need to report separately to the various regulatory jurisdictions. The Company regularly reviews the quantitative thresholds and other criteria to determine when other business segments may need to be reported. Life Insurance Cemetery/ Mortuary Mortgage Intercompany Eliminations Consolidated For the Three Months Ended June 30, 2019 Revenues from external customers $ 28,607,056 $ 4,543,007 $ 35,295,119 $ - $ 68,445,182 Intersegment revenues 1,080,347 113,622 124,921 (1,318,890) - Segment profit before income taxes 1,219,001 1,023,782 2,381,060 - 4,623,843 - For the Three Months Ended June 30, 2018 Revenues from external customers $ 29,370,509 $ 5,281,005 $ 34,213,612 $ - $ 68,865,126 Intersegment revenues 987,994 107,021 132,282 (1,227,297) - Segment profit before income taxes 2,937,037 2,071,666 (846,472) - 4,162,231 For the Six Months Ended June 30, 2019 Revenues from external customers $ 59,112,424 $ 8,902,292 $ 61,924,301 $ - $ 129,939,017 Intersegment revenues 1,975,719 230,273 251,279 (2,457,271) - Segment profit before income taxes 3,304,342 2,208,647 1,543,013 - 7,056,002 Identifiable Assets 929,442,236 87,450,987 202,723,000 (116,673,063) 1,102,943,160 Goodwill 2,765,570 754,018 - - 3,519,588 Total Assets 932,207,806 88,205,005 202,723,000 (116,673,063) 1,106,462,748 For the Six Months Ended June 30, 2018 Revenues from external customers $ 80,236,374 $ 9,051,414 $ 61,653,447 $ - $ 150,941,235 Intersegment revenues 1,807,286 216,038 265,879 (2,289,203) - Segment profit before income taxes 26,648,846 2,932,429 (4,231,863) - 25,349,412 Identifiable Assets 919,115,726 95,779,077 185,865,711 (135,776,637) 1,064,983,877 Goodwill 2,765,570 - - 2,765,570 Total Assets 921,881,296 95,779,077 185,865,711 (135,776,637) 1,067,749,447 </t>
  </si>
  <si>
    <t>8) Fair Value of Financial Instruments</t>
  </si>
  <si>
    <t>8) 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party valuation service providers, brokers, and internal valuation models to determine fair value. The following methods and assumptions were used by the Company in estimating the fair value disclosures related to significant financial instruments. The items shown under Level 1 and Level 2 are valued as follows: Equity Securities : The fair values for equity securities are based on quoted market prices. Restricted Assets : A portion of these assets include mutual funds and equity securities that have quoted market prices that are used to determine fair value. Also included are cash and cash equivalents and participations in mortgage loans. The carrying amounts reported in the accompanying condensed consolidated balance sheets for these financial instruments approximate their fair values due to their short-term nature. Cemetery Endowment Care Trust Investments : A portion of these assets include equity securities that have quoted market prices that are used to determine fair value. Also included are cash and cash equivalents. The carrying amounts reported in the accompanying condensed consolidated balance sheets for these financial instruments approximate their fair values due to their short-term nature. Call and Put Options : The fair values for call and put options are based on quoted market prices. Additionally, there were no transfers between Level 1 and Level 2 in the fair value hierarchy. The items shown under Level 3 are valued as follows: Loans Held for Sale : The Company elected the fair value option for loans held for sale. The fair value is based on quoted market prices, when available. When a quoted market price is not readily available, the Company uses the market price from its last sale of similar assets. Loan Commitments and Forward Sale Commitments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Following issuance, the value of a mortgage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Impaired Mortgage Loans Held for Investment : Real Estate Held for Investment : It should be noted that for replacement cost, when determining the fair value of mortgage properties, the Company uses Marshall and Swift, a provider of building cost information to the real estate construction industry. For the investment analysis, the Company uses market data based upon its real estate operation experience and projected the present value of the net rental income over seven years. The Company also considers area comparables and property condition when determining fair value. In addition to this analysis performed by the Company, the Company depreciates Real Estate Held for Investment. This depreciation reduces the book value of these properties and lessens the exposure to the Company from further deterioration in real estate values. Mortgage Servicing Rights The following tables summarize Level 1, 2 and 3 financial assets and financial liabilities measured at fair value on a recurring basis by their classification in the condensed consolidated balance sheet at June 30, 2019. Total Quoted Prices in Active Markets for Identical Assets (Level 1) Significant Observable Inputs (Level 2) Significant Unobservable Inputs (Level 3) Assets accounted for at fair value on a recurring basis Common stock $ 7,601,561 $ 7,601,561 $ - $ - Total equity securities $ 7,601,561 $ 7,601,561 $ - $ - Loans held for sale $ 187,938,302 $ - $ - $ 187,938,302 Restricted assets (1) 828,731 828,731 - - Cemetery perpetual care trust investments (1) 480,537 480,537 - - Derivatives - loan commitments (2) 3,581,207 - - 3,581,207 Total assets accounted for at fair value on a recurring basis $ 200,430,338 $ 8,910,829 $ - $ 191,519,509 Liabilities accounted for at fair value on a recurring basis Derivatives - call options (3) $ (79,142) $ (79,142) $ - $ - Derivatives - put options (3) (48,625) (48,625) - - Derivatives - loan commitments (3) (453,067) - - (453,067) Total liabilities accounted for at fair value on a recurring basis $ (580,834) $ (127,767) $ - $ (453,067) (1) Mutual funds and equity securities (2) Included in other assets on the condensed consolidated balance sheets (3) Included in other liabilities and accrued expenses on the condensed consolidated balance sheets Following is a summary of changes in the condensed consolidated balance sheet line items measured using level 3 inputs: Net Loan Commitments Loans Held for Sale Balance - December 31, 2018 $ 1,591,816 $ 136,210,853 Originations 1,050,256,047 Sales (1,034,958,199) Total gains (losses): Included in earnings (1) 1,536,324 36,429,601 Balance - June 30, 2019 $ 3,128,140 $ 187,938,302 (1) As a component of Mortgage fee income on the condensed consolidated statements of earnings The following tables summarize Level 1, 2 and 3 financial assets and financial liabilities measured at fair value on a nonrecurring basis by their classification in the condensed consolidated balance sheet at June 30, 2019. Quoted Prices in Active Significant Significant Markets for Observable Unobservable Identical Assets Inputs Inputs Total (Level 1) (Level 2) (Level 3) Assets accounted for at fair value on a nonrecurring basis Impaired mortgage loans held for investment $ 137,636 $ - $ - $ 137,636 Impaired real estate held for investment 5,400,000 - - 5,400,000 Total assets accounted for at fair value on a nonrecurring basis $ 5,537,636 $ - $ - $ 5,537,636 The following tables summarize Level 1, 2 and 3 financial assets and financial liabilities measured at fair value on a recurring basis by their classification in the condensed consolidated balance sheet at December 31, 2018. Total Quoted Prices in Active Markets for Identical Assets (Level 1) Significant Observable Inputs (Level 2) Significant Unobservable Inputs (Level 3) Assets accounted for at fair value on a recurring basis Common stock $ 5,558,611 $ 5,558,611 $ - $ - Total equity securities $ 5,558,611 $ 5,558,611 $ - $ - Loans held for sale $ 136,210,853 $ - $ - $ 136,210,853 Restricted assets (1) 744,673 744,673 - - Cemetery perpetual care trust investments (1) 483,353 483,353 - - Derivatives - loan commitments (2) 1,969,967 - - 1,969,967 Total assets accounted for at fair value on a recurring basis $ 144,967,457 $ 6,786,637 $ - $ 138,180,820 Liabilities accounted for at fair value on a recurring basis Derivatives - call options (3) (4,629) (4,629) - - Derivatives - put options (3) (296,053) (296,053) - - Derivatives - loan commitments (3) (378,151) - - (378,151) Total liabilities accounted for at fair value on a recurring basis $ (678,833) $ (300,682) $ - $ (378,151) (1) Mutual funds and equity securities (2) Included in other assets on the condensed consolidated balance sheets (3) Included in other liabilities and accrued expenses on the condensed consolidated balance sheets Following is a summary of changes in the condensed consolidated balance sheet line items measured using level 3 inputs: Net Loan Commitments Loans Held for Sale Balance - December 31, 2017 $ 1,996,589 $ 133,414,188 Originations 2,194,607,543 Sales (2,259,145,473) Transfer to mortgage loans held for investment (10,827,797) Total gains (losses): Included in earnings (1) (404,773) 78,162,392 Balance - December 31, 2018 $ 1,591,816 $ 136,210,853 (1) As a component of Mortgage fee income on the condensed consolidated statements of earnings The following tables summarize Level 1, 2 and 3 financial assets and financial liabilities measured at fair value on a nonrecurring basis by their classification in the condensed consolidated balance sheet at December 31, 2018. Quoted Prices in Active Significant Significant Markets for Observable Unobservable Identical Assets Inputs Inputs Total (Level 1) (Level 2) (Level 3) Assets accounted for at fair value on a nonrecurring basis Impaired mortgage loans held for investment $ 1,253,302 $ - $ - $ 1,253,302 Impaired real estate held for investment 1,611,384 - - 1,611,384 Total assets accounted for at fair value on a nonrecurring basis $ 2,864,686 $ - $ - $ 2,864,686 Fair Value of Financial Instruments Carried at Other Than Fair Value ASC 825, Financial Instruments,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June 30, 2019 and December 31, 2018. The carrying values and estimated fair values for such financial instruments, and their corresponding placement in the fair value hierarchy, are summarized as follows as of June 30, 2019: Carrying Value Level 1 Level 2 Level 3 Total Estimated Fair Value Assets Fixed maturity securities held to maturity $ 222,824,099 $ - $ 232,886,783 $ 4,257,364 $ 237,144,147 Mortgage loans held for investment: Residential 82,294,181 - - 86,460,522 86,460,522 Residential construction 74,209,975 - - 74,209,975 74,209,975 Commercial 31,817,849 - - 32,484,689 32,484,689 Mortgage loans held for investment, net $ 188,322,005 $ - $ - $ 193,155,186 $ 193,155,186 Policy loans 6,265,560 - - 6,265,560 6,265,560 Insurance assignments, net (1) 34,389,931 - - 34,389,931 34,389,931 Restricted assets (2) 1,276,771 - 1,301,700 - 1,301,700 Restricted assets (3) 3,147,603 - - 3,156,132 3,156,132 Cemetery perpetual care trust investments (2) 1,015,628 - 1,045,559 - 1,045,559 Mortgage servicing rights, net 17,504,477 - - 22,084,565 22,084,565 Liabilities Bank and other loans payable $ (216,352,961) $ - $ - $ (216,352,961) $ (216,352,961) Policyholder account balances (4) (45,825,524) - - (36,952,381) (36,952,381) Future policy benefits - annuities (4) (96,841,746) - - (96,831,833) (96,831,833) (1) Included in other investments and policy loans on the condensed consolidated balance sheet. (2) Fixed maturity securities held to maturity (3) Mortgage loans held for investment (4) Included in future policy benefits and unpaid claims on the condensed consolidated balance sheet. The carrying values and estimated fair values for such financial instruments, and their corresponding placement in the fair value hierarchy, are summarized as follows as of December 31, 2018: Carrying Value Level 1 Level 2 Level 3 Total Estimated Fair Value Assets Fixed maturity securities held to maturity $ 232,078,723 $ - $ 229,668,844 $ 5,082,014 $ 234,750,858 Mortgage loans held for investment: Residential 87,947,566 - - 92,503,553 92,503,553 Residential construction 70,886,702 - - 70,886,702 70,886,702 Commercial 27,630,801 - - 28,359,205 28,359,205 Mortgage loans held for investment, net $ 186,465,069 $ - $ - $ 191,749,460 $ 191,749,460 Policy loans 6,424,325 - - 6,424,325 6,424,325 Insurance assignments, net (1) 34,146,868 - - 34,146,868 34,146,868 Restricted assets (2) 1,258,397 - 1,271,687 - 1,271,687 Restricted assets (3) 1,799,268 - - 1,810,185 1,810,185 Cemetery perpetual care trust investments (2) 990,390 - 983,410 - 983,410 Mortgage servicing rights, net 20,016,822 - - 28,885,316 28,885,316 Liabilities Bank and other loans payable $ (187,521,188) $ - $ - $ (187,521,188) $ (187,521,188) Policyholder account balances (4) (46,479,853) - - (37,348,289) (37,348,289) Future policy benefits - annuities (4) (98,137,615) - - (97,641,146) (97,641,146) (1) Included in other investments and policy loans on the condensed consolidated balance sheet. (2) Fixed maturity securities held to maturity (3) Participation in mortgage loans held for investment (commercial) (4) Included in future policy benefits and unpaid claims on the condensed consolidated balance sheet. The methods, assumptions and significant valuation techniques and inputs used to estimate the fair value of these financial instruments are summarized as follows: Fixed Maturity Securities Held to Maturity : Mortgage Loans Held for Investment : The estimated fair value of the Companys mortgage loans held for investment is determined using various methods. The Companys mortgage loans are grouped into three categories: Residential, Residential Construction and Commercial. When estimating the expected future cash flows, it is assumed that all loans will be held to maturity, and any loans that are non-performing are evaluated individually for impairment. Residential  The estimated fair value is determined through a combination of discounted cash flows (estimating expected future cash flows of interest payments and discounting them using current interest rates from single family mortgages) and considering pricing of similar loans that were sold recently. Residential Construction  These loans are primarily short in maturity. Accordingly, the estimated fair value is determined to be the carrying value. Commercial  The estimated fair value is determined by estimating expected future cash flows of interest payments and discounting them using current interest rates for commercial mortgages. Policy Loans : The carrying amounts reported in the accompanying condensed consolidated balance sheet for these financial instruments approximate their fair values because they are fully collateralized by the cash surrender value of the underlying insurance policies. Insurance Assignments, Net : These investments are primarily short in maturity, accordingly, the carrying amounts reported in the accompanying condensed consolidated balance sheet for these financial instruments approximate their fair values. Bank and Other Loans Payable The carrying amounts reported in the accompanying condensed consolidated balance sheet for these financial instruments approximate their fair values due to their relatively short-term maturities and variable interest rates. Policyholder Account Balances and Future Policy Benefits-Annuities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1.5% to 6.5%. The fair values for these investment-type insurance contracts are estimated based on the present value of liability cash flows. The fair values for the Companys insurance contracts other than investment-type contracts are not required to be disclosed. However, the fair values of liabilities under all insurance contracts are taken into consideration in the Companys overall management of interest rate risk, such that the Companys exposure to changing interest rates is minimized through the matching of investment maturities with amounts due under insurance contracts.</t>
  </si>
  <si>
    <t>9) Allowance For Doubtful Accounts and Loan Losses and Impaired Loans</t>
  </si>
  <si>
    <t>9) Allowance for Doubtful Accounts The Company records an allowance and recognizes an expense for potential losses from other investments and receivables in accordance with generally accepted accounting principles.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t>
  </si>
  <si>
    <t>10) Derivative Commitments</t>
  </si>
  <si>
    <t xml:space="preserve">10) 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and is shown net of expenses. Following issuance, the value of a loan commitment can be either positive or negative depending upon the change in value of the underlying mortgage loan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densed consolidated balance sheets. Call and Put Options The Company uses a strategy of selling out of the money call options on its equity securities as a source of revenue. The options give the purchaser the right to buy from the Company specified equity securities at a set price up to a pre-determined date in the future. The Company uses the strategy of selling put options as a means of generating cash or purchasing equity securities at lower than current market prices. The Company receives an immediate payment of cash for the value of the option and establishes a liability for the fair value of the option. The liability for options is adjusted to fair value at each reporting date. In the event a call option is exercised, the Company sells the equity security at a favorable price enhanced by the value of the option that was sold. If the option expires unexercised, the Company realizes a gain from the sale of the option. In the event a put option is exercised, the Company acquires an equity security at the strike price of the option reduced by the value received from the sale of the put option. The equity security is then traded as a normal equity security in the Companys portfolio. The net changes in the fair value of call and put options are shown in current earnings as a component of gains (losses) on investments and other assets. Call and put options are shown in other liabilities and accrued expenses on the condensed consolidated balance sheets. The following table shows the notional amount and fair value of derivatives as of June 30, 2019 and December 31, 2018. Fair Values and Notional Values of Derivative Instruments June 30, 2019 December 31, 2018 Balance Sheet Location Notional Amount Asset Fair Value Liability Fair Value Notional Amount Asset Fair Value Liability Fair Value Derivatives not designated as hedging instruments: Loan commitments Other assets and Other liabilities $214,982,852 $3,581,207 $453,067 $ 93,758,218 $1,969,967 $378,151 Call options Other liabilities 2,414,600 -- 79,142 805,500 -- 4,629 Put options Other liabilities 2,535,696 -- 48,625 4,861,700 -- 296,053 Total $219,933,148 $3,581,207 $580,834 $ 99,425,418 $1,969,967 $678,833 The following table shows the gains and losses on derivatives for the periods presented. Net Amount Gain (Loss) Net Amount Gain (Loss) Three Months Ended June 30 Six Months Ended June 30 Derivative Classification 2019 2018 2019 2018 Loan commitments Mortgage fee income $ 603,797 $ 2,169 $ 1,536,324 $ 443,127 Call and put options Gains on investments and other assets $ 114,939 $ 151,130 $ 404,967 $ 230,301 </t>
  </si>
  <si>
    <t>11) Reinsurance, Commitments and Contingencies</t>
  </si>
  <si>
    <t>11) Reinsurance, Commitments and Contingencies Reinsurance The Company follows the procedure of reinsuring risks in excess of a specified limit, which ranges from $25,000 to $100,000. The Company is liable for these amounts in the event such reinsurers are unable to pay their portion of the claims. The Company has also assumed insurance from other companies. Mortgage Loan Loss Settlements Future loan losses can be extremely difficult to estimate. However, management believes that the Companys reserve methodology and its current practice of property preservation allow it to estimate its potential losses on loans sold. The estimated liability for indemnification losses is included in other liabilities and accrued expenses and, as of June 30, 2019 and December 31, 2018, the balances were $3,712,000 and $3,605,000 , respectively. Mortgage Loan Loss Litigation Lehman Brothers Holdings Litigation  Delaware and New York In January 2014, Lehman Brothers Holdings, Inc. (Lehman Holdings) entered into a settlement with the Federal National Mortgage Association (Fannie Mae) concerning the mortgage loan claims that Fannie Mae had asserted against Lehman Holdings, which were based on alleged breaches of certain representations and warranties by Lehman Holdings in the mortgage loans it had sold to Fannie Mae. Lehman Holdings had acquired these loans from Aurora Bank, FSB, formerly known as Lehman Brothers Bank, FSB, which in turn purchased the loans from certain residential mortgage loan originators, including SecurityNational Mortgage. A settlement based on similar circumstances was entered into between Lehman Holdings and the Federal Home Loan Mortgage Corporation (Freddie Mac) in February 2014. Lehman Holdings filed a motion in May 2014 with the U.S. Bankruptcy Court of the Southern District of New York to require the mortgage loan originators, including SecurityNational Mortgage, to engage in non-binding mediations of the alleged indemnification claims against the mortgage loan originators relative to the Fannie Mae and Freddie Mac settlements with Lehman Holdings. The mediation was not successful in resolving any issues between SecurityNational Mortgage and Lehman Holdings. On January 26, 2016, SecurityNational Mortgage filed a declaratory judgment action against Lehman Holdings in the Superior Court for the State of Delaware. In the Delaware action, SecurityNational Mortgage asserted its right to obtain a declaration of rights in that there are allegedly millions of dollars in dispute with Lehman Holdings pertaining to approximately 136 mortgage loans. SecurityNational Mortgage sought a declaratory judgment as to its rights as it contends that it has no liability to Lehman Holdings as a result of Lehman Holdings settlements with Fannie Mae and Freddie Mac. Lehman Holdings filed a motion in the Delaware court seeking to stay or dismiss the declaratory judgment action. On August 24, 2016, the Court ruled that it would exercise its discretion to decline jurisdiction over the action and granted Lehman Holdings motion to dismiss. On February 3, 2016, Lehman Holdings filed an adversary proceeding against approximately 150 mortgage loan originators, including SecurityNational Mortgage, in the U.S. Bankruptcy Court of the Southern District of New York seeking a declaration of rights similar in nature to the declaratory judgment that SecurityNational Mortgage sought in its Delaware lawsuit, and for damages relating to the alleged obligations of the defendants under the indemnification provisions of the alleged agreements, in amounts to be determined at trial, including interest, attorneys fees and costs incurred by Lehman Holdings in enforcing the obligations of the defendants. No response was required to be filed relative to the Complaint or the Amended Complaint dated March 7, 2016. A Case Management Order was entered on November 1, 2016. On December 27, 2016, pursuant to the Case Management Order, Lehman Holdings filed a Second Amended Complaint against SecurityNational Mortgage, which eliminates the declaratory judgment claim but retains a similar claim for damages as in the Complaint. Many of the defendants, including SecurityNational Mortgage, filed a joint motion in the case asserting that the Bankruptcy Court does not have subject matter jurisdiction concerning the matter and that venue is improper. Lehman Holdings response memorandum was filed on May 31, 2017 and a reply memorandum of the defendants filing the motion was filed on July 14, 2017. A hearing on the motion was held on June 12, 2018. On August 13, 2018, the Court issued its Memorandum Decision and Order (Decision) denying the motion. On August 27, 2018, a number of the defendants, including SecurityNational Mortgage, filed a joint motion with the United States District Court (Case No. 18-mc-00392(VEC)) requesting that the Bankruptcy Courts Decision be treated as findings of fact and conclusions of law, and for the District Court to review the Decision de novo On September 17, 2018, certain defendants, including SecurityNational Mortgage, also filed a notice of appeal, and thereafter a motion for leave to file an interlocutory appeal as to the Bankruptcy Courts Decision pertaining to jurisdiction and improper venue as a protective appeal should the District Court decide not to treat the Decision as findings of fact and conclusions of law. Separately, certain other defendants also filed a notice of appeal and motion for leave to file an interlocutory appeal with respect to the Bankruptcy Courts Decision concerning improper venue. Lehman Holdings filed its response on October 22, 2018, and defendants filed a joint reply to Lehman Holdings response on November 26, 2018. The motions to file appeals were consolidated before Valerie Caproni, U.S. District Court Judge, Case No. 18-cv-08986 (VEC). Case No. 18-mc-00392 (VEC) is also before Judge Caproni. On October 1, 2018, Lehman Holdings filed a motion for leave to file a Third Amended Complaint against numerous defendants including SecurityNational Mortgage. In addition to the Fannie Mae and Freddie Mac related loans, the amendments/supplements include additional mortgage loans sold to Lehman Holdings that were packaged for securitization (RMBS loans). The RMBS loans had allegedly been sold by defendants to Lehman Bank that, in turn, sold them to Lehman Holdings. The allegations pertaining to the RMBS loans include, e.g., purported breaches of representations and warranties made to the securitization trusts by Lehman Holdings. Lehman Holdings asserts that it made representations and warranties purportedly based in part by representations and warranties made to Lehman Bank by loan originators, including SecurityNational Mortgage. The alleged RMBS loans in dispute with SecurityNational Mortgage allegedly involve millions of dollars pertaining to approximately 577 mortgage loans in addition to the Fannie Mae and Freddie Mac related loans. Lehman Holdings also moved the Court to simultaneously allow alternative dispute resolution procedures to take place, including potential mediation. Over objections, at a hearing on October 29, 2018, the Court granted Lehman Holdings motion to amend/supplement its complaints adding the RMBS loans, and also to mandate alternative dispute resolution procedures affecting many defendants, including SecurityNational Mortgage. Instead of filing a Third Amended Complaint to include the RMBS loans referenced above, Lehman Holdings filed the matter against SecurityNational Mortgage as a new complaint ("RMBS Complaint") (United States Bankruptcy Court, Southern District of New York, Adversary Proceeding 18-01819) pertaining to the approximately 577 RMBS loans, with the Second Amended Complaint remaining the same. The RMBS Complaint seeks alleged damages relating to obligations under alleged contractual indemnification provisions in an amount to be determined at trial, reasonable interest, costs and expenses incurred by LBHI in enforcing alleged obligations, including attorneys' fees and any expert witness fees incurred in litigation; and such other relief as the Court deems just and proper. SecurityNational Mortgage denies any liability to Lehman Holdings and intends to vigorously protect and defend its position. In response to a Court order, certain defendants referenced in the Second Amended Complaint and the RMBS Complaints negotiated with Lehman Holdings concerning an amended case management order pertaining to certain case procedures and management for both lawsuits including, but not limited to, timing for filing motions and answering the complaints, and provisions concerning discovery such as document production, taking depositions, and use of experts. At a hearing held on March 7, 2019, the Court considered differences of the parties as to the content of an amended case management order, and thereafter signed an amended case management order dated March 13, 2019. On May 8, 2019, Judge Caproni issued her Opinion and Order denying the motion for an interlocutory appeal of the bankruptcy courts ruling relative to jurisdiction and venue. Further, the judge denied the motion for immediate de novo de novo Debt Covenants for Mortgage Warehouse Lines of Credit The Company, through its subsidiary SecurityNational Mortgage, has a $100,000,000 line of credit with Wells Fargo Bank N.A. The agreement charges interest at the 1-Month LIBOR rate plus 2.1% and matures on June 16, 2020. SecurityNational Mortgage is required to maintain an adjusted tangible net worth of $19,000,000, unrestricted cash of $10,000,000, indebtedness to adjusted tangible net worth of 12:1, liquidity overhead coverage of 1.75:1, and a quarterly gross profit of at least $1. The Company, through its subsidiary SecurityNational Mortgage, also uses a line of credit with Texas Capital Bank N.A. This agreement with the bank allows SecurityNational Mortgage to borrow up to $100,000,000 for the sole purpose of funding mortgage loans. SecurityNational Mortgage is currently approved to borrow $30,000,000 of the $100,000,000 available. The agreement charges interest at the 1-Month LIBOR rate plus 3% and matures on September 7, 2019. The Company is required to maintain an adjusted tangible net worth of $70,000,000, unrestricted cash of $15,000,000, and no two consecutive quarters with a net loss. The Company obtained a waiver from Texas Capital Bank as SecurityNational did not meet the profitability covenant for the year with a loss at June 30, 2019. The agreements for both warehouse lines include cross default provisions in that a covenant violation under one agreement constitutes a covenant violation under the other agreement. Texas Capital has provided a waiver of the covenant violation, and SecurityNational Mortgage has requested but not yet received a waiver from Wells Fargo in regard to its covenant violation with Texas Capital Bank. With the current trend in earnings headed into the third quarter (typically the most profitable for the mortgage business), SecurityNational Mortgage anticipates a possibility that it will meet the profitability covenant with Texas Capital Bank at the end of the third quarter of 2019. In the unlikely event the Company is required to repay both warehouse lines, the Company has sufficient cash and borrowing capacity to do so and to continue to fund its origination activities through the other internal funding sources. SecurityNational Mortgage believes that it has taken appropriate actions to return to meeting all the covenant requirements of Texas Capital Bank and that it will continue to meet the financial covenant requirements of Wells Fargo. As of June 30, 2019, the Company had approximately $27,232,000 and $88,091,000 outstanding on the Texas Capital Bank and Wells Fargo warehouse lines, respectively. Other Contingencies and Commitments The Company has entered into commitments to fund construction and land development loans and has also provided financing for land acquisition and development. As of June 30, 2019, the Companys commitments were approximately $104,223,000 for these loans, of which $76,813,000 had been funded. The Company will advance funds once the work has been completed and an independent inspection is made. The maximum loan commitment ranges between 50% and 80% of appraised value. The Company receives fees and interest for these loans and the interest rate is generally fixed 5.50% to 8.00% per annum. Maturities range between six and eighteen months. The Company belongs to a captive insurance group for certain casualty insurance, worker compensation and liability programs. Insurance reserves are maintained relative to these programs. The level of exposure from catastrophic events is limited by the purchase of stop-loss and aggregate liability reinsurance coverage. When estimating the insurance liabilities and related reserves, the captive insurance management considers a number of factors, which include historical claims experience, demographic factors, severity factors and valuations provided by independent third-party actuaries. If actual claims or adverse development of loss reserves occurs and exceed these estimates, additional reserves may be required. The estimation process contains uncertainty since captive insurance management must use judgment to estimate the ultimate cost that will be incurred to settle reported claims and unreported claims for incidents incurred but not reported as of the balance sheet date. The Company is a defendant in various other legal actions arising from the normal conduct of business. Management believes that none of the actions will have a material effect on the Companys financial position or results of operations. Based on managements assessment and legal counsels representations concerning the likelihood of unfavorable outcomes, no amounts have been accrued for the above claims in the consolidated financial statements. The Company is not a party to any other material legal proceedings outside the ordinary course of business or to any other legal proceedings, which, if adversely determined, would have a material adverse effect on its financial condition or results of operations.</t>
  </si>
  <si>
    <t>12) Mortgage Servicing Rights</t>
  </si>
  <si>
    <t>12) Mortgage Servicing Rights The Company initially records these MSRs at fair value as discussed in Note 8. After being initially recorded at fair value, MSRs backed by mortgage loans are accounted for using the amortization method. Amortization expense is included in other expenses on the consolidated statements of earnings. MSR amortization is determined by amortizing the MSR balance in proportion to, and over the period of the estimated future net servicing income of the underlying financial assets.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The following is a summary of the MSR activity for the periods presented. As of June 30 2019 As of December 31 2018 Amortized cost: Balance before valuation allowance at beginning of year $ 20,016,822 $ 21,376,937 MSR additions resulting from loan sales 459,414 3,922,816 Amortization (1) (2,971,759) (5,282,931) Application of valuation allowance to write down MSRs with other than temporary impairment - - Balance before valuation allowance at end of period $ 17,504,477 $ 20,016,822 Valuation allowance for impairment of MSRs: Balance at beginning of year $ - $ - Additions - - Application of valuation allowance to write down MSRs with other than temporary impairment - - Balance at end of period $ - $ - Mortgage servicing rights, net $ 17,504,477 $ 20,016,822 Estimated fair value of MSRs at end of period $ 22,084,565 $ 28,885,316 (1) Included in other expenses on the condensed consolidated statements of earnings The following table summarizes the Companys estimate of future amortization of its existing MSRs carried at amortized cost: Estimated MSR Amortization 2019 1,945,702 2020 2,240,020 2021 1,933,267 2022 1,656,072 2023 1,425,554 Thereafter 8,303,862 Total $ 17,504,477 The Company collected the following contractual servicing fee income and late fee income as reported in other revenues on the condensed consolidated statement of earnings: Three Months Ended June 30 Six Months Ended June 30 2019 2018 2019 2018 Contractual servicing fees $ 1,858,599 $ 1,887,576 $ 3,668,013 $ 3,764,459 Late fees 87,291 116,350 178,890 228,098 Total $ 1,945,890 $ 2,003,926 $ 3,846,903 $ 3,992,557 The following is a summary of the unpaid principal balances (UPB) of the servicing portfolio for the periods presented: As of June 30 2019 As of December 31, 2018 Servicing UPB $ 2,794,077,226 $ 2,941,231,563 The following key assumptions were used in determining MSR value: Prepayment Speeds Average Life (Years) Discount Rate June 30, 2019 3.10% 5.02 9.51 December 31, 2018 3.86% 6.33 9.51</t>
  </si>
  <si>
    <t>13) Income Taxes</t>
  </si>
  <si>
    <t>13) Income Taxes The Companys overall effective tax rate for the three months ended June 30, 2019 and 2018 was 24.7% and 22.2% , respectively, which resulted in a provision for income taxes of $1,144,000 and $924,000, respectively. The Companys overall effective tax rate for the six months ended June 30, 2019 and 2018 was 23.3% and 20.5% , respectively, which resulted in a provision for income taxes of $1,646,000 and $5,185,000, respectively. The Company's effective tax rates differ from the U.S. federal statutory rate of 21% partially due to its provision for state income taxes. The effective tax rate in the current period increased when compared to the prior year period largely due to the Companys provision for state income taxes.</t>
  </si>
  <si>
    <t>14) Revenues From Contracts With Customers</t>
  </si>
  <si>
    <t xml:space="preserve">14) Revenues from Contracts with Customers The Company reports revenues from contracts with customers pursuant to ASC No. 606, Revenue from Contracts with Customers. Information about Performance Obligations and Contract Balances The Companys cemetery and mortuary segment sells a variety of goods and services to customers in both at-need and pre-need situations. Due to the timing of the fulfillment of the obligation, revenue is deferred until that obligation is fulfilled. The Companys three types of future obligations are as follows: Pre-need Merchandise and Service Revenue At-need Specialty Merchandise Revenue Deferred Pre-need Land Revenue Complete payment of the contract does not constitute fulfillment of the performance obligation. Goods or services are deferred until such time the service is performed or merchandise is received. Pre-need contracts are required to be paid in full prior to a customer using a good or service from a pre-need contract. Goods and services from pre-need contracts can be transferred when paid in full from one owner to another. In such cases, the Company will act as an agent in transferring the requested goods and services. A transfer of goods and services does not fulfill an obligation and revenue remains deferred. The opening and closing balances of the Companys receivables, contract assets and contract liabilities are as follows: Contract Balances Receivables (1) Contract Asset Contract Liability Opening (1/1/2019) $ 2,816,225 $ - $ 12,508,625 Closing (6/30/2019) 2,891,181 - 12,730,705 Increase/(decrease) 74,956 - 222,080 (1) Included in Receivables, net on the condensed consolidated balance sheets The amount of revenue recognized and included in the opening contract liability balance for the three months ended June 30, 2019 and 2018 was $889,578 and $630,209, respectively, and for the six months ended June 30, 2019 and 2018 was $1,631,098 and $1,354,980, respectively. The difference between the opening and closing balances of the Companys contract assets and contract liabilities primarily results from the timing difference between the Companys performance and the customers payment. Disaggregation of Revenue The following table disaggregates revenue for the Companys cemetery and mortuary contracts for the periods presented: Three Months Ended June 30 Six Months Ended June 30 2019 2018 2019 2018 Major goods/service lines At-need $ 3,025,783 $ 2,463,070 $ 5,994,850 $ 5,200,695 Pre-need 974,947 1,088,039 1,684,508 1,583,143 $ 4,000,730 $ 3,551,109 $ 7,679,358 $ 6,783,838 Timing of Revenue Recognition Goods transferred at a point in time $ 2,754,230 $ 2,413,657 $ 5,144,840 $ 4,486,138 Services transferred at a point in time 1,246,500 1,137,452 2,534,518 2,297,700 $ 4,000,730 $ 3,551,109 $ 7,679,358 $ 6,783,838 The following table reconciles revenues from cemetery and mortuary contracts to Note 7  Business Segment Information for the Cemetery/Mortuary Segment for the periods presented: Three Months Ended June 30 Six Months Ended June 30 2019 2018 2019 2018 Net mortuary and cemetery sales $ 4,000,730 $ 3,551,109 $ 7,679,358 $ 6,783,838 Gains on investments and other assets 354,500 1,676,165 853,097 2,085,253 Net investment income 162,562 36,129 275,371 99,601 Other revenues 25,215 17,602 94,466 82,722 Revenues from external customers 4,543,007 5,281,005 8,902,292 9,051,414 </t>
  </si>
  <si>
    <t>15) Acquisitions</t>
  </si>
  <si>
    <t xml:space="preserve">15) Acquisitions Probst Family Funerals and Cremations and Heber Valley Funeral Home On February 15, 2019, the Company, through its wholly-owned subsidiary, Memorial Mortuary Inc., completed an asset purchase transaction with Probst Family Funerals and Cremations, LLC. (Probst Family Funerals) and Heber Valley Funeral Home, Inc. (Heber Valley Funeral Home). These funeral homes are both located in Heber Valley, a community situated about 45 miles southeast of Salt Lake City. For the year ended December 31, 2018, Probst Family Funerals and Heber Valley Funeral Home had combined revenues of $1,055,634 and a combined net pre-tax income of $179,613. As of December 31, 2018, Probst Family Funerals and Heber Valley Funeral Home had combined assets of $1,161,029 and a combined total equity of $18,052. Under the terms of the transaction, as set forth in the Asset Purchase Agreement, dated February 15, 2019, by and among SN Probst, a wholly owned subsidiary of Memorial Mortuary, and Probst Family Funerals, Heber Valley Funeral Home, Joe T. Probst, Clinton Wayne Probst, Calle J. Probst, and Marsha L. Probst, Memorial Mortuary, through its wholly owned subsidiary SN Probst, paid a net purchase price of $3,315,647 for the business and assets of Probst Family Funerals and Heber Valley Funeral Home, subject to a $150,000 holdback. At the closing, Probst Funeral Homes and Heber Valley Funeral Home paid off the $907,407 principal balance and $4,340 in interest on a loan at Zions Bank that was secured by the Heber Valley Funeral Home. Also, at the closing, Probst Funeral Homes and Heber Valley Funeral Home paid off the $157,148 loan with Utah Community Credit Union and the $32,987 line of credit with Zions Bank. The estimated fair values of the assets acquired and liabilities assumed as of the date of acquisition were as follows: Cash $ 53,859 Property and equipment 2,475,526 Receivables 13,620 Goodwill 754,018 Other 21,800 Total assets acquired 3,318,823 Bank and other loans payable (3,176) Total liabilities assumed (3,176) Fair value of net assets acquired/consideration paid $ 3,315,647 The estimated fair values of buildings, land and warehouses included in property and equipment are based on independent appraisals using a sales comparison approach which are considered to be Level 3 under the fair value hierarchy. The Company determined that the estimated fair value of the remaining assets and liabilities acquired approximated their book values. Beta Capital Corp On June 1, 2018, the Company completed a stock purchase transaction with Beta Capital Corp. ("Beta Capital") and Ronald D. Maxson ("Maxson"), the sole owner of all the outstanding shares of common stock of Beta Capital, to purchase all of the outstanding shares of common stock of Beta Capital. Beta Capital is engaged in the operation of a factoring business with the principal purpose of providing funding for funeral homes and mortuaries. Under the terms of the transaction, as set forth in the Stock Purchase Agreement dated June 1, 2018, by and among the Company, Beta Capital and Maxson, the Company paid Maxson the purchase consideration at the closing of the transaction equal to the sum of (i) $890,000 in cash plus (ii) the accounts receivable value of $2,515,783, representing the total amount of the Company's outstanding receivables as of the closing date of June 1, 2018, for a total closing payment of $3,405,783. From the $3,405,783 closing payment, a holdback amount equal to $175,000 was deposited into an interest bearing escrow account to be held for a period of eighteen months from the closing date to pay off any uncollected accounts receivable and other liabilities of Beta Capital as of the closing date. The estimated fair values of the assets acquired as of the date of acquisition were as follows: Other investments - insurance assignments $ 2,515,783 Other - customer list intangible asset 890,000 Total assets acquired 3,405,783 Fair value of net assets acquired/consideration paid $ 3,405,783 </t>
  </si>
  <si>
    <t>1) Basis of Presentation: Accounting Policy (Policies)</t>
  </si>
  <si>
    <t>Policies</t>
  </si>
  <si>
    <t>Accounting Policy</t>
  </si>
  <si>
    <t xml:space="preserve">The accompanying unaudited condensed consolidated financial statements have been prepared in accordance with accounting principles generally accepted in the United States of America for interim financial information and with the instructions to Form 10-Q and Articles 8 and 10 of Regulation S-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18, included in the Companys Annual Report on Form 10-K (File Number 000-09341). In the opinion of management, all adjustments (consisting of normal recurring accruals) considered necessary for a fair presentation have been included. Operating results for the six months ended June 30, 2019 are not necessarily indicative of the results that may be expected for the year ending December 31, 2019. </t>
  </si>
  <si>
    <t>1) Basis of Presentation: Use of Estimates Policy (Policies)</t>
  </si>
  <si>
    <t>Use of Estimates Policy</t>
  </si>
  <si>
    <t xml:space="preserve">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those used in determining the value of mortgage servicing rights; 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 </t>
  </si>
  <si>
    <t>2) Recent Accounting Pronouncements: New Accounting Pronouncements, Policy (Policies)</t>
  </si>
  <si>
    <t>New Accounting Pronouncements, Policy</t>
  </si>
  <si>
    <t>ASU No. 2016-02: Leases (Topic 842) - Issued in February 2016, ASU 2016-02 supersedes the requirements in Accounting Standards Codification (ASC) Topic 840, Leases, and was issued to increase transparency and comparability among organizations. The new standard sets forth the principles for the recognition, measurement, presentation, and disclosure of leases for both lessees and lessors. ASU 2016-02 requires lessees to classify leases as either finance or operating leases and to record on the balance sheet right-of-use assets and lease liabilities, equal to the present value of the remaining lease payments. The lease classification will determine whether the lease expense is recognized based on an effective interest rate method or a straight-line basis over the term of the leases. The FASB further clarified ASU 2016-02 and provided targeted improvements by issuing ASU 2018-01, ASU 2018-10, ASU 2018-11 and ASU 2018-20. The Company adopted this standard on January 1, 2019 using the modified retrospective transition method with no cumulative-effect adjustment to the opening balance of retained earnings. Under this transition method, the application date was the beginning of the reporting period, January 1, 2019, in which the Company first applied the standard. Under this transition option, the Company will apply the legacy guidance in ASC 840, Leases, including its disclosure requirements, in the comparative periods presented in the year of adoption. The Company has made an accounting policy election not to apply the recognition requirements to short-term leases, which are leases that, at the commencement date, have a lease term of 12 months or less and do not include an option to purchase the underlying assets that the lessee is reasonably certain to exercise. The new authoritative guidance allows for certain practical expedients to be utilized to assist with the implementation of the new standard. The Company has elected the transition package of practical expedients which allows the Company to not reassess whether any expired or existing contracts are or contain leases, to not reassess the lease classification for any expired or existing leases and to not reassess initial direct costs for any existing leases. The Company implemented a third-party lease accounting system to assist with the measurement of the lease liabilities and the related right-of-use assets. The Company compiled an inventory of its leases, determined the appropriate discount rates and has determined the impact of this standard which is not material to the Companys results of operations, but has an effect on the balance sheet presentation for leased assets and obligations. The Company recognized a right-of-use asset and related lease liability for approximately $12,076,000 on January 1, 2019. This standard did not impact the Companys accounting for leases where the Company is the lessor. Accounting Standards Issued But Not Yet Adopted ASU No. 2016-13: Financial Instruments  Credit Losses (Topic 326)  Issued in September 2016, ASU 2016-13 amends guidance on reporting credit losses for assets held at amortized cost basis (such as mortgage loans and held to maturity debt securities) and available for sale debt securities. For assets held at amortized cost basis, Topic 326 eliminates the probable initial recognition threshold in current general accepted accounting principle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e new authoritative guidance will be effective for the Company on January 1, 2020. The Company is in the process of evaluating the potential impact of this standard, especially as it relates to held to maturity debt securities and mortgage loans held for investment. ASU No. 2018-13: Fair Value Measurement (Topic 820): Disclosure Framework-Changes to the Disclosure Requirements for Fair Value Measurement  Issued in August 2018, ASU 2018-13 modifies the disclosure requirements of Topic 820 by removing, modifying or adding certain disclosure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does not change the fair value measurements already required or permitted by existing standards. This new authoritative guidance will be effective for the Company on January 1, 2020. The Company is in the process of evaluating the potential impact of this standard, which is not expected to materially impact the Companys financial statements. ASU No. 2018-12: Financial Services  Insurance (Topic 944): Targeted Improvements to the Accounting for Long-Duration Contracts  Issued in August 2018, ASU 2018-12 is intended to improve the timeliness of recognizing changes in the liability for future policy benefits on traditional long-duration contracts by requiring that assumptions be updated after contract inception and by modifying the rate used to discount future cash flows. The ASU will simplify and improve the accounting for certain market-based options or guarantees associated with deposit or account balance contracts, simplify amortization of deferred acquisition costs while improving and expanding required disclosures. This new authoritative guidance will be effective for the Company on January 1, 2021. The Company is in the process of evaluating the potential impact of this standard. The Company has reviewed other recent accounting pronouncements and has determined that they will not significantly impact the Companys results of operations or financial position.</t>
  </si>
  <si>
    <t>3) Investments: Held-to-maturity Securities (Tables)</t>
  </si>
  <si>
    <t>As of June 30, 2019</t>
  </si>
  <si>
    <t>Held-to-maturity Securities</t>
  </si>
  <si>
    <t xml:space="preserve"> Cost Gross Unrealized Gains Gross Unrealized Losses Estimated Fair Value June 30, 2019 Fixed maturity securities held to maturity carried at amortized cost: Bonds: U.S. Treasury securities and obligations of U.S. Government agencies $ 42,197,238 $ 592,789 $ (82,086) $ 42,707,941 Obligations of states and political subdivisions 6,103,022 79,100 (10,582) 6,171,540 Corporate securities including public utilities 157,441,604 14,001,117 (846,167) 170,596,554 Mortgage-backed securities 16,979,038 628,906 (55,141) 17,552,803 Redeemable preferred stock 103,197 12,112 115,309 Total fixed maturity securities held to maturity $ 222,824,099 $ 15,314,024 $ (993,976) $ 237,144,147 Equity securities at estimated fair value: Common stock: Industrial, miscellaneous and all other $ 7,558,408 $ 891,797 $ (848,644) $ 7,601,561 Total equity securities at estimated fair value $ 7,558,408 $ 891,797 $ (848,644) $ 7,601,561 Mortgage loans held for investment at amortized cost: Residential $ 84,093,609 Residential construction 74,712,638 Commercial 32,009,118 Less: Unamortized deferred loan fees, net (1,200,446) Less: Allowance for loan losses (1,292,914) Total mortgage loans held for investment $ 188,322,005 Real estate held for investment net of accumulated depreciation: Residential $ 26,386,608 Commercial 93,082,739 Total real estate held for investment $ 119,469,347 Other investments and policy loans at amortized cost: Policy loans $ 6,265,560 Insurance assignments 35,789,203 Federal Home Loan Bank stock (1) 2,606,500 Other investments 4,348,750 Less: Allowance for doubtful accounts (1,399,272) Total other investments and policy loans $ 47,610,741 Accrued investment income $ 3,894,701 Total investments $ 589,722,454 (1) Includes $806,500 of Membership stock and $1,800,000 of Activity stock due to short-term borrowings. </t>
  </si>
  <si>
    <t>As of December 2018</t>
  </si>
  <si>
    <t xml:space="preserve"> Cost Gross Unrealized Gains Gross Unrealized Losses Estimated Fair Value December 31, 2018 Fixed maturity securities held to maturity carried at amortized cost: Bonds: U.S. Treasury securities and obligations of U.S. Government agencies $ 52,017,683 $ 264,891 $ (727,798) $ 51,554,776 Obligations of states and political subdivisions 6,959,237 32,274 (111,271) 6,880,240 Corporate securities including public utilities 157,639,860 7,002,864 (3,704,137) 160,938,587 Mortgage-backed securities 15,358,746 227,398 (308,864) 15,277,280 Redeemable preferred stock 103,197 1,903 (5,125) 99,975 Total fixed maturity securities held to maturity $ 232,078,723 $ 7,529,330 $ (4,857,195) $ 234,750,858 Equity securities at estimated fair value: Common stock: Industrial, miscellaneous and all other $ 6,312,158 $ 422,528 $ (1,176,075) $ 5,558,611 Total equity securities at estimated fair value $ 6,312,158 $ 422,528 $ (1,176,075) $ 5,558,611 Mortgage loans held for investment at amortized cost: Residential $ 89,935,600 Residential construction 71,366,544 Commercial 27,785,927 Less: Unamortized deferred loan fees, net (1,275,030) Less: Allowance for loan losses (1,347,972) Total mortgage loans held for investment $ 186,465,069 Real estate held for investment net of accumulated depreciation: Residential $ 29,507,431 Commercial 92,050,791 Total real estate held for investment $ 121,558,222 Other investments and policy loans at amortized cost: Policy loans $ 6,424,325 Insurance assignments 35,239,396 Federal Home Loan Bank stock (1) 2,548,700 Other investments 3,497,762 Less: Allowance for doubtful accounts (1,092,528) Total other investments and policy loans $ 46,617,655 Accrued investment income $ 3,566,146 Total investments $ 595,844,426 (1) Includes $708,700 of Membership stock and $1,840,000 of Activity stock due to short-term borrowings. </t>
  </si>
  <si>
    <t>3) Investments: Schedule of Unrealized Loss on Investments (Tables)</t>
  </si>
  <si>
    <t>Fixed Maturities</t>
  </si>
  <si>
    <t>Schedule of Unrealized Loss on Investments</t>
  </si>
  <si>
    <t xml:space="preserve"> Unrealized Losses for Less than Twelve Months Fair Value Unrealized Losses for More than Twelve Months Fair Value Total Unrealized Loss Fair Value At June 30, 2019 U.S. Treasury securities and obligations of U.S. Government Agencies $ - $ - $ 82,086 $ 20,491,005 $ 82,086 $ 20,491,005 Obligations of states and political subdivisions 114 200,992 10,468 1,288,630 10,582 1,489,622 Corporate securities 187,944 4,835,513 658,223 10,460,880 846,167 15,296,393 Mortgage and other asset-backed securities 23,369 222,869 31,772 1,117,283 55,141 1,340,152 Total unrealized losses $ 211,427 $ 5,259,374 $ 782,549 $ 33,357,798 $ 993,976 $ 38,617,172 At December 31, 2018 U.S. Treasury securities and obligations of U.S. Government Agencies $ 10,519 $ 695,863 $ 717,279 $ 39,930,052 $ 727,798 $ 40,625,915 Obligations of states and political subdivisions 6,643 1,791,257 104,628 2,889,517 111,271 4,680,774 Corporate securities 2,514,549 61,090,431 1,189,588 11,767,349 3,704,137 72,857,780 Mortgage and other asset-backed securities 79,896 1,705,296 228,968 2,690,065 308,864 4,395,361 Redeemable preferred stock 5,125 90,000 - - 5,125 90,000 Total unrealized losses $ 2,616,732 $ 65,372,847 $ 2,240,463 $ 57,276,983 $ 4,857,195 $ 122,649,830 </t>
  </si>
  <si>
    <t>3) Investments: Investments Classified by Contractual Maturity Date (Tables)</t>
  </si>
  <si>
    <t>Investments Classified by Contractual Maturity Date</t>
  </si>
  <si>
    <t xml:space="preserve"> Amortized Cost Estimated Fair Value Held to Maturity: Due in 1 year $ 6,201,791 $ 6,240,536 Due in 2-5 years 66,350,604 67,872,915 Due in 5-10 years 66,900,191 70,594,910 Due in more than 10 years 66,289,278 74,767,674 Mortgage-backed securities 16,979,038 17,552,803 Redeemable preferred stock 103,197 115,309 Total held to maturity $ 222,824,099 $ 237,144,147 </t>
  </si>
  <si>
    <t>3) Investments: Gain (Loss) on Investments (Tables)</t>
  </si>
  <si>
    <t>Tables/Schedules</t>
  </si>
  <si>
    <t>Gain (Loss) on Investments</t>
  </si>
  <si>
    <t xml:space="preserve"> Three Months Ended June 30 Six Months Ended June 30 2019 2018 2019 2018 Fixed maturity securities held to maturity: Gross realized gains $ 163,038 $ 259,503 $ 248,626 $ 287,635 Gross realized losses (69,622) (260,702) (105,015) (569,633) Equity securities: Gains (losses) on securities sold 41,088 (39,797) 52,664 (25,146) Unrealized gains and (losses) on securities held at the end of the period 14,016 158,993 775,224 (213,048) Other assets: Gross realized gains 688,289 2,294,404 1,793,223 25,246,127 (1) Gross realized losses (1,862,702) (84,172) (1,983,954) (376,767) Total $ (1,025,893) $ 2,328,229 $ 780,768 $ 24,349,168 (1) Includes a one-time gain of $22,252,000 from the sale of Dry Creek at East Village Apartments. </t>
  </si>
  <si>
    <t>3) Investments: Schedule of Major categories of net investment income (Tables)</t>
  </si>
  <si>
    <t>Schedule of Major categories of net investment income</t>
  </si>
  <si>
    <t xml:space="preserve"> Three Months Ended June 30 Six Months Ended June 30 2019 2018 2019 2018 Fixed maturity securities held to maturity $ 2,528,689 $ 2,510,842 $ 5,032,554 $ 5,040,682 Equity securities 74,730 53,620 152,651 111,912 Mortgage loans held for investment 4,525,817 4,872,441 8,629,184 9,776,361 Real estate held for investment 2,096,927 1,623,044 4,007,221 4,299,858 Policy loans 106,905 108,630 195,042 211,496 Insurance assignments 3,906,832 3,511,749 8,118,952 7,372,687 Other investments 52,130 75,871 106,678 129,544 Cash and cash equivalents 465,959 239,661 964,876 377,029 Gross investment income 13,757,989 12,995,858 27,207,158 27,319,569 Investment expenses (3,217,154) (3,253,893) (6,624,655) (7,503,173) Net investment income $ 10,540,835 $ 9,741,965 $ 20,582,503 $ 19,816,396 </t>
  </si>
  <si>
    <t>3) Investments: Commercial Real Estate Investment (Tables)</t>
  </si>
  <si>
    <t>Commercial Real Estate Investment</t>
  </si>
  <si>
    <t xml:space="preserve"> Net Ending Balance Total Square Footage June 30 December 31 June 30 December 31 2019 2018 2019 2018 Arizona $ 4,000 (1) $ 4,000 (1) - - Kansas 5,400,000 6,861,898 222,679 222,679 Louisiana 454,944 467,694 7,063 7,063 Mississippi 3,289,436 3,329,948 33,821 33,821 New Mexico 7,000 (1) 7,000 (1) - - Texas 300,000 (2) 300,000 (2) - - Utah 83,627,359 81,080,251 502,129 502,129 $ 93,082,739 $ 92,050,791 765,692 765,692 (1) Undeveloped land (2) Improved commercial pad </t>
  </si>
  <si>
    <t>3) Investments: Residential Real Estate Investment (Tables)</t>
  </si>
  <si>
    <t>Residential Real Estate Investment</t>
  </si>
  <si>
    <t xml:space="preserve"> Net Ending Balance June 30 December 31 2019 2018 California $ 1,911,458 $ 2,644,321 Florida 5,645,131 6,534,277 Ohio 10,000 10,000 South Carolina 205,000 - Tennessee 105,260 105,260 Texas - 139,174 Utah 18,033,578 19,598,218 Washington 476,181 476,181 $ 26,386,608 $ 29,507,431 </t>
  </si>
  <si>
    <t>3) Investments: Real Estate Owned and Occupied by the Company (Tables)</t>
  </si>
  <si>
    <t>Real Estate Owned and Occupied by the Company</t>
  </si>
  <si>
    <t xml:space="preserve"> Location Business Segment Approximate Square Footage Square Footage Occupied by the Company 5300 South 360 West, Salt Lake City, UT (1) Corporate Offices, Life Insurance and Cemetery/Mortuary Operations 36,000 100% 5201 Green Street, Salt Lake City, UT Mortgage Operations 36,899 34% 1044 River Oaks Dr., Flowood, MS Life Insurance Operations 21,521 27% 121 West Election Road, Draper, UT Mortgage Sales 78,978 19% (1) This asset is included in property and equipment on the condensed consolidated balance sheets </t>
  </si>
  <si>
    <t>3) Investments: Schedule of Allowance for loan losses as a contra-asset account (Tables)</t>
  </si>
  <si>
    <t>Schedule of Allowance for loan losses as a contra-asset account</t>
  </si>
  <si>
    <t xml:space="preserve"> Allowance for Credit Losses and Recorded Investment in Mortgage Loans Commercial Residential Residential Construction Total June 30, 2019 Allowance for credit losses: Beginning balance - January 1, 2019 $ 187,129 $ 1,125,623 $ 35,220 $ 1,347,972 Charge-offs - (32,692) - (32,692) Provision - (30,348) 7,982 (22,366) Ending balance - June 30, 2019 $ 187,129 $ 1,062,583 $ 43,202 $ 1,292,914 Ending balance: individually evaluated for impairment $ - $ 8,367 $ - $ 8,367 Ending balance: collectively evaluated for impairment $ 187,129 $ 1,054,216 $ 43,202 $ 1,284,547 Mortgage loans: Ending balance $ 32,009,118 $ 84,093,609 $ 74,712,638 $ 190,815,365 Ending balance: individually evaluated for impairment $ 655,499 $ 4,589,601 $ 4,321,123 $ 9,566,223 Ending balance: collectively evaluated for impairment $ 31,353,619 $ 79,504,008 $ 70,391,515 $ 181,249,142 December 31, 2018 Allowance for credit losses: Beginning balance - January 1, 2018 $ 187,129 $ 1,546,447 $ 35,220 $ 1,768,796 Charge-offs - (5,725) - (5,725) Provision - (415,099) - (415,099) Ending balance - December 31, 2018 $ 187,129 $ 1,125,623 $ 35,220 $ 1,347,972 Ending balance: individually evaluated for impairment $ - $ 74,185 $ - $ 74,185 Ending balance: collectively evaluated for impairment $ 187,129 $ 1,051,438 $ 35,220 $ 1,273,787 Mortgage loans: Ending balance $ 27,785,927 $ 89,935,600 $ 71,366,544 $ 189,088,071 Ending balance: individually evaluated for impairment $ 196,182 $ 2,939,651 $ 502,991 $ 3,638,824 Ending balance: collectively evaluated for impairment $ 27,589,745 $ 86,995,949 $ 70,863,553 $ 185,449,247 </t>
  </si>
  <si>
    <t>3) Investments: Schedule of aging of mortgage loans (Tables)</t>
  </si>
  <si>
    <t>Schedule of aging of mortgage loans</t>
  </si>
  <si>
    <t xml:space="preserve"> Age Analysis of Mortgage Loans Held for Investment 30-59 Days Past Due 60-89 Days Past Due Greater Than 90 Days (1) In Process of Foreclosure (1) Total Past Due Current Total Mortgage Loans Allowance for Loan Losses Unamortized deferred loan fees, net Net Mortgage Loans June 30, 2019 Commercial $ 233,200 $ 1,500,000 $ - $ 655,499 $ 2,388,699 $ 29,620,419 $ 32,009,118 $ (187,129) $ (4,140) $ 31,817,849 Residential 8,042,198 1,915,051 2,662,534 1,927,067 14,546,850 69,546,759 84,093,609 (1,062,583) (736,845) 82,294,181 Residential Construction 5,295,675 315,908 246,854 4,074,269 9,932,706 64,779,932 74,712,638 (43,202) (459,461) 74,209,975 Total $ 13,571,073 $ 3,730,959 $ 2,909,388 $ 6,656,835 $ 26,868,255 $ 163,947,110 $ 190,815,365 $ (1,292,914) $ (1,200,446) $ 188,322,005 December 31, 2018 Commercial $ 4,588,424 $ - $ 196,182 $ - $ 4,784,606 $ 23,001,321 $ 27,785,927 $ (187,129) $ 32,003 $ 27,630,801 Residential 9,899,380 2,312,252 1,715,362 1,224,289 15,151,283 74,784,317 89,935,600 (1,125,623) (862,411) 87,947,566 Residential Construction - - - 502,991 502,991 70,863,553 71,366,544 (35,220) (444,622) 70,886,702 Total $ 14,487,804 $ 2,312,252 $ 1,911,544 $ 1,727,280 $ 20,438,880 $ 168,649,191 $ 189,088,071 $ (1,347,972) $ (1,275,030) $ 186,465,069 (1) Interest income is not recognized on loans past due greater than 90 days or in foreclosure.</t>
  </si>
  <si>
    <t>3) Investments: Schedule of Impaired Mortgage Loans (Tables)</t>
  </si>
  <si>
    <t>Schedule of Impaired Mortgage Loans</t>
  </si>
  <si>
    <t xml:space="preserve"> Impaired Loans Recorded Investment Unpaid Principal Balance Related Allowance Average Recorded Investment Interest Income Recognized June 30, 2019 With no related allowance recorded: Commercial $ 655,499 $ 655,499 $ - $ 753,726 $ - Residential 4,443,598 4,443,598 - 3,575,845 - Residential construction 4,321,123 4,321,123 - 2,412,057 - With an allowance recorded: Commercial $ - $ - $ - $ - $ - Residential 146,003 146,003 8,367 377,491 - Residential construction - - - - - Total: Commercial $ 655,499 $ 655,499 $ - $ 753,726 $ - Residential 4,589,601 4,589,601 8,367 3,953,336 - Residential construction 4,321,123 4,321,123 - 2,412,057 - December 31, 2018 With no related allowance recorded: Commercial $ 196,182 $ 196,182 $ - $ 98,023 $ - Residential 1,612,164 1,612,164 - 2,423,135 - Residential construction 502,991 502,991 - 675,950 - With an allowance recorded: Commercial $ - $ - $ - $ - $ - Residential 1,327,487 1,327,487 74,185 1,543,416 - Residential construction - - - - - Total: Commercial $ 196,182 $ 196,182 $ - $ 98,023 $ - Residential 2,939,651 2,939,651 74,185 3,966,551 - Residential construction 502,991 502,991 - 675,950 - </t>
  </si>
  <si>
    <t>3) Investments: Schedule Of Credit Risk Of Mortgage Loans Based On Performance Status (Tables)</t>
  </si>
  <si>
    <t>Schedule Of Credit Risk Of Mortgage Loans Based On Performance Status:</t>
  </si>
  <si>
    <t xml:space="preserve"> Mortgage Loans Held for Investment Credit Exposure Credit Risk Profile Based on Payment Activity Commercial Residential Residential Construction Total June 30, 2019 December 31, 2018 June 30, 2019 December 31, 2018 June 30, 2019 December 31, 2018 June 30, 2019 December 31, 2018 Performing $ 31,353,619 $ 27,589,745 $ 79,504,008 $ 86,995,949 $ 70,391,515 $ 70,863,553 $ 181,249,142 $ 185,449,247 Non-performing 655,499 196,182 4,589,601 2,939,651 4,321,123 502,991 9,566,223 3,638,824 Total $ 32,009,118 $ 27,785,927 $ 84,093,609 $ 89,935,600 $ 74,712,638 $ 71,366,544 $ 190,815,365 $ 189,088,071 </t>
  </si>
  <si>
    <t>3) Investments: Schedule of Mortgage loans on a nonaccrual status (Tables)</t>
  </si>
  <si>
    <t>Schedule of Mortgage loans on a nonaccrual status</t>
  </si>
  <si>
    <t xml:space="preserve"> Mortgage Loans on Non-Accrual Status As of June 30 2019 As of December 31 2018 Commercial $ 655,499 $ 196,182 Residential 4,589,601 2,939,651 Residential construction 4,321,123 502,991 Total $ 9,566,223 $ 3,638,824 </t>
  </si>
  <si>
    <t>4) Loans Held For Sale: Aggregate fair value - Loans Held for Sale (Tables)</t>
  </si>
  <si>
    <t>Aggregate fair value - Loans Held for Sale</t>
  </si>
  <si>
    <t xml:space="preserve"> As of June 30 2019 As of December 31 2018 Aggregate fair value $ 187,938,302 $ 136,210,853 Unpaid principal balance 182,173,973 131,663,946 Unrealized gain 5,764,329 4,546,907 </t>
  </si>
  <si>
    <t>4) Loans Held For Sale: Schedule of Mortgage Fee Income for Loans Held for Sale (Tables)</t>
  </si>
  <si>
    <t>Schedule of Mortgage Fee Income for Loans Held for Sale</t>
  </si>
  <si>
    <t xml:space="preserve"> Three Months Ended June 30 Six Months Ended June 30 2019 2018 2019 2018 Loan fees $ 8,626,163 $ 7,843,728 $ 13,437,482 $ 13,589,036 Interest income 1,690,098 1,588,550 2,904,730 2,705,004 Secondary gains 21,201,216 21,765,939 38,585,201 36,318,341 Change in fair value of loan commitments 603,797 2,169 1,536,324 443,127 Change in fair value of loans held for sale 977,799 810,755 1,216,586 4,766,844 Provision for loan loss reserve (152,506) (302,061) (254,885) (653,112) Mortgage fee income $ 32,946,567 $ 31,709,080 $ 57,425,438 $ 57,169,240 </t>
  </si>
  <si>
    <t>4) Loans Held For Sale: Schedule of loan loss reserve which is included in other liabilities and accrued expenses (Tables)</t>
  </si>
  <si>
    <t>Schedule of loan loss reserve which is included in other liabilities and accrued expenses</t>
  </si>
  <si>
    <t xml:space="preserve"> As of June 30 2019 As of December 31 2018 Balance, beginning of period $ 3,604,869 $ 2,571,524 Provision on current loan originations (1) 254,885 1,148,334 Charge-offs, net of recaptured amounts (147,444) (114,989) Balance, end of period $ 3,712,310 $ 3,604,869 (1) Included in mortgage fee income </t>
  </si>
  <si>
    <t>5) Stock-based Compensation: Schedule of stock inventive plan changes (Tables)</t>
  </si>
  <si>
    <t>Schedule of stock inventive plan changes</t>
  </si>
  <si>
    <t xml:space="preserve"> Number of Class A Shares Weighted Average Exercise Price Number of Class C Shares Weighted Average Exercise Price Outstanding at December 31, 2018 1,011,274 $ 4.49 577,280 $ 5.15 Granted 2,000 - Exercised (15,328) - Cancelled - - Outstanding at June 30, 2019 997,946 $ 4.50 577,280 $ 5.15 As of June 30, 2019: Options exercisable 921,895 $ 4.42 530,030 $ 5.14 As of June 30, 2019: Available options for future grant 299,351 146,425 Weighted average contractual term of options outstanding at June 30, 2019 5.65 years 3.46 years Weighted average contractual term of options exercisable at June 30, 2019 5.53 years 2.93 years Aggregated intrinsic value of options outstanding at June 30, 2019 (1) $822,875 $218,010 Aggregated intrinsic value of options exercisable at June 30, 2019 (1) $822,875 $218,010 (1) The Company used a stock price of $5.02 as of June 30, 2019 to derive intrinsic value. </t>
  </si>
  <si>
    <t>AsOfJune302018</t>
  </si>
  <si>
    <t xml:space="preserve"> Number of Class A Shares Weighted Average Exercise Price Number of Class C Shares Weighted Average Exercise Price Outstanding at December 31, 2017 880,426 $ 4.35 523,603 $ 5.24 Granted - - Exercised (31,984) - Cancelled (5,704) - Outstanding at June 30, 2018 842,738 $ 4.48 523,603 $ 5.24 As of June 30, 2018: Options exercisable 777,373 $ 4.42 486,853 $ 5.27 As of June 30, 2018: Available options for future grant 421,241 165,638 Weighted average contractual term of options outstanding at June 30, 2018 6.30 years 2.94 years Weighted average contractual term of options exercisable at June 30, 2018 6.29 years 2.45 years Aggregated intrinsic value of options outstanding at June 30, 2018 (1) $873,372 $267,943 Aggregated intrinsic value of options exercisable at June 30, 2018 (1) $862,976 $253,243 (1) The Company used a stock price of $5.20 as of June 30, 2018 to derive intrinsic value. </t>
  </si>
  <si>
    <t>6) Earnings Per Share: Schedule of Earnings Per Share, Basic and Diluted (Tables)</t>
  </si>
  <si>
    <t>Schedule of Earnings Per Share, Basic and Diluted</t>
  </si>
  <si>
    <t xml:space="preserve"> Three Months Ended June 30 Six Months Ended June 30 2019 2018 2019 2018 Numerator: Net earnings $ 3,480,054 $ 3,238,217 $ 5,410,372 $ 20,164,140 Denominator: Basic weighted-average shares outstanding 17,255,902 17,074,815 17,247,778 17,031,804 Effect of dilutive securities: Employee stock options 217,902 245,774 222,948 217,732 Diluted weighted-average shares outstanding 17,473,804 17,320,589 17,470,726 17,249,536 Basic net earnings per share $0.20 $0.19 $0.31 $1.18 Diluted net earnings per share $0.20 $0.19 $0.31 $1.17 </t>
  </si>
  <si>
    <t>7) Business Segments: Schedule of Revenues and Expenses by Reportable Segment (Tables)</t>
  </si>
  <si>
    <t>Schedule of Revenues and Expenses by Reportable Segment</t>
  </si>
  <si>
    <t xml:space="preserve"> Life Insurance Cemetery/ Mortuary Mortgage Intercompany Eliminations Consolidated For the Three Months Ended June 30, 2019 Revenues from external customers $ 28,607,056 $ 4,543,007 $ 35,295,119 $ - $ 68,445,182 Intersegment revenues 1,080,347 113,622 124,921 (1,318,890) - Segment profit before income taxes 1,219,001 1,023,782 2,381,060 - 4,623,843 - For the Three Months Ended June 30, 2018 Revenues from external customers $ 29,370,509 $ 5,281,005 $ 34,213,612 $ - $ 68,865,126 Intersegment revenues 987,994 107,021 132,282 (1,227,297) - Segment profit before income taxes 2,937,037 2,071,666 (846,472) - 4,162,231 For the Six Months Ended June 30, 2019 Revenues from external customers $ 59,112,424 $ 8,902,292 $ 61,924,301 $ - $ 129,939,017 Intersegment revenues 1,975,719 230,273 251,279 (2,457,271) - Segment profit before income taxes 3,304,342 2,208,647 1,543,013 - 7,056,002 Identifiable Assets 929,442,236 87,450,987 202,723,000 (116,673,063) 1,102,943,160 Goodwill 2,765,570 754,018 - - 3,519,588 Total Assets 932,207,806 88,205,005 202,723,000 (116,673,063) 1,106,462,748 For the Six Months Ended June 30, 2018 Revenues from external customers $ 80,236,374 $ 9,051,414 $ 61,653,447 $ - $ 150,941,235 Intersegment revenues 1,807,286 216,038 265,879 (2,289,203) - Segment profit before income taxes 26,648,846 2,932,429 (4,231,863) - 25,349,412 Identifiable Assets 919,115,726 95,779,077 185,865,711 (135,776,637) 1,064,983,877 Goodwill 2,765,570 - - 2,765,570 Total Assets 921,881,296 95,779,077 185,865,711 (135,776,637) 1,067,749,447 </t>
  </si>
  <si>
    <t>8) Fair Value of Financial Instruments: Schedule of fair value assets and liabilities measured on a recurring basis (Tables)</t>
  </si>
  <si>
    <t>Schedule of fair value assets and liabilities measured on a recurring basis</t>
  </si>
  <si>
    <t xml:space="preserve"> Total Quoted Prices in Active Markets for Identical Assets (Level 1) Significant Observable Inputs (Level 2) Significant Unobservable Inputs (Level 3) Assets accounted for at fair value on a recurring basis Common stock $ 7,601,561 $ 7,601,561 $ - $ - Total equity securities $ 7,601,561 $ 7,601,561 $ - $ - Loans held for sale $ 187,938,302 $ - $ - $ 187,938,302 Restricted assets (1) 828,731 828,731 - - Cemetery perpetual care trust investments (1) 480,537 480,537 - - Derivatives - loan commitments (2) 3,581,207 - - 3,581,207 Total assets accounted for at fair value on a recurring basis $ 200,430,338 $ 8,910,829 $ - $ 191,519,509 Liabilities accounted for at fair value on a recurring basis Derivatives - call options (3) $ (79,142) $ (79,142) $ - $ - Derivatives - put options (3) (48,625) (48,625) - - Derivatives - loan commitments (3) (453,067) - - (453,067) Total liabilities accounted for at fair value on a recurring basis $ (580,834) $ (127,767) $ - $ (453,067) (1) Mutual funds and equity securities (2) Included in other assets on the condensed consolidated balance sheets (3) Included in other liabilities and accrued expenses on the condensed consolidated balance sheets </t>
  </si>
  <si>
    <t xml:space="preserve"> Total Quoted Prices in Active Markets for Identical Assets (Level 1) Significant Observable Inputs (Level 2) Significant Unobservable Inputs (Level 3) Assets accounted for at fair value on a recurring basis Common stock $ 5,558,611 $ 5,558,611 $ - $ - Total equity securities $ 5,558,611 $ 5,558,611 $ - $ - Loans held for sale $ 136,210,853 $ - $ - $ 136,210,853 Restricted assets (1) 744,673 744,673 - - Cemetery perpetual care trust investments (1) 483,353 483,353 - - Derivatives - loan commitments (2) 1,969,967 - - 1,969,967 Total assets accounted for at fair value on a recurring basis $ 144,967,457 $ 6,786,637 $ - $ 138,180,820 Liabilities accounted for at fair value on a recurring basis Derivatives - call options (3) (4,629) (4,629) - - Derivatives - put options (3) (296,053) (296,053) - - Derivatives - loan commitments (3) (378,151) - - (378,151) Total liabilities accounted for at fair value on a recurring basis $ (678,833) $ (300,682) $ - $ (378,151) (1) Mutual funds and equity securities (2) Included in other assets on the condensed consolidated balance sheets (3) Included in other liabilities and accrued expenses on the condensed consolidated balance sheets </t>
  </si>
  <si>
    <t>8) Fair Value of Financial Instruments: Schedule of Changes in the consolidated balance sheet line items measured using level 3 inputs (Tables)</t>
  </si>
  <si>
    <t>Schedule of Changes in the consolidated balance sheet line items measured using level 3 inputs</t>
  </si>
  <si>
    <t xml:space="preserve"> Net Loan Commitments Loans Held for Sale Balance - December 31, 2018 $ 1,591,816 $ 136,210,853 Originations 1,050,256,047 Sales (1,034,958,199) Total gains (losses): Included in earnings (1) 1,536,324 36,429,601 Balance - June 30, 2019 $ 3,128,140 $ 187,938,302 (1) As a component of Mortgage fee income on the condensed consolidated statements of earnings</t>
  </si>
  <si>
    <t xml:space="preserve"> Net Loan Commitments Loans Held for Sale Balance - December 31, 2017 $ 1,996,589 $ 133,414,188 Originations 2,194,607,543 Sales (2,259,145,473) Transfer to mortgage loans held for investment (10,827,797) Total gains (losses): Included in earnings (1) (404,773) 78,162,392 Balance - December 31, 2018 $ 1,591,816 $ 136,210,853 (1) As a component of Mortgage fee income on the condensed consolidated statements of earnings</t>
  </si>
  <si>
    <t>8) Fair Value of Financial Instruments: Fair Value Assets Measured on a Nonrecurring Basis (Tables)</t>
  </si>
  <si>
    <t>Fair Value Assets Measured on a Nonrecurring Basis</t>
  </si>
  <si>
    <t xml:space="preserve"> Quoted Prices in Active Significant Significant Markets for Observable Unobservable Identical Assets Inputs Inputs Total (Level 1) (Level 2) (Level 3) Assets accounted for at fair value on a nonrecurring basis Impaired mortgage loans held for investment $ 137,636 $ - $ - $ 137,636 Impaired real estate held for investment 5,400,000 - - 5,400,000 Total assets accounted for at fair value on a nonrecurring basis $ 5,537,636 $ - $ - $ 5,537,636 </t>
  </si>
  <si>
    <t xml:space="preserve"> Quoted Prices in Active Significant Significant Markets for Observable Unobservable Identical Assets Inputs Inputs Total (Level 1) (Level 2) (Level 3) Assets accounted for at fair value on a nonrecurring basis Impaired mortgage loans held for investment $ 1,253,302 $ - $ - $ 1,253,302 Impaired real estate held for investment 1,611,384 - - 1,611,384 Total assets accounted for at fair value on a nonrecurring basis $ 2,864,686 $ - $ - $ 2,864,686 </t>
  </si>
  <si>
    <t>8) Fair Value of Financial Instruments: Schedule of Financial Instruments Carried at Other Than Fair Value (Tables)</t>
  </si>
  <si>
    <t>Schedule of Financial Instruments Carried at Other Than Fair Value</t>
  </si>
  <si>
    <t xml:space="preserve"> Carrying Value Level 1 Level 2 Level 3 Total Estimated Fair Value Assets Fixed maturity securities held to maturity $ 222,824,099 $ - $ 232,886,783 $ 4,257,364 $ 237,144,147 Mortgage loans held for investment: Residential 82,294,181 - - 86,460,522 86,460,522 Residential construction 74,209,975 - - 74,209,975 74,209,975 Commercial 31,817,849 - - 32,484,689 32,484,689 Mortgage loans held for investment, net $ 188,322,005 $ - $ - $ 193,155,186 $ 193,155,186 Policy loans 6,265,560 - - 6,265,560 6,265,560 Insurance assignments, net (1) 34,389,931 - - 34,389,931 34,389,931 Restricted assets (2) 1,276,771 - 1,301,700 - 1,301,700 Restricted assets (3) 3,147,603 - - 3,156,132 3,156,132 Cemetery perpetual care trust investments (2) 1,015,628 - 1,045,559 - 1,045,559 Mortgage servicing rights, net 17,504,477 - - 22,084,565 22,084,565 Liabilities Bank and other loans payable $ (216,352,961) $ - $ - $ (216,352,961) $ (216,352,961) Policyholder account balances (4) (45,825,524) - - (36,952,381) (36,952,381) Future policy benefits - annuities (4) (96,841,746) - - (96,831,833) (96,831,833) (1) Included in other investments and policy loans on the condensed consolidated balance sheet. (2) Fixed maturity securities held to maturity (3) Mortgage loans held for investment (4) Included in future policy benefits and unpaid claims on the condensed consolidated balance sheet. </t>
  </si>
  <si>
    <t xml:space="preserve"> Carrying Value Level 1 Level 2 Level 3 Total Estimated Fair Value Assets Fixed maturity securities held to maturity $ 232,078,723 $ - $ 229,668,844 $ 5,082,014 $ 234,750,858 Mortgage loans held for investment: Residential 87,947,566 - - 92,503,553 92,503,553 Residential construction 70,886,702 - - 70,886,702 70,886,702 Commercial 27,630,801 - - 28,359,205 28,359,205 Mortgage loans held for investment, net $ 186,465,069 $ - $ - $ 191,749,460 $ 191,749,460 Policy loans 6,424,325 - - 6,424,325 6,424,325 Insurance assignments, net (1) 34,146,868 - - 34,146,868 34,146,868 Restricted assets (2) 1,258,397 - 1,271,687 - 1,271,687 Restricted assets (3) 1,799,268 - - 1,810,185 1,810,185 Cemetery perpetual care trust investments (2) 990,390 - 983,410 - 983,410 Mortgage servicing rights, net 20,016,822 - - 28,885,316 28,885,316 Liabilities Bank and other loans payable $ (187,521,188) $ - $ - $ (187,521,188) $ (187,521,188) Policyholder account balances (4) (46,479,853) - - (37,348,289) (37,348,289) Future policy benefits - annuities (4) (98,137,615) - - (97,641,146) (97,641,146) (1) Included in other investments and policy loans on the condensed consolidated balance sheet. (2) Fixed maturity securities held to maturity (3) Participation in mortgage loans held for investment (commercial) (4) Included in future policy benefits and unpaid claims on the condensed consolidated balance sheet. </t>
  </si>
  <si>
    <t>10) Derivative Commitments: Schedule of Derivative Assets at Fair Value (Tables)</t>
  </si>
  <si>
    <t>Schedule of Derivative Assets at Fair Value</t>
  </si>
  <si>
    <t xml:space="preserve"> Fair Values and Notional Values of Derivative Instruments June 30, 2019 December 31, 2018 Balance Sheet Location Notional Amount Asset Fair Value Liability Fair Value Notional Amount Asset Fair Value Liability Fair Value Derivatives not designated as hedging instruments: Loan commitments Other assets and Other liabilities $214,982,852 $3,581,207 $453,067 $ 93,758,218 $1,969,967 $378,151 Call options Other liabilities 2,414,600 -- 79,142 805,500 -- 4,629 Put options Other liabilities 2,535,696 -- 48,625 4,861,700 -- 296,053 Total $219,933,148 $3,581,207 $580,834 $ 99,425,418 $1,969,967 $678,833 </t>
  </si>
  <si>
    <t>10) Derivative Commitments: Schedule of Gains and Losses on Derivatives (Tables)</t>
  </si>
  <si>
    <t>Schedule of Gains and Losses on Derivatives</t>
  </si>
  <si>
    <t xml:space="preserve"> Net Amount Gain (Loss) Net Amount Gain (Loss) Three Months Ended June 30 Six Months Ended June 30 Derivative Classification 2019 2018 2019 2018 Loan commitments Mortgage fee income $ 603,797 $ 2,169 $ 1,536,324 $ 443,127 Call and put options Gains on investments and other assets $ 114,939 $ 151,130 $ 404,967 $ 230,301 </t>
  </si>
  <si>
    <t>12) Mortgage Servicing Rights: Schedule of Mortgage Servicing Rights (Tables)</t>
  </si>
  <si>
    <t>Schedule of Mortgage Servicing Rights</t>
  </si>
  <si>
    <t xml:space="preserve"> As of June 30 2019 As of December 31 2018 Amortized cost: Balance before valuation allowance at beginning of year $ 20,016,822 $ 21,376,937 MSR additions resulting from loan sales 459,414 3,922,816 Amortization (1) (2,971,759) (5,282,931) Application of valuation allowance to write down MSRs with other than temporary impairment - - Balance before valuation allowance at end of period $ 17,504,477 $ 20,016,822 Valuation allowance for impairment of MSRs: Balance at beginning of year $ - $ - Additions - - Application of valuation allowance to write down MSRs with other than temporary impairment - - Balance at end of period $ - $ - Mortgage servicing rights, net $ 17,504,477 $ 20,016,822 Estimated fair value of MSRs at end of period $ 22,084,565 $ 28,885,316 (1) Included in other expenses on the condensed consolidated statements of earnings</t>
  </si>
  <si>
    <t>12) Mortgage Servicing Rights: Schedule of Finite-Lived Intangible Assets, Future Amortization Expense, Mortgage Servicing Rights (Tables)</t>
  </si>
  <si>
    <t>Schedule of Finite-Lived Intangible Assets, Future Amortization Expense, Mortgage Servicing Rights</t>
  </si>
  <si>
    <t xml:space="preserve"> Estimated MSR Amortization 2019 1,945,702 2020 2,240,020 2021 1,933,267 2022 1,656,072 2023 1,425,554 Thereafter 8,303,862 Total $ 17,504,477 </t>
  </si>
  <si>
    <t>12) Mortgage Servicing Rights: Schedule of Other Revenues (Tables)</t>
  </si>
  <si>
    <t>Schedule of Other Revenues</t>
  </si>
  <si>
    <t xml:space="preserve"> Three Months Ended June 30 Six Months Ended June 30 2019 2018 2019 2018 Contractual servicing fees $ 1,858,599 $ 1,887,576 $ 3,668,013 $ 3,764,459 Late fees 87,291 116,350 178,890 228,098 Total $ 1,945,890 $ 2,003,926 $ 3,846,903 $ 3,992,557 </t>
  </si>
  <si>
    <t>12) Mortgage Servicing Rights: Summary of Unpaid Principal Balances of the Servicing Portfolio (Tables)</t>
  </si>
  <si>
    <t>Summary of Unpaid Principal Balances of the Servicing Portfolio</t>
  </si>
  <si>
    <t xml:space="preserve"> As of June 30 2019 As of December 31, 2018 Servicing UPB $ 2,794,077,226 $ 2,941,231,563 </t>
  </si>
  <si>
    <t>12) Mortgage Servicing Rights: Assumptions used in determining MSR value (Tables)</t>
  </si>
  <si>
    <t>Assumptions used in determining MSR value</t>
  </si>
  <si>
    <t xml:space="preserve"> Prepayment Speeds Average Life (Years) Discount Rate June 30, 2019 3.10% 5.02 9.51 December 31, 2018 3.86% 6.33 9.51</t>
  </si>
  <si>
    <t>14) Revenues From Contracts With Customers: Schedule of Opening and Closing Balances of Receivables, Contract Assets and Contract Liabilities (Tables)</t>
  </si>
  <si>
    <t>Schedule of Opening and Closing Balances of Receivables, Contract Assets and Contract Liabilities</t>
  </si>
  <si>
    <t xml:space="preserve"> Contract Balances Receivables (1) Contract Asset Contract Liability Opening (1/1/2019) $ 2,816,225 $ - $ 12,508,625 Closing (6/30/2019) 2,891,181 - 12,730,705 Increase/(decrease) 74,956 - 222,080 (1) Included in Receivables, net on the condensed consolidated balance sheets</t>
  </si>
  <si>
    <t>14) Revenues From Contracts With Customers: Revenues of the Cemetery and Mortuary Contracts (Tables)</t>
  </si>
  <si>
    <t>Revenues of the Cemetery and Mortuary Contracts</t>
  </si>
  <si>
    <t xml:space="preserve"> Three Months Ended June 30 Six Months Ended June 30 2019 2018 2019 2018 Major goods/service lines At-need $ 3,025,783 $ 2,463,070 $ 5,994,850 $ 5,200,695 Pre-need 974,947 1,088,039 1,684,508 1,583,143 $ 4,000,730 $ 3,551,109 $ 7,679,358 $ 6,783,838 Timing of Revenue Recognition Goods transferred at a point in time $ 2,754,230 $ 2,413,657 $ 5,144,840 $ 4,486,138 Services transferred at a point in time 1,246,500 1,137,452 2,534,518 2,297,700 $ 4,000,730 $ 3,551,109 $ 7,679,358 $ 6,783,838 </t>
  </si>
  <si>
    <t>14) Revenues From Contracts With Customers: Reconciliation of Revenues from Cemetery and mortuary contracts to Business Segment Information (Tables)</t>
  </si>
  <si>
    <t>Reconciliation of Revenues from Cemetery and mortuary contracts to Business Segment Information</t>
  </si>
  <si>
    <t xml:space="preserve"> Three Months Ended June 30 Six Months Ended June 30 2019 2018 2019 2018 Net mortuary and cemetery sales $ 4,000,730 $ 3,551,109 $ 7,679,358 $ 6,783,838 Gains on investments and other assets 354,500 1,676,165 853,097 2,085,253 Net investment income 162,562 36,129 275,371 99,601 Other revenues 25,215 17,602 94,466 82,722 Revenues from external customers 4,543,007 5,281,005 8,902,292 9,051,414 </t>
  </si>
  <si>
    <t>15) Acquisitions: Estimated Fair Values of Assets Acquired and Liabilities Assumed (Tables)</t>
  </si>
  <si>
    <t>Probst Family Funerals and Cremations and Heber Valley Funeral Home</t>
  </si>
  <si>
    <t>Estimated Fair Values of Assets Acquired and Liabilities Assumed</t>
  </si>
  <si>
    <t xml:space="preserve"> Cash $ 53,859 Property and equipment 2,475,526 Receivables 13,620 Goodwill 754,018 Other 21,800 Total assets acquired 3,318,823 Bank and other loans payable (3,176) Total liabilities assumed (3,176) Fair value of net assets acquired/consideration paid $ 3,315,647 </t>
  </si>
  <si>
    <t>Beta Capital Corp</t>
  </si>
  <si>
    <t xml:space="preserve"> Other investments - insurance assignments $ 2,515,783 Other - customer list intangible asset 890,000 Total assets acquired 3,405,783 Fair value of net assets acquired/consideration paid $ 3,405,783 </t>
  </si>
  <si>
    <t>3) Investments: Held-to-maturity Securities (Details) - USD ($)</t>
  </si>
  <si>
    <t>12 Months Ended</t>
  </si>
  <si>
    <t>AmortizedCost</t>
  </si>
  <si>
    <t>Held to maturity securities, Estimated fair value</t>
  </si>
  <si>
    <t>Mortgage loans on real estate and construction</t>
  </si>
  <si>
    <t>Mortgage loans on real estate and construction, unamortized deferred loan fees, net</t>
  </si>
  <si>
    <t>Real estate held for investment, net of depreciation</t>
  </si>
  <si>
    <t>Policy loans</t>
  </si>
  <si>
    <t>Insurance assignments</t>
  </si>
  <si>
    <t>Federal Home Loan Bank stock</t>
  </si>
  <si>
    <t>Other investments</t>
  </si>
  <si>
    <t>Allowance for doubtful accounts</t>
  </si>
  <si>
    <t>Total other investments and policy loans</t>
  </si>
  <si>
    <t>Mortgage loans on real estate and construction, allowance for losses</t>
  </si>
  <si>
    <t>Held-to-maturity Securities, Unrecognized Holding Gain</t>
  </si>
  <si>
    <t>Held-to-maturity Securities, Unrecognized Holding Loss</t>
  </si>
  <si>
    <t>Debt Securities, Held-to-maturity, Accumulated Unrecognized Gain</t>
  </si>
  <si>
    <t>Debt Securities, Held-to-maturity, Accumulated Unrecognized Loss</t>
  </si>
  <si>
    <t>US Treasury Securities</t>
  </si>
  <si>
    <t>US Treasury Securities | Total</t>
  </si>
  <si>
    <t>US States and Political Subdivisions Debt Securities</t>
  </si>
  <si>
    <t>US States and Political Subdivisions Debt Securities | Total</t>
  </si>
  <si>
    <t>Corporate Debt Securities</t>
  </si>
  <si>
    <t>Corporate Debt Securities | Total</t>
  </si>
  <si>
    <t>Mortgage-backed Securities, Issued by US Government Sponsored Enterprises</t>
  </si>
  <si>
    <t>Mortgage-backed Securities, Issued by US Government Sponsored Enterprises | Total</t>
  </si>
  <si>
    <t>Redeemable Preferred Stock</t>
  </si>
  <si>
    <t>Redeemable Preferred Stock | Total</t>
  </si>
  <si>
    <t>Industrial, miscellaneous and all other</t>
  </si>
  <si>
    <t>Available-for-sale Securities, Amortized Cost Basis</t>
  </si>
  <si>
    <t>Available-for-sale Securities, Gross Unrealized Gain</t>
  </si>
  <si>
    <t>Available For Sale Securities - Gross Unrealized Losses</t>
  </si>
  <si>
    <t>Available for Sale Securities - Estimated Fair Value</t>
  </si>
  <si>
    <t>AvailableForSaleSecuritiesGrossUnrealizedLosses</t>
  </si>
  <si>
    <t>Equity Securities</t>
  </si>
  <si>
    <t>Residential Mortgage</t>
  </si>
  <si>
    <t>Residential construction</t>
  </si>
  <si>
    <t>Commercial</t>
  </si>
  <si>
    <t>Commercial Loan</t>
  </si>
  <si>
    <t>3) Investments: Schedule of Unrealized Loss on Investments (Details) - USD ($)</t>
  </si>
  <si>
    <t>Debt Securities, Held-to-maturity, Fair Value</t>
  </si>
  <si>
    <t>Total unrealized losses</t>
  </si>
  <si>
    <t>Less Than 12 Months | US Treasury Securities</t>
  </si>
  <si>
    <t>Less Than 12 Months | US States and Political Subdivisions Debt Securities</t>
  </si>
  <si>
    <t>Less Than 12 Months | Corporate Debt Securities</t>
  </si>
  <si>
    <t>Less Than 12 Months | Mortgage-backed Securities, Issued by US Government Sponsored Enterprises</t>
  </si>
  <si>
    <t>Less Than 12 Months | Total unrealized losses</t>
  </si>
  <si>
    <t>Less Than 12 Months | Redeemable Preferred Stock</t>
  </si>
  <si>
    <t>More Than 12 Months | US Treasury Securities</t>
  </si>
  <si>
    <t>More Than 12 Months | US States and Political Subdivisions Debt Securities</t>
  </si>
  <si>
    <t>More Than 12 Months | Corporate Debt Securities</t>
  </si>
  <si>
    <t>More Than 12 Months | Mortgage-backed Securities, Issued by US Government Sponsored Enterprises</t>
  </si>
  <si>
    <t>More Than 12 Months | Total unrealized losses</t>
  </si>
  <si>
    <t>More Than 12 Months | Redeemable Preferred Stock</t>
  </si>
  <si>
    <t>Total | US Treasury Securities</t>
  </si>
  <si>
    <t>Total | US States and Political Subdivisions Debt Securities</t>
  </si>
  <si>
    <t>Total | Corporate Debt Securities</t>
  </si>
  <si>
    <t>Total | Mortgage-backed Securities, Issued by US Government Sponsored Enterprises</t>
  </si>
  <si>
    <t>Total | Total unrealized losses</t>
  </si>
  <si>
    <t>Total | Redeemable Preferred Stock</t>
  </si>
  <si>
    <t>3) Investments (Details) - USD ($)</t>
  </si>
  <si>
    <t>Average market value over amortized cost</t>
  </si>
  <si>
    <t>97.50%</t>
  </si>
  <si>
    <t>96.20%</t>
  </si>
  <si>
    <t>Other than Temporary Impairment, Credit Losses Recognized in Earnings, Period Increase (Decrease)</t>
  </si>
  <si>
    <t>Impairment losses on commercial real estate held for investment</t>
  </si>
  <si>
    <t>3) Investments: Investments Classified by Contractual Maturity Date (Details) - USD ($)</t>
  </si>
  <si>
    <t>Due in 2017</t>
  </si>
  <si>
    <t>Due in 2018 Through 2021</t>
  </si>
  <si>
    <t>Due in 2022 Through 2026</t>
  </si>
  <si>
    <t>Due After 2026</t>
  </si>
  <si>
    <t>3) Investments: Gain (Loss) on Investments (Details) - USD ($)</t>
  </si>
  <si>
    <t>Fixed maturity securities held to maturity:</t>
  </si>
  <si>
    <t>Gross Realized Gains</t>
  </si>
  <si>
    <t>Gross Realized Losses</t>
  </si>
  <si>
    <t>Gains on securities sold</t>
  </si>
  <si>
    <t>Unrealized Gains and Losses on securities held at end of period</t>
  </si>
  <si>
    <t>Other Assets</t>
  </si>
  <si>
    <t>3) Investments: Net carrying amount of held to maturity securities (Details) - Held-to-maturity Securities - USD ($)</t>
  </si>
  <si>
    <t>Net carrying amount for sales of securities</t>
  </si>
  <si>
    <t>Net realized loss related to sales of securities</t>
  </si>
  <si>
    <t>3) Investments: Schedule of Major categories of net investment income (Details) - USD ($)</t>
  </si>
  <si>
    <t>Gross investment income</t>
  </si>
  <si>
    <t>Investment Income, Investment Expense</t>
  </si>
  <si>
    <t>Mortgage Loans Real Estate</t>
  </si>
  <si>
    <t>Real Estate</t>
  </si>
  <si>
    <t>Policy Student and Other Loans</t>
  </si>
  <si>
    <t>Insurance Assignments</t>
  </si>
  <si>
    <t>Other Investments</t>
  </si>
  <si>
    <t>Cash and Cash Equivalents</t>
  </si>
  <si>
    <t>3) Investments: Net Investment Income - Additional (Details) - USD ($)</t>
  </si>
  <si>
    <t>Securities on deposit for regulatory authorities</t>
  </si>
  <si>
    <t>Cemeteries And Mortuaries</t>
  </si>
  <si>
    <t>3) Investments: Commercial Real Estate Held for Investment (Details) - USD ($)</t>
  </si>
  <si>
    <t>Commercial Real Estate</t>
  </si>
  <si>
    <t>SEC Schedule, 12-28, Real Estate Companies, Investment in Real Estate, Gross</t>
  </si>
  <si>
    <t>3) Investments: Commercial Real Estate Investment (Details)</t>
  </si>
  <si>
    <t>Jun. 30, 2019USD ($)</t>
  </si>
  <si>
    <t>Dec. 31, 2018USD ($)</t>
  </si>
  <si>
    <t>Square Footage</t>
  </si>
  <si>
    <t>Commercial Real Estate | Arizona</t>
  </si>
  <si>
    <t>Commercial Real Estate | Kansas</t>
  </si>
  <si>
    <t>Commercial Real Estate | Louisiana</t>
  </si>
  <si>
    <t>Commercial Real Estate | Mississippi</t>
  </si>
  <si>
    <t>Commercial Real Estate | New Mexico</t>
  </si>
  <si>
    <t>Commercial Real Estate | Texas</t>
  </si>
  <si>
    <t>Commercial Real Estate | Utah</t>
  </si>
  <si>
    <t>3) Investments: Residential Real Estate Held for Investment (Details) - USD ($)</t>
  </si>
  <si>
    <t>Impairment losses on residential real estate held for investment</t>
  </si>
  <si>
    <t>Residential Real Estate</t>
  </si>
  <si>
    <t>Foreclosed Residential Real Estate included in Residential Real Estate Held for Investment</t>
  </si>
  <si>
    <t>3) Investments: Residential Real Estate Investment (Details) - USD ($)</t>
  </si>
  <si>
    <t>Residential Real Estate | California</t>
  </si>
  <si>
    <t>Residential Real Estate | Florida</t>
  </si>
  <si>
    <t>Residential Real Estate | Ohio</t>
  </si>
  <si>
    <t>Residential Real Estate | South Carolina</t>
  </si>
  <si>
    <t>Residential Real Estate | Tennessee</t>
  </si>
  <si>
    <t>Residential Real Estate | Texas</t>
  </si>
  <si>
    <t>Residential Real Estate | Utah</t>
  </si>
  <si>
    <t>Residential Real Estate | Washington</t>
  </si>
  <si>
    <t>3) Investments: Real Estate Owned and Occupied by the Company (Details)</t>
  </si>
  <si>
    <t>Corporate Offices, Life Insurance and Cemetery/Mortuary Operations</t>
  </si>
  <si>
    <t>Approximate Square Footage</t>
  </si>
  <si>
    <t>Square Footage Occupied by the Company</t>
  </si>
  <si>
    <t>100.00%</t>
  </si>
  <si>
    <t>Mortgage</t>
  </si>
  <si>
    <t>34.00%</t>
  </si>
  <si>
    <t>Life Insurance Operations</t>
  </si>
  <si>
    <t>27.00%</t>
  </si>
  <si>
    <t>Mortgage Sales</t>
  </si>
  <si>
    <t>19.00%</t>
  </si>
  <si>
    <t>3) Investments: Schedule of Allowance for loan losses as a contra-asset account (Details) - USD ($)</t>
  </si>
  <si>
    <t>Dec. 31, 2017</t>
  </si>
  <si>
    <t>Financing Receivable, Allowance for Credit Loss</t>
  </si>
  <si>
    <t>Allowance for credit losses, Charge-offs</t>
  </si>
  <si>
    <t>Allowance for Credit Losses, Provision</t>
  </si>
  <si>
    <t>Financing Receivable, Allowance for Credit Losses, Individually Evaluated for Impairment</t>
  </si>
  <si>
    <t>Financing Receivable, Allowance for Credit Losses, Collectively Evaluated for Impairment</t>
  </si>
  <si>
    <t>Mortgage loans</t>
  </si>
  <si>
    <t>Financing Receivable, Individually Evaluated for Impairment</t>
  </si>
  <si>
    <t>Financing Receivable, Collectively Evaluated for Impairment</t>
  </si>
  <si>
    <t>3) Investments: Schedule of aging of mortgage loans (Details) - USD ($)</t>
  </si>
  <si>
    <t>Mortgage Loans during period</t>
  </si>
  <si>
    <t>Mortgage Loans, Allowance for Loan Losses</t>
  </si>
  <si>
    <t>Mortgage Loans, Unamortized deferred loan fees, net</t>
  </si>
  <si>
    <t>Past Due 30 to 59 Days</t>
  </si>
  <si>
    <t>Past Due 30 to 59 Days | Commercial Loan</t>
  </si>
  <si>
    <t>Past Due 30 to 59 Days | Residential Mortgage</t>
  </si>
  <si>
    <t>Past Due 30 to 59 Days | Residential construction</t>
  </si>
  <si>
    <t>Past Due 60 to 89 Days</t>
  </si>
  <si>
    <t>Past Due 60 to 89 Days | Commercial Loan</t>
  </si>
  <si>
    <t>Past Due 60 to 89 Days | Residential Mortgage</t>
  </si>
  <si>
    <t>Past Due 60 to 89 Days | Residential construction</t>
  </si>
  <si>
    <t>Past Due 90 or More Days</t>
  </si>
  <si>
    <t>[1]</t>
  </si>
  <si>
    <t>Past Due 90 or More Days | Commercial Loan</t>
  </si>
  <si>
    <t>Past Due 90 or More Days | Residential Mortgage</t>
  </si>
  <si>
    <t>Past Due 90 or More Days | Residential construction</t>
  </si>
  <si>
    <t>In Foreclosure</t>
  </si>
  <si>
    <t>In Foreclosure | Commercial Loan</t>
  </si>
  <si>
    <t>In Foreclosure | Residential Mortgage</t>
  </si>
  <si>
    <t>In Foreclosure | Residential construction</t>
  </si>
  <si>
    <t>Total Past Due</t>
  </si>
  <si>
    <t>Total Past Due | Commercial Loan</t>
  </si>
  <si>
    <t>Total Past Due | Residential Mortgage</t>
  </si>
  <si>
    <t>Total Past Due | Residential construction</t>
  </si>
  <si>
    <t>Current</t>
  </si>
  <si>
    <t>Current | Commercial Loan</t>
  </si>
  <si>
    <t>Current | Residential Mortgage</t>
  </si>
  <si>
    <t>Current | Residential construction</t>
  </si>
  <si>
    <t>Net Mortgage Loans</t>
  </si>
  <si>
    <t>Net Mortgage Loans | Commercial Loan</t>
  </si>
  <si>
    <t>Net Mortgage Loans | Residential Mortgage</t>
  </si>
  <si>
    <t>Net Mortgage Loans | Residential construction</t>
  </si>
  <si>
    <t>There was not any interest income recognized on loans past due greater than 90 days or in foreclosure.</t>
  </si>
  <si>
    <t>3) Investments: Schedule of Impaired Mortgage Loans (Details) - USD ($)</t>
  </si>
  <si>
    <t>Impaired Financing Receivable, with No Related Allowance, Recorded Investment</t>
  </si>
  <si>
    <t>Impaired Financing Receivable, with No Related Allowance, Average Recorded Investment</t>
  </si>
  <si>
    <t>Commercial Loan | Total</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Related Allowance</t>
  </si>
  <si>
    <t>Residential Mortgage | Total</t>
  </si>
  <si>
    <t>Residential construction | Total</t>
  </si>
  <si>
    <t>3) Investments: Schedule Of Credit Risk Of Mortgage Loans Based On Performance Status (Details) - USD ($)</t>
  </si>
  <si>
    <t>Performing Financing Receivable</t>
  </si>
  <si>
    <t>Nonperforming Financing Receivable</t>
  </si>
  <si>
    <t>Commercial Loan | Performing Financing Receivable</t>
  </si>
  <si>
    <t>Commercial Loan | Nonperforming Financing Receivable</t>
  </si>
  <si>
    <t>Residential Mortgage | Performing Financing Receivable</t>
  </si>
  <si>
    <t>Residential Mortgage | Nonperforming Financing Receivable</t>
  </si>
  <si>
    <t>Residential construction | Performing Financing Receivable</t>
  </si>
  <si>
    <t>Residential construction | Nonperforming Financing Receivable</t>
  </si>
  <si>
    <t>3) Investments: Summary of Interest not accrued on non-performing mortgage loans (Details) - USD ($)</t>
  </si>
  <si>
    <t>Interest not accrued on non-performing loans</t>
  </si>
  <si>
    <t>3) Investments: Schedule of Mortgage loans on a nonaccrual status (Details) - USD ($)</t>
  </si>
  <si>
    <t>Loans and Leases Receivable, Nonperforming, Nonaccrual of Interest</t>
  </si>
  <si>
    <t>4) Loans Held For Sale: Aggregate fair value - Loans Held for Sale (Details) - USD ($)</t>
  </si>
  <si>
    <t>Aggregate Fair Value - Loans Held For Sale</t>
  </si>
  <si>
    <t>Aggregate unpaid principal balance - Loans Held for Sale</t>
  </si>
  <si>
    <t>Unrealized gain - Loans Held for Sale</t>
  </si>
  <si>
    <t>4) Loans Held For Sale: Schedule of Mortgage Fee Income for Loans Held for Sale (Details) - USD ($)</t>
  </si>
  <si>
    <t>Loans Held For Sale</t>
  </si>
  <si>
    <t>Loan fees</t>
  </si>
  <si>
    <t>Interest and Other Income</t>
  </si>
  <si>
    <t>Secondary gains</t>
  </si>
  <si>
    <t>Change in fair value of loan commitments</t>
  </si>
  <si>
    <t>Change in fair value of loans held for sale</t>
  </si>
  <si>
    <t>Provision for loan loss reserve</t>
  </si>
  <si>
    <t>4) Loans Held For Sale: Schedule of loan loss reserve which is included in other liabilities and accrued expenses (Details) - USD ($)</t>
  </si>
  <si>
    <t>Beginning, Loan Loss Reserve</t>
  </si>
  <si>
    <t>Loan loss reserve, Provisions for losses</t>
  </si>
  <si>
    <t>Loan loss reserve, Charge-offs</t>
  </si>
  <si>
    <t>Ending, Loan Loss Reserve</t>
  </si>
  <si>
    <t>5) Stock-based Compensation (Details) - USD ($)</t>
  </si>
  <si>
    <t>Mar. 31, 2019</t>
  </si>
  <si>
    <t>Mar. 31, 2018</t>
  </si>
  <si>
    <t>Unrecognized compensation expense related to the options issued in December 2014</t>
  </si>
  <si>
    <t>Total intrinsic value</t>
  </si>
  <si>
    <t>5) Stock-based Compensation: Schedule of stock inventive plan changes (Details) - USD ($)</t>
  </si>
  <si>
    <t>Shares, Outstanding</t>
  </si>
  <si>
    <t>Shares outstanding</t>
  </si>
  <si>
    <t>Shares Granted</t>
  </si>
  <si>
    <t>Shares Exercised</t>
  </si>
  <si>
    <t>Shares Cancelled</t>
  </si>
  <si>
    <t>Options Exercisable</t>
  </si>
  <si>
    <t>Options exercisable</t>
  </si>
  <si>
    <t>Available options for future grant</t>
  </si>
  <si>
    <t>Weighted average contractual term of options outstanding</t>
  </si>
  <si>
    <t>5.65 years</t>
  </si>
  <si>
    <t>6.30 years</t>
  </si>
  <si>
    <t>Weighted average contractual term of options exercisable</t>
  </si>
  <si>
    <t>5.53 years</t>
  </si>
  <si>
    <t>6.29 years</t>
  </si>
  <si>
    <t>Aggregated intrinsic value of options outstanding</t>
  </si>
  <si>
    <t>Aggregated intrinsic value of options exercisable</t>
  </si>
  <si>
    <t>3.46 years</t>
  </si>
  <si>
    <t>2.94 years</t>
  </si>
  <si>
    <t>2.93 years</t>
  </si>
  <si>
    <t>2.45 years</t>
  </si>
  <si>
    <t>6) Earnings Per Share: Schedule of Earnings Per Share, Basic and Diluted (Details) - USD ($)</t>
  </si>
  <si>
    <t>GrantOfEmployeeStockOptions</t>
  </si>
  <si>
    <t>Diluted weighted-average shares outstanding</t>
  </si>
  <si>
    <t>6) Earnings Per Share (Details) - shares</t>
  </si>
  <si>
    <t>Antidilutive Securities Excluded from Computation of Earnings Per Share, Amount</t>
  </si>
  <si>
    <t>7) Business Segments: Schedule of Revenues and Expenses by Reportable Segment (Details) - USD ($)</t>
  </si>
  <si>
    <t>Revenue from customers</t>
  </si>
  <si>
    <t>Segment Reporting Information, Intersegment Revenue</t>
  </si>
  <si>
    <t>Segment Reporting Information, Income Loss Before Income Taxes</t>
  </si>
  <si>
    <t>Identifiable Assets</t>
  </si>
  <si>
    <t>Life Insurance Product Line</t>
  </si>
  <si>
    <t>Cemetery and Mortuary</t>
  </si>
  <si>
    <t>Segment Reconciling Items</t>
  </si>
  <si>
    <t>8) Fair Value of Financial Instruments: Schedule of fair value assets and liabilities measured on a recurring basis (Details) - USD ($)</t>
  </si>
  <si>
    <t>Trading Securities, Equity</t>
  </si>
  <si>
    <t>Available-for-sale Securities</t>
  </si>
  <si>
    <t>Loans Held-for-sale, Fair Value Disclosure</t>
  </si>
  <si>
    <t>Restricted assets of cemeteries and mortuaries</t>
  </si>
  <si>
    <t>Derivatives - interest rate lock commitments</t>
  </si>
  <si>
    <t>Assets, Fair Value Disclosure, Recurring</t>
  </si>
  <si>
    <t>Derivatives - bank loan interest rate swaps, Call Options</t>
  </si>
  <si>
    <t>Derivatives - bank loan interest rate swaps, Put Options</t>
  </si>
  <si>
    <t>Derivatives - bank loan interest rate swaps, Interest rate lock commitments</t>
  </si>
  <si>
    <t>Obligations, Fair Value Disclosure</t>
  </si>
  <si>
    <t>Fair Value, Inputs, Level 1</t>
  </si>
  <si>
    <t>Fair Value, Inputs, Level 2</t>
  </si>
  <si>
    <t>Fair Value, Inputs, Level 3</t>
  </si>
  <si>
    <t>8) Fair Value of Financial Instruments: Schedule of Changes in the consolidated balance sheet line items measured using level 3 inputs (Details) - USD ($)</t>
  </si>
  <si>
    <t>Net Derivatives Loan Commitments</t>
  </si>
  <si>
    <t>Fair Value Balance</t>
  </si>
  <si>
    <t>Fair Value, Gains (Losses) included in earnings</t>
  </si>
  <si>
    <t>Originations</t>
  </si>
  <si>
    <t>Sales</t>
  </si>
  <si>
    <t>Transfer to mortgage loans held for investment</t>
  </si>
  <si>
    <t>8) Fair Value of Financial Instruments: Fair Value Assets Measured on a Nonrecurring Basis (Details) - USD ($)</t>
  </si>
  <si>
    <t>Impaired mortgage loans held for investment</t>
  </si>
  <si>
    <t>Impaired real estate held for investment</t>
  </si>
  <si>
    <t>Assets, Fair Value Disclosure, Nonrecurring</t>
  </si>
  <si>
    <t>8) Fair Value of Financial Instruments: Schedule of Financial Instruments Carried at Other Than Fair Value (Details) - USD ($)</t>
  </si>
  <si>
    <t>Fixed Maturity Securities Held To Maturity</t>
  </si>
  <si>
    <t>Carrying Value</t>
  </si>
  <si>
    <t>Estimated Carrying Value</t>
  </si>
  <si>
    <t>Mortgage Loans Net</t>
  </si>
  <si>
    <t>Policy Loan</t>
  </si>
  <si>
    <t>Restricted Assets 1</t>
  </si>
  <si>
    <t>Restricted Assets 2</t>
  </si>
  <si>
    <t>Cemetery Perpetual Care Trust Investments</t>
  </si>
  <si>
    <t>Mortgage Servicing Rights</t>
  </si>
  <si>
    <t>Bank And Other Loans Payable</t>
  </si>
  <si>
    <t>Policyholder Account Balances</t>
  </si>
  <si>
    <t>Future Policy Benefits Annuities</t>
  </si>
  <si>
    <t>Fair Value, Inputs, Level 1 | Fixed Maturity Securities Held To Maturity</t>
  </si>
  <si>
    <t>Fair Value, Inputs, Level 1 | Residential Mortgage</t>
  </si>
  <si>
    <t>Fair Value, Inputs, Level 1 | Residential construction</t>
  </si>
  <si>
    <t>Fair Value, Inputs, Level 1 | Commercial Loan</t>
  </si>
  <si>
    <t>Fair Value, Inputs, Level 1 | Mortgage Loans Net</t>
  </si>
  <si>
    <t>Fair Value, Inputs, Level 1 | Policy Loan</t>
  </si>
  <si>
    <t>Fair Value, Inputs, Level 1 | Insurance Assignments</t>
  </si>
  <si>
    <t>Fair Value, Inputs, Level 1 | Restricted Assets 1</t>
  </si>
  <si>
    <t>Fair Value, Inputs, Level 1 | Restricted Assets 2</t>
  </si>
  <si>
    <t>Fair Value, Inputs, Level 1 | Cemetery Perpetual Care Trust Investments</t>
  </si>
  <si>
    <t>Fair Value, Inputs, Level 1 | Mortgage Servicing Rights</t>
  </si>
  <si>
    <t>Fair Value, Inputs, Level 1 | Bank And Other Loans Payable</t>
  </si>
  <si>
    <t>Fair Value, Inputs, Level 1 | Policyholder Account Balances</t>
  </si>
  <si>
    <t>Fair Value, Inputs, Level 1 | Future Policy Benefits Annuities</t>
  </si>
  <si>
    <t>Fair Value, Inputs, Level 2 | Fixed Maturity Securities Held To Maturity</t>
  </si>
  <si>
    <t>Fair Value, Inputs, Level 2 | Residential Mortgage</t>
  </si>
  <si>
    <t>Fair Value, Inputs, Level 2 | Residential construction</t>
  </si>
  <si>
    <t>Fair Value, Inputs, Level 2 | Commercial Loan</t>
  </si>
  <si>
    <t>Fair Value, Inputs, Level 2 | Mortgage Loans Net</t>
  </si>
  <si>
    <t>Fair Value, Inputs, Level 2 | Policy Loan</t>
  </si>
  <si>
    <t>Fair Value, Inputs, Level 2 | Insurance Assignments</t>
  </si>
  <si>
    <t>Fair Value, Inputs, Level 2 | Restricted Assets 1</t>
  </si>
  <si>
    <t>Fair Value, Inputs, Level 2 | Restricted Assets 2</t>
  </si>
  <si>
    <t>Fair Value, Inputs, Level 2 | Cemetery Perpetual Care Trust Investments</t>
  </si>
  <si>
    <t>Fair Value, Inputs, Level 2 | Mortgage Servicing Rights</t>
  </si>
  <si>
    <t>Fair Value, Inputs, Level 2 | Bank And Other Loans Payable</t>
  </si>
  <si>
    <t>Fair Value, Inputs, Level 2 | Policyholder Account Balances</t>
  </si>
  <si>
    <t>Fair Value, Inputs, Level 2 | Future Policy Benefits Annuities</t>
  </si>
  <si>
    <t>Fair Value, Inputs, Level 3 | Fixed Maturity Securities Held To Maturity</t>
  </si>
  <si>
    <t>Fair Value, Inputs, Level 3 | Residential Mortgage</t>
  </si>
  <si>
    <t>Fair Value, Inputs, Level 3 | Residential construction</t>
  </si>
  <si>
    <t>Fair Value, Inputs, Level 3 | Commercial Loan</t>
  </si>
  <si>
    <t>Fair Value, Inputs, Level 3 | Mortgage Loans Net</t>
  </si>
  <si>
    <t>Fair Value, Inputs, Level 3 | Policy Loan</t>
  </si>
  <si>
    <t>Fair Value, Inputs, Level 3 | Insurance Assignments</t>
  </si>
  <si>
    <t>Fair Value, Inputs, Level 3 | Restricted Assets 1</t>
  </si>
  <si>
    <t>Fair Value, Inputs, Level 3 | Restricted Assets 2</t>
  </si>
  <si>
    <t>Fair Value, Inputs, Level 3 | Cemetery Perpetual Care Trust Investments</t>
  </si>
  <si>
    <t>Fair Value, Inputs, Level 3 | Mortgage Servicing Rights</t>
  </si>
  <si>
    <t>Fair Value, Inputs, Level 3 | Bank And Other Loans Payable</t>
  </si>
  <si>
    <t>Fair Value, Inputs, Level 3 | Policyholder Account Balances</t>
  </si>
  <si>
    <t>Fair Value, Inputs, Level 3 | Future Policy Benefits Annuities</t>
  </si>
  <si>
    <t>10) Derivative Commitments: Schedule of Derivative Assets at Fair Value (Details) - USD ($)</t>
  </si>
  <si>
    <t>Loan Commitments</t>
  </si>
  <si>
    <t>Derivative, Notional Amount</t>
  </si>
  <si>
    <t>Derivative Asset, Notional Amount</t>
  </si>
  <si>
    <t>Derivative Liability, Notional Amount</t>
  </si>
  <si>
    <t>Call Options</t>
  </si>
  <si>
    <t>Put Options</t>
  </si>
  <si>
    <t>10) Derivative Commitments: Schedule of Gains and Losses on Derivatives (Details) - USD ($)</t>
  </si>
  <si>
    <t>Gain (Loss) on Derivatives, Loan Commitments</t>
  </si>
  <si>
    <t>Gain (Loss) on Derivatives, Call and put options</t>
  </si>
  <si>
    <t>11) Reinsurance, Commitments and Contingencies: Mortgage Loan Loss Settlements (Details) - USD ($)</t>
  </si>
  <si>
    <t>Funds reserved and accrued to settle investor related claims</t>
  </si>
  <si>
    <t>11) Reinsurance, Commitments and Contingencies: Other Contingencies and Commitments (Details)</t>
  </si>
  <si>
    <t>Commitments to fund new residential construction loans</t>
  </si>
  <si>
    <t>Commitments to fund new residential construction loans funded</t>
  </si>
  <si>
    <t>12) Mortgage Servicing Rights: Schedule of Mortgage Servicing Rights (Details) - USD ($)</t>
  </si>
  <si>
    <t>Balance before valuation allowance at beginning of year</t>
  </si>
  <si>
    <t>MSRs proceeds from loan sales</t>
  </si>
  <si>
    <t>Amortization</t>
  </si>
  <si>
    <t>Application of valuation allowance to write down MSRs with other than temporary impairment</t>
  </si>
  <si>
    <t>Balance before valuation allowance at year end</t>
  </si>
  <si>
    <t>Estimated fair value of MSRs at end of period</t>
  </si>
  <si>
    <t>12) Mortgage Servicing Rights: Schedule of Finite-Lived Intangible Assets, Future Amortization Expense, Mortgage Servicing Rights (Detail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Accumulated Amortization</t>
  </si>
  <si>
    <t>12) Mortgage Servicing Rights: Schedule of Other Revenues (Details) - USD ($)</t>
  </si>
  <si>
    <t>Other Income</t>
  </si>
  <si>
    <t>Contractual Servicing Fees</t>
  </si>
  <si>
    <t>Late Fees</t>
  </si>
  <si>
    <t>12) Mortgage Servicing Rights: Summary of Unpaid Principal Balances of the Servicing Portfolio (Details) - USD ($)</t>
  </si>
  <si>
    <t>Servicing Unpaid Principal Balance</t>
  </si>
  <si>
    <t>12) Mortgage Servicing Rights: Assumptions used in determining MSR value (Details)</t>
  </si>
  <si>
    <t>Prepayment Speeds</t>
  </si>
  <si>
    <t>3.10%</t>
  </si>
  <si>
    <t>3.86%</t>
  </si>
  <si>
    <t>Average Life in Years of MSR</t>
  </si>
  <si>
    <t>Discount Rate</t>
  </si>
  <si>
    <t>13) Income Taxes (Details)</t>
  </si>
  <si>
    <t>Effective Income Tax Rate Reconciliation, Percent</t>
  </si>
  <si>
    <t>24.70%</t>
  </si>
  <si>
    <t>22.20%</t>
  </si>
  <si>
    <t>23.30%</t>
  </si>
  <si>
    <t>20.50%</t>
  </si>
  <si>
    <t>14) Revenues From Contracts With Customers: Schedule of Opening and Closing Balances of Receivables, Contract Assets and Contract Liabilities (Details) - USD ($)</t>
  </si>
  <si>
    <t>Receivables</t>
  </si>
  <si>
    <t>Increase (Decrease) in Accounts Receivable</t>
  </si>
  <si>
    <t>Contract Asset</t>
  </si>
  <si>
    <t>Increase (Decrease) in Deferred Revenue</t>
  </si>
  <si>
    <t>Contract Liability</t>
  </si>
  <si>
    <t>14) Revenues From Contracts With Customers (Details) - USD ($)</t>
  </si>
  <si>
    <t>Revenue recognized included in the opening contract liability</t>
  </si>
  <si>
    <t>14) Revenues From Contracts With Customers: Revenues of the Cemetery and Mortuary Contracts (Details) - USD ($)</t>
  </si>
  <si>
    <t>Major Goods Or Services Lines, at Need</t>
  </si>
  <si>
    <t>Major Goods Or Services Lines, Pre Need</t>
  </si>
  <si>
    <t>Timing Of Revenue Recognition, Goods Transferred At A Point In Time</t>
  </si>
  <si>
    <t>Timing Of Revenue Recognition, Services Transferred At A Point In Time</t>
  </si>
  <si>
    <t>14) Revenues From Contracts With Customers: Reconciliation of Revenues from Cemetery and mortuary contracts to Business Segment Information (Details) - USD ($)</t>
  </si>
  <si>
    <t>Revenues from External Customers</t>
  </si>
  <si>
    <t>15) Acquisitions: Estimated Fair Values of Assets Acquired and Liabilities Assumed (Details)</t>
  </si>
  <si>
    <t>Business Combination, Recognized Identifiable Assets Acquired and Liabilities Assumed, Cash and Equivalents</t>
  </si>
  <si>
    <t>Business Combination, Recognized Identifiable Assets Acquired and Liabilities Assumed, Property, Plant, and Equipment</t>
  </si>
  <si>
    <t>Business Combination, Recognized Identifiable Assets Acquired and Liabilities Assumed, Current Assets, Receivables</t>
  </si>
  <si>
    <t>Business Combination, Recognized Identifiable Assets Acquired, Goodwill, and Liabilities Assumed, Net</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Current Liabilities, Other</t>
  </si>
  <si>
    <t>Business Combination, Recognized Identifiable Assets Acquired and Liabilities Assumed, Liabilities</t>
  </si>
  <si>
    <t>Fair Value of Assets Acquired</t>
  </si>
  <si>
    <t>Business Combination, Recognized Identifiable Assets Acquired and Liabilities Assumed, Other Investments - Insurance Assign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9</v>
      </c>
    </row>
    <row r="12" spans="1:3">
      <c r="A12" s="3" t="s">
        <v>21</v>
      </c>
      <c r="B12" s="3" t="s">
        <v>22</v>
      </c>
    </row>
    <row r="13" spans="1:3">
      <c r="A13" s="3" t="s">
        <v>23</v>
      </c>
      <c r="B13" s="3" t="s">
        <v>24</v>
      </c>
    </row>
    <row r="14" spans="1:3">
      <c r="A14" s="3" t="s">
        <v>25</v>
      </c>
      <c r="B14" s="3" t="s">
        <v>22</v>
      </c>
    </row>
    <row r="15" spans="1:3">
      <c r="A15" s="3" t="s">
        <v>26</v>
      </c>
      <c r="B15" s="3" t="s">
        <v>27</v>
      </c>
    </row>
    <row r="16" spans="1:3">
      <c r="A16" s="3" t="s">
        <v>28</v>
      </c>
      <c r="B16" s="3" t="s">
        <v>29</v>
      </c>
    </row>
    <row r="17" spans="1:3">
      <c r="A17" s="3" t="s">
        <v>30</v>
      </c>
      <c r="B17" s="3" t="s">
        <v>31</v>
      </c>
    </row>
    <row r="18" spans="1:3">
      <c r="A18" s="3" t="s">
        <v>32</v>
      </c>
      <c r="B18" s="3" t="s">
        <v>33</v>
      </c>
    </row>
    <row r="19" spans="1:3">
      <c r="A19" s="3" t="s">
        <v>34</v>
      </c>
      <c r="B19" s="3" t="s">
        <v>35</v>
      </c>
    </row>
    <row r="20" spans="1:3">
      <c r="A20" s="3" t="s">
        <v>36</v>
      </c>
      <c r="B20" s="3" t="s">
        <v>27</v>
      </c>
    </row>
    <row r="21" spans="1:3">
      <c r="A21" s="3" t="s">
        <v>37</v>
      </c>
      <c r="B21" s="3" t="s">
        <v>38</v>
      </c>
    </row>
    <row r="22" spans="1:3">
      <c r="A22" s="3" t="s">
        <v>39</v>
      </c>
      <c r="B22" s="3" t="s">
        <v>40</v>
      </c>
    </row>
    <row r="23" spans="1:3">
      <c r="A23" s="3" t="s">
        <v>41</v>
      </c>
      <c r="B23" s="3" t="s">
        <v>42</v>
      </c>
    </row>
    <row r="24" spans="1:3">
      <c r="A24" s="3" t="s">
        <v>43</v>
      </c>
      <c r="B24" s="3" t="s">
        <v>22</v>
      </c>
    </row>
    <row r="25" spans="1:3">
      <c r="A25" s="3" t="s">
        <v>44</v>
      </c>
      <c r="B25" s="3" t="s">
        <v>45</v>
      </c>
    </row>
    <row r="26" spans="1:3">
      <c r="A26" s="3" t="s">
        <v>46</v>
      </c>
      <c r="B26" s="3" t="s">
        <v>47</v>
      </c>
    </row>
    <row r="27" spans="1:3">
      <c r="A27" s="3" t="s">
        <v>48</v>
      </c>
      <c r="B27" s="3" t="s">
        <v>24</v>
      </c>
    </row>
    <row r="28" spans="1:3">
      <c r="A28" s="3" t="s">
        <v>49</v>
      </c>
      <c r="B28" s="3" t="s">
        <v>22</v>
      </c>
    </row>
    <row r="29" spans="1:3">
      <c r="A29" s="3" t="s">
        <v>50</v>
      </c>
    </row>
    <row r="30" spans="1:3">
      <c r="A30" s="3" t="s">
        <v>51</v>
      </c>
      <c r="C30" s="4" t="n">
        <v>15327298</v>
      </c>
    </row>
    <row r="31" spans="1:3">
      <c r="A31" s="3" t="s">
        <v>52</v>
      </c>
    </row>
    <row r="32" spans="1:3">
      <c r="A32" s="3" t="s">
        <v>51</v>
      </c>
      <c r="C32" s="4" t="n">
        <v>2254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5" t="s">
        <v>221</v>
      </c>
    </row>
    <row r="4" spans="1:2">
      <c r="A4" s="3" t="s">
        <v>223</v>
      </c>
      <c r="B4" s="3"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7</v>
      </c>
      <c r="B1" s="2" t="s">
        <v>1</v>
      </c>
      <c r="C1" s="2" t="s">
        <v>378</v>
      </c>
    </row>
    <row r="2" spans="1:3">
      <c r="B2" s="2" t="s">
        <v>2</v>
      </c>
      <c r="C2" s="2" t="s">
        <v>54</v>
      </c>
    </row>
    <row r="3" spans="1:3">
      <c r="A3" s="5" t="s">
        <v>147</v>
      </c>
    </row>
    <row r="4" spans="1:3">
      <c r="A4" s="3" t="s">
        <v>748</v>
      </c>
      <c r="B4" s="3" t="s">
        <v>749</v>
      </c>
      <c r="C4" s="3" t="s">
        <v>750</v>
      </c>
    </row>
    <row r="5" spans="1:3">
      <c r="A5" s="3" t="s">
        <v>751</v>
      </c>
      <c r="B5" s="8" t="n">
        <v>5.02</v>
      </c>
      <c r="C5" s="8" t="n">
        <v>6.33</v>
      </c>
    </row>
    <row r="6" spans="1:3">
      <c r="A6" s="3" t="s">
        <v>752</v>
      </c>
      <c r="B6" s="8" t="n">
        <v>9.51</v>
      </c>
      <c r="C6" s="8" t="n">
        <v>9.5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753</v>
      </c>
      <c r="B1" s="2" t="s">
        <v>114</v>
      </c>
      <c r="D1" s="2" t="s">
        <v>1</v>
      </c>
    </row>
    <row r="2" spans="1:5">
      <c r="B2" s="2" t="s">
        <v>2</v>
      </c>
      <c r="C2" s="2" t="s">
        <v>115</v>
      </c>
      <c r="D2" s="2" t="s">
        <v>2</v>
      </c>
      <c r="E2" s="2" t="s">
        <v>115</v>
      </c>
    </row>
    <row r="3" spans="1:5">
      <c r="A3" s="5" t="s">
        <v>147</v>
      </c>
    </row>
    <row r="4" spans="1:5">
      <c r="A4" s="3" t="s">
        <v>754</v>
      </c>
      <c r="B4" s="3" t="s">
        <v>755</v>
      </c>
      <c r="C4" s="3" t="s">
        <v>756</v>
      </c>
      <c r="D4" s="3" t="s">
        <v>757</v>
      </c>
      <c r="E4" s="3" t="s">
        <v>758</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54</v>
      </c>
    </row>
    <row r="3" spans="1:3">
      <c r="A3" s="3" t="s">
        <v>65</v>
      </c>
      <c r="B3" s="6" t="n">
        <v>18729777</v>
      </c>
      <c r="C3" s="6" t="n">
        <v>8935343</v>
      </c>
    </row>
    <row r="4" spans="1:3">
      <c r="A4" s="3" t="s">
        <v>81</v>
      </c>
      <c r="B4" s="4" t="n">
        <v>12730705</v>
      </c>
      <c r="C4" s="4" t="n">
        <v>12508625</v>
      </c>
    </row>
    <row r="5" spans="1:3">
      <c r="A5" s="3" t="s">
        <v>760</v>
      </c>
    </row>
    <row r="6" spans="1:3">
      <c r="A6" s="3" t="s">
        <v>65</v>
      </c>
      <c r="B6" s="4" t="n">
        <v>2891181</v>
      </c>
      <c r="C6" s="4" t="n">
        <v>2816225</v>
      </c>
    </row>
    <row r="7" spans="1:3">
      <c r="A7" s="3" t="s">
        <v>761</v>
      </c>
      <c r="B7" s="4" t="n">
        <v>74956</v>
      </c>
    </row>
    <row r="8" spans="1:3">
      <c r="A8" s="3" t="s">
        <v>762</v>
      </c>
    </row>
    <row r="9" spans="1:3">
      <c r="A9" s="3" t="s">
        <v>81</v>
      </c>
      <c r="B9" s="4" t="n">
        <v>0</v>
      </c>
      <c r="C9" s="4" t="n">
        <v>0</v>
      </c>
    </row>
    <row r="10" spans="1:3">
      <c r="A10" s="3" t="s">
        <v>763</v>
      </c>
      <c r="B10" s="4" t="n">
        <v>0</v>
      </c>
    </row>
    <row r="11" spans="1:3">
      <c r="A11" s="3" t="s">
        <v>764</v>
      </c>
    </row>
    <row r="12" spans="1:3">
      <c r="A12" s="3" t="s">
        <v>81</v>
      </c>
      <c r="B12" s="4" t="n">
        <v>12730705</v>
      </c>
      <c r="C12" s="6" t="n">
        <v>12508625</v>
      </c>
    </row>
    <row r="13" spans="1:3">
      <c r="A13" s="3" t="s">
        <v>763</v>
      </c>
      <c r="B13" s="6" t="n">
        <v>22208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65</v>
      </c>
      <c r="B1" s="2" t="s">
        <v>114</v>
      </c>
      <c r="D1" s="2" t="s">
        <v>1</v>
      </c>
    </row>
    <row r="2" spans="1:5">
      <c r="B2" s="2" t="s">
        <v>2</v>
      </c>
      <c r="C2" s="2" t="s">
        <v>115</v>
      </c>
      <c r="D2" s="2" t="s">
        <v>2</v>
      </c>
      <c r="E2" s="2" t="s">
        <v>115</v>
      </c>
    </row>
    <row r="3" spans="1:5">
      <c r="A3" s="5" t="s">
        <v>147</v>
      </c>
    </row>
    <row r="4" spans="1:5">
      <c r="A4" s="3" t="s">
        <v>766</v>
      </c>
      <c r="B4" s="6" t="n">
        <v>889578</v>
      </c>
      <c r="C4" s="6" t="n">
        <v>630209</v>
      </c>
      <c r="D4" s="6" t="n">
        <v>1631098</v>
      </c>
      <c r="E4" s="6" t="n">
        <v>135498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114</v>
      </c>
      <c r="D1" s="2" t="s">
        <v>1</v>
      </c>
    </row>
    <row r="2" spans="1:5">
      <c r="B2" s="2" t="s">
        <v>2</v>
      </c>
      <c r="C2" s="2" t="s">
        <v>115</v>
      </c>
      <c r="D2" s="2" t="s">
        <v>2</v>
      </c>
      <c r="E2" s="2" t="s">
        <v>115</v>
      </c>
    </row>
    <row r="3" spans="1:5">
      <c r="A3" s="3" t="s">
        <v>119</v>
      </c>
      <c r="B3" s="6" t="n">
        <v>4000730</v>
      </c>
      <c r="C3" s="6" t="n">
        <v>3551109</v>
      </c>
      <c r="D3" s="6" t="n">
        <v>7679358</v>
      </c>
      <c r="E3" s="6" t="n">
        <v>6783838</v>
      </c>
    </row>
    <row r="4" spans="1:5">
      <c r="A4" s="3" t="s">
        <v>768</v>
      </c>
    </row>
    <row r="5" spans="1:5">
      <c r="A5" s="3" t="s">
        <v>119</v>
      </c>
      <c r="B5" s="4" t="n">
        <v>3025783</v>
      </c>
      <c r="C5" s="4" t="n">
        <v>2463070</v>
      </c>
      <c r="D5" s="4" t="n">
        <v>5994850</v>
      </c>
      <c r="E5" s="4" t="n">
        <v>5200695</v>
      </c>
    </row>
    <row r="6" spans="1:5">
      <c r="A6" s="3" t="s">
        <v>769</v>
      </c>
    </row>
    <row r="7" spans="1:5">
      <c r="A7" s="3" t="s">
        <v>119</v>
      </c>
      <c r="B7" s="4" t="n">
        <v>974947</v>
      </c>
      <c r="C7" s="4" t="n">
        <v>1088039</v>
      </c>
      <c r="D7" s="4" t="n">
        <v>1684508</v>
      </c>
      <c r="E7" s="4" t="n">
        <v>1583143</v>
      </c>
    </row>
    <row r="8" spans="1:5">
      <c r="A8" s="3" t="s">
        <v>770</v>
      </c>
    </row>
    <row r="9" spans="1:5">
      <c r="A9" s="3" t="s">
        <v>119</v>
      </c>
      <c r="B9" s="4" t="n">
        <v>2754230</v>
      </c>
      <c r="C9" s="4" t="n">
        <v>2413657</v>
      </c>
      <c r="D9" s="4" t="n">
        <v>5144840</v>
      </c>
      <c r="E9" s="4" t="n">
        <v>4486138</v>
      </c>
    </row>
    <row r="10" spans="1:5">
      <c r="A10" s="3" t="s">
        <v>771</v>
      </c>
    </row>
    <row r="11" spans="1:5">
      <c r="A11" s="3" t="s">
        <v>119</v>
      </c>
      <c r="B11" s="6" t="n">
        <v>1246500</v>
      </c>
      <c r="C11" s="6" t="n">
        <v>1137452</v>
      </c>
      <c r="D11" s="6" t="n">
        <v>2534518</v>
      </c>
      <c r="E11" s="6" t="n">
        <v>229770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114</v>
      </c>
      <c r="D1" s="2" t="s">
        <v>1</v>
      </c>
    </row>
    <row r="2" spans="1:5">
      <c r="B2" s="2" t="s">
        <v>2</v>
      </c>
      <c r="C2" s="2" t="s">
        <v>115</v>
      </c>
      <c r="D2" s="2" t="s">
        <v>2</v>
      </c>
      <c r="E2" s="2" t="s">
        <v>115</v>
      </c>
    </row>
    <row r="3" spans="1:5">
      <c r="A3" s="3" t="s">
        <v>119</v>
      </c>
      <c r="B3" s="6" t="n">
        <v>4000730</v>
      </c>
      <c r="C3" s="6" t="n">
        <v>3551109</v>
      </c>
      <c r="D3" s="6" t="n">
        <v>7679358</v>
      </c>
      <c r="E3" s="6" t="n">
        <v>6783838</v>
      </c>
    </row>
    <row r="4" spans="1:5">
      <c r="A4" s="3" t="s">
        <v>120</v>
      </c>
      <c r="B4" s="4" t="n">
        <v>-1025893</v>
      </c>
      <c r="C4" s="4" t="n">
        <v>2328229</v>
      </c>
      <c r="D4" s="4" t="n">
        <v>780768</v>
      </c>
      <c r="E4" s="4" t="n">
        <v>24349168</v>
      </c>
    </row>
    <row r="5" spans="1:5">
      <c r="A5" s="3" t="s">
        <v>118</v>
      </c>
      <c r="B5" s="4" t="n">
        <v>10540835</v>
      </c>
      <c r="C5" s="4" t="n">
        <v>9741965</v>
      </c>
      <c r="D5" s="4" t="n">
        <v>20582503</v>
      </c>
      <c r="E5" s="4" t="n">
        <v>19816396</v>
      </c>
    </row>
    <row r="6" spans="1:5">
      <c r="A6" s="3" t="s">
        <v>122</v>
      </c>
      <c r="B6" s="4" t="n">
        <v>2337725</v>
      </c>
      <c r="C6" s="4" t="n">
        <v>2343912</v>
      </c>
      <c r="D6" s="4" t="n">
        <v>4798730</v>
      </c>
      <c r="E6" s="4" t="n">
        <v>4821404</v>
      </c>
    </row>
    <row r="7" spans="1:5">
      <c r="A7" s="3" t="s">
        <v>629</v>
      </c>
    </row>
    <row r="8" spans="1:5">
      <c r="A8" s="3" t="s">
        <v>119</v>
      </c>
      <c r="B8" s="4" t="n">
        <v>4000730</v>
      </c>
      <c r="C8" s="4" t="n">
        <v>3551109</v>
      </c>
      <c r="D8" s="4" t="n">
        <v>7679358</v>
      </c>
      <c r="E8" s="4" t="n">
        <v>6783838</v>
      </c>
    </row>
    <row r="9" spans="1:5">
      <c r="A9" s="3" t="s">
        <v>120</v>
      </c>
      <c r="B9" s="4" t="n">
        <v>354500</v>
      </c>
      <c r="C9" s="4" t="n">
        <v>1676165</v>
      </c>
      <c r="D9" s="4" t="n">
        <v>853097</v>
      </c>
      <c r="E9" s="4" t="n">
        <v>2085253</v>
      </c>
    </row>
    <row r="10" spans="1:5">
      <c r="A10" s="3" t="s">
        <v>118</v>
      </c>
      <c r="B10" s="4" t="n">
        <v>162562</v>
      </c>
      <c r="C10" s="4" t="n">
        <v>36129</v>
      </c>
      <c r="D10" s="4" t="n">
        <v>275371</v>
      </c>
      <c r="E10" s="4" t="n">
        <v>99601</v>
      </c>
    </row>
    <row r="11" spans="1:5">
      <c r="A11" s="3" t="s">
        <v>122</v>
      </c>
      <c r="B11" s="4" t="n">
        <v>25215</v>
      </c>
      <c r="C11" s="4" t="n">
        <v>17602</v>
      </c>
      <c r="D11" s="4" t="n">
        <v>94466</v>
      </c>
      <c r="E11" s="4" t="n">
        <v>82722</v>
      </c>
    </row>
    <row r="12" spans="1:5">
      <c r="A12" s="3" t="s">
        <v>773</v>
      </c>
      <c r="B12" s="6" t="n">
        <v>4543007</v>
      </c>
      <c r="C12" s="6" t="n">
        <v>5281005</v>
      </c>
      <c r="D12" s="6" t="n">
        <v>8902292</v>
      </c>
      <c r="E12" s="6" t="n">
        <v>9051414</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1</v>
      </c>
    </row>
    <row r="2" spans="1:2">
      <c r="B2" s="2" t="s">
        <v>474</v>
      </c>
    </row>
    <row r="3" spans="1:2">
      <c r="A3" s="3" t="s">
        <v>372</v>
      </c>
    </row>
    <row r="4" spans="1:2">
      <c r="A4" s="3" t="s">
        <v>775</v>
      </c>
      <c r="B4" s="6" t="n">
        <v>53859</v>
      </c>
    </row>
    <row r="5" spans="1:2">
      <c r="A5" s="3" t="s">
        <v>776</v>
      </c>
      <c r="B5" s="4" t="n">
        <v>2475526</v>
      </c>
    </row>
    <row r="6" spans="1:2">
      <c r="A6" s="3" t="s">
        <v>777</v>
      </c>
      <c r="B6" s="4" t="n">
        <v>13620</v>
      </c>
    </row>
    <row r="7" spans="1:2">
      <c r="A7" s="3" t="s">
        <v>778</v>
      </c>
      <c r="B7" s="4" t="n">
        <v>754018</v>
      </c>
    </row>
    <row r="8" spans="1:2">
      <c r="A8" s="3" t="s">
        <v>779</v>
      </c>
      <c r="B8" s="4" t="n">
        <v>21800</v>
      </c>
    </row>
    <row r="9" spans="1:2">
      <c r="A9" s="3" t="s">
        <v>780</v>
      </c>
      <c r="B9" s="4" t="n">
        <v>3318823</v>
      </c>
    </row>
    <row r="10" spans="1:2">
      <c r="A10" s="3" t="s">
        <v>781</v>
      </c>
      <c r="B10" s="4" t="n">
        <v>-3176</v>
      </c>
    </row>
    <row r="11" spans="1:2">
      <c r="A11" s="3" t="s">
        <v>782</v>
      </c>
      <c r="B11" s="4" t="n">
        <v>-3176</v>
      </c>
    </row>
    <row r="12" spans="1:2">
      <c r="A12" s="3" t="s">
        <v>783</v>
      </c>
      <c r="B12" s="4" t="n">
        <v>3315647</v>
      </c>
    </row>
    <row r="13" spans="1:2">
      <c r="A13" s="3" t="s">
        <v>375</v>
      </c>
    </row>
    <row r="14" spans="1:2">
      <c r="A14" s="3" t="s">
        <v>779</v>
      </c>
      <c r="B14" s="4" t="n">
        <v>890000</v>
      </c>
    </row>
    <row r="15" spans="1:2">
      <c r="A15" s="3" t="s">
        <v>780</v>
      </c>
      <c r="B15" s="4" t="n">
        <v>3405783</v>
      </c>
    </row>
    <row r="16" spans="1:2">
      <c r="A16" s="3" t="s">
        <v>783</v>
      </c>
      <c r="B16" s="4" t="n">
        <v>3405783</v>
      </c>
    </row>
    <row r="17" spans="1:2">
      <c r="A17" s="3" t="s">
        <v>784</v>
      </c>
      <c r="B17" s="6" t="n">
        <v>25157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5</v>
      </c>
      <c r="B1" s="2" t="s">
        <v>1</v>
      </c>
    </row>
    <row r="2" spans="1:2">
      <c r="B2" s="2" t="s">
        <v>2</v>
      </c>
    </row>
    <row r="3" spans="1:2">
      <c r="A3" s="5" t="s">
        <v>221</v>
      </c>
    </row>
    <row r="4" spans="1:2">
      <c r="A4" s="3" t="s">
        <v>225</v>
      </c>
      <c r="B4" s="3"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5" t="s">
        <v>221</v>
      </c>
    </row>
    <row r="4" spans="1:2">
      <c r="A4" s="3" t="s">
        <v>227</v>
      </c>
      <c r="B4" s="3"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5" t="s">
        <v>221</v>
      </c>
    </row>
    <row r="4" spans="1:2">
      <c r="A4" s="3" t="s">
        <v>229</v>
      </c>
      <c r="B4" s="3"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5" t="s">
        <v>221</v>
      </c>
    </row>
    <row r="4" spans="1:2">
      <c r="A4" s="3" t="s">
        <v>231</v>
      </c>
      <c r="B4" s="3"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5" t="s">
        <v>221</v>
      </c>
    </row>
    <row r="4" spans="1:2">
      <c r="A4" s="3" t="s">
        <v>233</v>
      </c>
      <c r="B4" s="3"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5" t="s">
        <v>221</v>
      </c>
    </row>
    <row r="4" spans="1:2">
      <c r="A4" s="3" t="s">
        <v>235</v>
      </c>
      <c r="B4" s="3"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5" t="s">
        <v>221</v>
      </c>
    </row>
    <row r="4" spans="1:2">
      <c r="A4" s="3" t="s">
        <v>237</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5" t="s">
        <v>221</v>
      </c>
    </row>
    <row r="4" spans="1:2">
      <c r="A4" s="3" t="s">
        <v>239</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5" t="s">
        <v>221</v>
      </c>
    </row>
    <row r="4" spans="1:2">
      <c r="A4" s="3" t="s">
        <v>241</v>
      </c>
      <c r="B4" s="3"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5" t="s">
        <v>55</v>
      </c>
    </row>
    <row r="3" spans="1:3">
      <c r="A3" s="3" t="s">
        <v>56</v>
      </c>
      <c r="B3" s="6" t="n">
        <v>222824099</v>
      </c>
      <c r="C3" s="6" t="n">
        <v>232078723</v>
      </c>
    </row>
    <row r="4" spans="1:3">
      <c r="A4" s="3" t="s">
        <v>57</v>
      </c>
      <c r="B4" s="4" t="n">
        <v>7601561</v>
      </c>
      <c r="C4" s="4" t="n">
        <v>5558611</v>
      </c>
    </row>
    <row r="5" spans="1:3">
      <c r="A5" s="3" t="s">
        <v>58</v>
      </c>
      <c r="B5" s="4" t="n">
        <v>188322005</v>
      </c>
      <c r="C5" s="4" t="n">
        <v>186465069</v>
      </c>
    </row>
    <row r="6" spans="1:3">
      <c r="A6" s="3" t="s">
        <v>59</v>
      </c>
      <c r="B6" s="4" t="n">
        <v>119469347</v>
      </c>
      <c r="C6" s="4" t="n">
        <v>121558222</v>
      </c>
    </row>
    <row r="7" spans="1:3">
      <c r="A7" s="3" t="s">
        <v>60</v>
      </c>
      <c r="B7" s="4" t="n">
        <v>47610741</v>
      </c>
      <c r="C7" s="4" t="n">
        <v>46617655</v>
      </c>
    </row>
    <row r="8" spans="1:3">
      <c r="A8" s="3" t="s">
        <v>61</v>
      </c>
      <c r="B8" s="4" t="n">
        <v>3894701</v>
      </c>
      <c r="C8" s="4" t="n">
        <v>3566146</v>
      </c>
    </row>
    <row r="9" spans="1:3">
      <c r="A9" s="3" t="s">
        <v>62</v>
      </c>
      <c r="B9" s="4" t="n">
        <v>589722454</v>
      </c>
      <c r="C9" s="4" t="n">
        <v>595844426</v>
      </c>
    </row>
    <row r="10" spans="1:3">
      <c r="A10" s="3" t="s">
        <v>63</v>
      </c>
      <c r="B10" s="4" t="n">
        <v>127828356</v>
      </c>
      <c r="C10" s="4" t="n">
        <v>142199942</v>
      </c>
    </row>
    <row r="11" spans="1:3">
      <c r="A11" s="3" t="s">
        <v>64</v>
      </c>
      <c r="B11" s="4" t="n">
        <v>187938302</v>
      </c>
      <c r="C11" s="4" t="n">
        <v>136210853</v>
      </c>
    </row>
    <row r="12" spans="1:3">
      <c r="A12" s="3" t="s">
        <v>65</v>
      </c>
      <c r="B12" s="4" t="n">
        <v>18729777</v>
      </c>
      <c r="C12" s="4" t="n">
        <v>8935343</v>
      </c>
    </row>
    <row r="13" spans="1:3">
      <c r="A13" s="3" t="s">
        <v>66</v>
      </c>
      <c r="B13" s="4" t="n">
        <v>12329446</v>
      </c>
      <c r="C13" s="4" t="n">
        <v>10981562</v>
      </c>
    </row>
    <row r="14" spans="1:3">
      <c r="A14" s="3" t="s">
        <v>67</v>
      </c>
      <c r="B14" s="4" t="n">
        <v>4107280</v>
      </c>
      <c r="C14" s="4" t="n">
        <v>4335869</v>
      </c>
    </row>
    <row r="15" spans="1:3">
      <c r="A15" s="3" t="s">
        <v>68</v>
      </c>
      <c r="B15" s="4" t="n">
        <v>10828024</v>
      </c>
      <c r="C15" s="4" t="n">
        <v>10820102</v>
      </c>
    </row>
    <row r="16" spans="1:3">
      <c r="A16" s="3" t="s">
        <v>69</v>
      </c>
      <c r="B16" s="4" t="n">
        <v>9821371</v>
      </c>
      <c r="C16" s="4" t="n">
        <v>9878427</v>
      </c>
    </row>
    <row r="17" spans="1:3">
      <c r="A17" s="3" t="s">
        <v>70</v>
      </c>
      <c r="B17" s="4" t="n">
        <v>92510997</v>
      </c>
      <c r="C17" s="4" t="n">
        <v>89362096</v>
      </c>
    </row>
    <row r="18" spans="1:3">
      <c r="A18" s="3" t="s">
        <v>71</v>
      </c>
      <c r="B18" s="4" t="n">
        <v>17504477</v>
      </c>
      <c r="C18" s="4" t="n">
        <v>20016822</v>
      </c>
    </row>
    <row r="19" spans="1:3">
      <c r="A19" s="3" t="s">
        <v>72</v>
      </c>
      <c r="B19" s="4" t="n">
        <v>9211456</v>
      </c>
      <c r="C19" s="4" t="n">
        <v>7010778</v>
      </c>
    </row>
    <row r="20" spans="1:3">
      <c r="A20" s="3" t="s">
        <v>73</v>
      </c>
      <c r="B20" s="4" t="n">
        <v>5396891</v>
      </c>
      <c r="C20" s="4" t="n">
        <v>5765190</v>
      </c>
    </row>
    <row r="21" spans="1:3">
      <c r="A21" s="3" t="s">
        <v>74</v>
      </c>
      <c r="B21" s="4" t="n">
        <v>3519588</v>
      </c>
      <c r="C21" s="4" t="n">
        <v>2765570</v>
      </c>
    </row>
    <row r="22" spans="1:3">
      <c r="A22" s="3" t="s">
        <v>75</v>
      </c>
      <c r="B22" s="4" t="n">
        <v>17014329</v>
      </c>
      <c r="C22" s="4" t="n">
        <v>6684143</v>
      </c>
    </row>
    <row r="23" spans="1:3">
      <c r="A23" s="3" t="s">
        <v>76</v>
      </c>
      <c r="B23" s="4" t="n">
        <v>1106462748</v>
      </c>
      <c r="C23" s="4" t="n">
        <v>1050811123</v>
      </c>
    </row>
    <row r="24" spans="1:3">
      <c r="A24" s="5" t="s">
        <v>77</v>
      </c>
    </row>
    <row r="25" spans="1:3">
      <c r="A25" s="3" t="s">
        <v>78</v>
      </c>
      <c r="B25" s="4" t="n">
        <v>626987613</v>
      </c>
      <c r="C25" s="4" t="n">
        <v>620399714</v>
      </c>
    </row>
    <row r="26" spans="1:3">
      <c r="A26" s="3" t="s">
        <v>79</v>
      </c>
      <c r="B26" s="4" t="n">
        <v>3778815</v>
      </c>
      <c r="C26" s="4" t="n">
        <v>3920473</v>
      </c>
    </row>
    <row r="27" spans="1:3">
      <c r="A27" s="3" t="s">
        <v>80</v>
      </c>
      <c r="B27" s="4" t="n">
        <v>216352961</v>
      </c>
      <c r="C27" s="4" t="n">
        <v>187521188</v>
      </c>
    </row>
    <row r="28" spans="1:3">
      <c r="A28" s="3" t="s">
        <v>81</v>
      </c>
      <c r="B28" s="4" t="n">
        <v>12730705</v>
      </c>
      <c r="C28" s="4" t="n">
        <v>12508625</v>
      </c>
    </row>
    <row r="29" spans="1:3">
      <c r="A29" s="3" t="s">
        <v>82</v>
      </c>
      <c r="B29" s="4" t="n">
        <v>3886614</v>
      </c>
      <c r="C29" s="4" t="n">
        <v>3821979</v>
      </c>
    </row>
    <row r="30" spans="1:3">
      <c r="A30" s="3" t="s">
        <v>83</v>
      </c>
      <c r="B30" s="4" t="n">
        <v>4024789</v>
      </c>
      <c r="C30" s="4" t="n">
        <v>2883349</v>
      </c>
    </row>
    <row r="31" spans="1:3">
      <c r="A31" s="3" t="s">
        <v>84</v>
      </c>
      <c r="B31" s="4" t="n">
        <v>44324342</v>
      </c>
      <c r="C31" s="4" t="n">
        <v>31821624</v>
      </c>
    </row>
    <row r="32" spans="1:3">
      <c r="A32" s="3" t="s">
        <v>85</v>
      </c>
      <c r="B32" s="4" t="n">
        <v>16808733</v>
      </c>
      <c r="C32" s="4" t="n">
        <v>16122998</v>
      </c>
    </row>
    <row r="33" spans="1:3">
      <c r="A33" s="3" t="s">
        <v>86</v>
      </c>
      <c r="B33" s="4" t="n">
        <v>928894572</v>
      </c>
      <c r="C33" s="4" t="n">
        <v>878999950</v>
      </c>
    </row>
    <row r="34" spans="1:3">
      <c r="A34" s="5" t="s">
        <v>87</v>
      </c>
    </row>
    <row r="35" spans="1:3">
      <c r="A35" s="3" t="s">
        <v>88</v>
      </c>
      <c r="B35" s="4" t="n">
        <v>0</v>
      </c>
      <c r="C35" s="4" t="n">
        <v>0</v>
      </c>
    </row>
    <row r="36" spans="1:3">
      <c r="A36" s="3" t="s">
        <v>89</v>
      </c>
      <c r="B36" s="4" t="n">
        <v>42357731</v>
      </c>
      <c r="C36" s="4" t="n">
        <v>41821778</v>
      </c>
    </row>
    <row r="37" spans="1:3">
      <c r="A37" s="3" t="s">
        <v>90</v>
      </c>
      <c r="B37" s="4" t="n">
        <v>-1287</v>
      </c>
      <c r="C37" s="4" t="n">
        <v>-2823</v>
      </c>
    </row>
    <row r="38" spans="1:3">
      <c r="A38" s="3" t="s">
        <v>91</v>
      </c>
      <c r="B38" s="4" t="n">
        <v>100611335</v>
      </c>
      <c r="C38" s="4" t="n">
        <v>95201732</v>
      </c>
    </row>
    <row r="39" spans="1:3">
      <c r="A39" s="3" t="s">
        <v>92</v>
      </c>
      <c r="B39" s="4" t="n">
        <v>-425971</v>
      </c>
      <c r="C39" s="4" t="n">
        <v>-206396</v>
      </c>
    </row>
    <row r="40" spans="1:3">
      <c r="A40" s="3" t="s">
        <v>93</v>
      </c>
      <c r="B40" s="4" t="n">
        <v>177568176</v>
      </c>
      <c r="C40" s="4" t="n">
        <v>171811173</v>
      </c>
    </row>
    <row r="41" spans="1:3">
      <c r="A41" s="3" t="s">
        <v>94</v>
      </c>
      <c r="B41" s="4" t="n">
        <v>1106462748</v>
      </c>
      <c r="C41" s="4" t="n">
        <v>1050811123</v>
      </c>
    </row>
    <row r="42" spans="1:3">
      <c r="A42" s="3" t="s">
        <v>50</v>
      </c>
    </row>
    <row r="43" spans="1:3">
      <c r="A43" s="5" t="s">
        <v>87</v>
      </c>
    </row>
    <row r="44" spans="1:3">
      <c r="A44" s="3" t="s">
        <v>95</v>
      </c>
      <c r="B44" s="4" t="n">
        <v>30645660</v>
      </c>
      <c r="C44" s="4" t="n">
        <v>30609596</v>
      </c>
    </row>
    <row r="45" spans="1:3">
      <c r="A45" s="3" t="s">
        <v>96</v>
      </c>
    </row>
    <row r="46" spans="1:3">
      <c r="A46" s="5" t="s">
        <v>87</v>
      </c>
    </row>
    <row r="47" spans="1:3">
      <c r="A47" s="3" t="s">
        <v>95</v>
      </c>
      <c r="B47" s="4" t="n">
        <v>0</v>
      </c>
      <c r="C47" s="4" t="n">
        <v>0</v>
      </c>
    </row>
    <row r="48" spans="1:3">
      <c r="A48" s="3" t="s">
        <v>52</v>
      </c>
    </row>
    <row r="49" spans="1:3">
      <c r="A49" s="5" t="s">
        <v>87</v>
      </c>
    </row>
    <row r="50" spans="1:3">
      <c r="A50" s="3" t="s">
        <v>95</v>
      </c>
      <c r="B50" s="6" t="n">
        <v>4380708</v>
      </c>
      <c r="C50" s="6" t="n">
        <v>4387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5" t="s">
        <v>221</v>
      </c>
    </row>
    <row r="4" spans="1:2">
      <c r="A4" s="3" t="s">
        <v>243</v>
      </c>
      <c r="B4" s="3"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5</v>
      </c>
      <c r="B1" s="2" t="s">
        <v>1</v>
      </c>
    </row>
    <row r="2" spans="1:2">
      <c r="B2" s="2" t="s">
        <v>2</v>
      </c>
    </row>
    <row r="3" spans="1:2">
      <c r="A3" s="5" t="s">
        <v>221</v>
      </c>
    </row>
    <row r="4" spans="1:2">
      <c r="A4" s="3" t="s">
        <v>245</v>
      </c>
      <c r="B4"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5" t="s">
        <v>221</v>
      </c>
    </row>
    <row r="4" spans="1:2">
      <c r="A4" s="3" t="s">
        <v>247</v>
      </c>
      <c r="B4" s="3"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9</v>
      </c>
      <c r="B1" s="2" t="s">
        <v>1</v>
      </c>
    </row>
    <row r="2" spans="1:2">
      <c r="B2" s="2" t="s">
        <v>2</v>
      </c>
    </row>
    <row r="3" spans="1:2">
      <c r="A3" s="5" t="s">
        <v>221</v>
      </c>
    </row>
    <row r="4" spans="1:2">
      <c r="A4" s="3" t="s">
        <v>249</v>
      </c>
      <c r="B4" s="3"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5" t="s">
        <v>252</v>
      </c>
    </row>
    <row r="4" spans="1:2">
      <c r="A4" s="3" t="s">
        <v>253</v>
      </c>
      <c r="B4" s="3"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5" t="s">
        <v>252</v>
      </c>
    </row>
    <row r="4" spans="1:2">
      <c r="A4" s="3" t="s">
        <v>256</v>
      </c>
      <c r="B4"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5" t="s">
        <v>252</v>
      </c>
    </row>
    <row r="4" spans="1:2">
      <c r="A4" s="3" t="s">
        <v>259</v>
      </c>
      <c r="B4" s="3"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3" t="s">
        <v>263</v>
      </c>
      <c r="B4" s="3" t="s">
        <v>264</v>
      </c>
    </row>
    <row r="5" spans="1:2">
      <c r="A5" s="3" t="s">
        <v>265</v>
      </c>
    </row>
    <row r="6" spans="1:2">
      <c r="A6" s="3" t="s">
        <v>263</v>
      </c>
      <c r="B6" s="3"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3" t="s">
        <v>269</v>
      </c>
      <c r="B4"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63</v>
      </c>
    </row>
    <row r="4" spans="1:2">
      <c r="A4" s="3" t="s">
        <v>272</v>
      </c>
      <c r="B4" s="3"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7</v>
      </c>
      <c r="B1" s="2" t="s">
        <v>2</v>
      </c>
      <c r="C1" s="2" t="s">
        <v>54</v>
      </c>
    </row>
    <row r="2" spans="1:3">
      <c r="A2" s="3" t="s">
        <v>98</v>
      </c>
      <c r="B2" s="6" t="n">
        <v>1292914</v>
      </c>
      <c r="C2" s="6" t="n">
        <v>1347972</v>
      </c>
    </row>
    <row r="3" spans="1:3">
      <c r="A3" s="3" t="s">
        <v>99</v>
      </c>
      <c r="B3" s="4" t="n">
        <v>17568917</v>
      </c>
      <c r="C3" s="4" t="n">
        <v>16739578</v>
      </c>
    </row>
    <row r="4" spans="1:3">
      <c r="A4" s="3" t="s">
        <v>100</v>
      </c>
      <c r="B4" s="4" t="n">
        <v>1399272</v>
      </c>
      <c r="C4" s="4" t="n">
        <v>1092528</v>
      </c>
    </row>
    <row r="5" spans="1:3">
      <c r="A5" s="3" t="s">
        <v>101</v>
      </c>
      <c r="B5" s="4" t="n">
        <v>1572391</v>
      </c>
      <c r="C5" s="4" t="n">
        <v>1519842</v>
      </c>
    </row>
    <row r="6" spans="1:3">
      <c r="A6" s="3" t="s">
        <v>102</v>
      </c>
      <c r="B6" s="4" t="n">
        <v>828731</v>
      </c>
      <c r="C6" s="4" t="n">
        <v>744673</v>
      </c>
    </row>
    <row r="7" spans="1:3">
      <c r="A7" s="3" t="s">
        <v>103</v>
      </c>
      <c r="B7" s="6" t="n">
        <v>480537</v>
      </c>
      <c r="C7" s="6" t="n">
        <v>483353</v>
      </c>
    </row>
    <row r="8" spans="1:3">
      <c r="A8" s="3" t="s">
        <v>104</v>
      </c>
      <c r="B8" s="6" t="n">
        <v>1</v>
      </c>
      <c r="C8" s="6" t="n">
        <v>1</v>
      </c>
    </row>
    <row r="9" spans="1:3">
      <c r="A9" s="3" t="s">
        <v>105</v>
      </c>
      <c r="B9" s="4" t="n">
        <v>5000000</v>
      </c>
      <c r="C9" s="4" t="n">
        <v>5000000</v>
      </c>
    </row>
    <row r="10" spans="1:3">
      <c r="A10" s="3" t="s">
        <v>106</v>
      </c>
      <c r="B10" s="4" t="n">
        <v>0</v>
      </c>
      <c r="C10" s="4" t="n">
        <v>0</v>
      </c>
    </row>
    <row r="11" spans="1:3">
      <c r="A11" s="3" t="s">
        <v>107</v>
      </c>
      <c r="B11" s="4" t="n">
        <v>0</v>
      </c>
      <c r="C11" s="4" t="n">
        <v>0</v>
      </c>
    </row>
    <row r="12" spans="1:3">
      <c r="A12" s="3" t="s">
        <v>108</v>
      </c>
      <c r="B12" s="4" t="n">
        <v>270803</v>
      </c>
      <c r="C12" s="4" t="n">
        <v>302541</v>
      </c>
    </row>
    <row r="13" spans="1:3">
      <c r="A13" s="3" t="s">
        <v>50</v>
      </c>
    </row>
    <row r="14" spans="1:3">
      <c r="A14" s="3" t="s">
        <v>109</v>
      </c>
      <c r="B14" s="6" t="n">
        <v>2</v>
      </c>
      <c r="C14" s="6" t="n">
        <v>2</v>
      </c>
    </row>
    <row r="15" spans="1:3">
      <c r="A15" s="3" t="s">
        <v>110</v>
      </c>
      <c r="B15" s="4" t="n">
        <v>20000000</v>
      </c>
      <c r="C15" s="4" t="n">
        <v>20000000</v>
      </c>
    </row>
    <row r="16" spans="1:3">
      <c r="A16" s="3" t="s">
        <v>111</v>
      </c>
      <c r="B16" s="4" t="n">
        <v>15322830</v>
      </c>
      <c r="C16" s="4" t="n">
        <v>15304798</v>
      </c>
    </row>
    <row r="17" spans="1:3">
      <c r="A17" s="3" t="s">
        <v>112</v>
      </c>
      <c r="B17" s="4" t="n">
        <v>15322830</v>
      </c>
      <c r="C17" s="4" t="n">
        <v>15304798</v>
      </c>
    </row>
    <row r="18" spans="1:3">
      <c r="A18" s="3" t="s">
        <v>96</v>
      </c>
    </row>
    <row r="19" spans="1:3">
      <c r="A19" s="3" t="s">
        <v>109</v>
      </c>
      <c r="B19" s="6" t="n">
        <v>1</v>
      </c>
      <c r="C19" s="6" t="n">
        <v>1</v>
      </c>
    </row>
    <row r="20" spans="1:3">
      <c r="A20" s="3" t="s">
        <v>110</v>
      </c>
      <c r="B20" s="4" t="n">
        <v>5000000</v>
      </c>
      <c r="C20" s="4" t="n">
        <v>5000000</v>
      </c>
    </row>
    <row r="21" spans="1:3">
      <c r="A21" s="3" t="s">
        <v>111</v>
      </c>
      <c r="B21" s="4" t="n">
        <v>0</v>
      </c>
      <c r="C21" s="4" t="n">
        <v>0</v>
      </c>
    </row>
    <row r="22" spans="1:3">
      <c r="A22" s="3" t="s">
        <v>112</v>
      </c>
      <c r="B22" s="4" t="n">
        <v>0</v>
      </c>
      <c r="C22" s="4" t="n">
        <v>0</v>
      </c>
    </row>
    <row r="23" spans="1:3">
      <c r="A23" s="3" t="s">
        <v>52</v>
      </c>
    </row>
    <row r="24" spans="1:3">
      <c r="A24" s="3" t="s">
        <v>109</v>
      </c>
      <c r="B24" s="6" t="n">
        <v>2</v>
      </c>
      <c r="C24" s="6" t="n">
        <v>2</v>
      </c>
    </row>
    <row r="25" spans="1:3">
      <c r="A25" s="3" t="s">
        <v>110</v>
      </c>
      <c r="B25" s="4" t="n">
        <v>3000000</v>
      </c>
      <c r="C25" s="4" t="n">
        <v>3000000</v>
      </c>
    </row>
    <row r="26" spans="1:3">
      <c r="A26" s="3" t="s">
        <v>111</v>
      </c>
      <c r="B26" s="4" t="n">
        <v>2190354</v>
      </c>
      <c r="C26" s="4" t="n">
        <v>2193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5" t="s">
        <v>275</v>
      </c>
    </row>
    <row r="4" spans="1:2">
      <c r="A4" s="3" t="s">
        <v>276</v>
      </c>
      <c r="B4" s="3"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5" t="s">
        <v>275</v>
      </c>
    </row>
    <row r="4" spans="1:2">
      <c r="A4" s="3" t="s">
        <v>279</v>
      </c>
      <c r="B4" s="3"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5" t="s">
        <v>275</v>
      </c>
    </row>
    <row r="4" spans="1:2">
      <c r="A4" s="3" t="s">
        <v>282</v>
      </c>
      <c r="B4" s="3"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5" t="s">
        <v>275</v>
      </c>
    </row>
    <row r="4" spans="1:2">
      <c r="A4" s="3" t="s">
        <v>285</v>
      </c>
      <c r="B4" s="3"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5" t="s">
        <v>275</v>
      </c>
    </row>
    <row r="4" spans="1:2">
      <c r="A4" s="3" t="s">
        <v>288</v>
      </c>
      <c r="B4" s="3"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5" t="s">
        <v>275</v>
      </c>
    </row>
    <row r="4" spans="1:2">
      <c r="A4" s="3" t="s">
        <v>291</v>
      </c>
      <c r="B4" s="3"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5" t="s">
        <v>275</v>
      </c>
    </row>
    <row r="4" spans="1:2">
      <c r="A4" s="3" t="s">
        <v>294</v>
      </c>
      <c r="B4" s="3"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5" t="s">
        <v>275</v>
      </c>
    </row>
    <row r="4" spans="1:2">
      <c r="A4" s="3" t="s">
        <v>297</v>
      </c>
      <c r="B4" s="3"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5" t="s">
        <v>275</v>
      </c>
    </row>
    <row r="4" spans="1:2">
      <c r="A4" s="3" t="s">
        <v>300</v>
      </c>
      <c r="B4" s="3"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5" t="s">
        <v>275</v>
      </c>
    </row>
    <row r="4" spans="1:2">
      <c r="A4" s="3" t="s">
        <v>303</v>
      </c>
      <c r="B4" s="3"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5" t="s">
        <v>116</v>
      </c>
    </row>
    <row r="4" spans="1:5">
      <c r="A4" s="3" t="s">
        <v>117</v>
      </c>
      <c r="B4" s="6" t="n">
        <v>19645218</v>
      </c>
      <c r="C4" s="6" t="n">
        <v>19190831</v>
      </c>
      <c r="D4" s="6" t="n">
        <v>38672220</v>
      </c>
      <c r="E4" s="6" t="n">
        <v>38001189</v>
      </c>
    </row>
    <row r="5" spans="1:5">
      <c r="A5" s="3" t="s">
        <v>118</v>
      </c>
      <c r="B5" s="4" t="n">
        <v>10540835</v>
      </c>
      <c r="C5" s="4" t="n">
        <v>9741965</v>
      </c>
      <c r="D5" s="4" t="n">
        <v>20582503</v>
      </c>
      <c r="E5" s="4" t="n">
        <v>19816396</v>
      </c>
    </row>
    <row r="6" spans="1:5">
      <c r="A6" s="3" t="s">
        <v>119</v>
      </c>
      <c r="B6" s="4" t="n">
        <v>4000730</v>
      </c>
      <c r="C6" s="4" t="n">
        <v>3551109</v>
      </c>
      <c r="D6" s="4" t="n">
        <v>7679358</v>
      </c>
      <c r="E6" s="4" t="n">
        <v>6783838</v>
      </c>
    </row>
    <row r="7" spans="1:5">
      <c r="A7" s="3" t="s">
        <v>120</v>
      </c>
      <c r="B7" s="4" t="n">
        <v>-1025893</v>
      </c>
      <c r="C7" s="4" t="n">
        <v>2328229</v>
      </c>
      <c r="D7" s="4" t="n">
        <v>780768</v>
      </c>
      <c r="E7" s="4" t="n">
        <v>24349168</v>
      </c>
    </row>
    <row r="8" spans="1:5">
      <c r="A8" s="3" t="s">
        <v>121</v>
      </c>
      <c r="B8" s="4" t="n">
        <v>32946567</v>
      </c>
      <c r="C8" s="4" t="n">
        <v>31709080</v>
      </c>
      <c r="D8" s="4" t="n">
        <v>57425438</v>
      </c>
      <c r="E8" s="4" t="n">
        <v>57169240</v>
      </c>
    </row>
    <row r="9" spans="1:5">
      <c r="A9" s="3" t="s">
        <v>122</v>
      </c>
      <c r="B9" s="4" t="n">
        <v>2337725</v>
      </c>
      <c r="C9" s="4" t="n">
        <v>2343912</v>
      </c>
      <c r="D9" s="4" t="n">
        <v>4798730</v>
      </c>
      <c r="E9" s="4" t="n">
        <v>4821404</v>
      </c>
    </row>
    <row r="10" spans="1:5">
      <c r="A10" s="3" t="s">
        <v>123</v>
      </c>
      <c r="B10" s="4" t="n">
        <v>68445182</v>
      </c>
      <c r="C10" s="4" t="n">
        <v>68865126</v>
      </c>
      <c r="D10" s="4" t="n">
        <v>129939017</v>
      </c>
      <c r="E10" s="4" t="n">
        <v>150941235</v>
      </c>
    </row>
    <row r="11" spans="1:5">
      <c r="A11" s="5" t="s">
        <v>124</v>
      </c>
    </row>
    <row r="12" spans="1:5">
      <c r="A12" s="3" t="s">
        <v>125</v>
      </c>
      <c r="B12" s="4" t="n">
        <v>9248796</v>
      </c>
      <c r="C12" s="4" t="n">
        <v>9355157</v>
      </c>
      <c r="D12" s="4" t="n">
        <v>19326699</v>
      </c>
      <c r="E12" s="4" t="n">
        <v>18963255</v>
      </c>
    </row>
    <row r="13" spans="1:5">
      <c r="A13" s="3" t="s">
        <v>126</v>
      </c>
      <c r="B13" s="4" t="n">
        <v>763978</v>
      </c>
      <c r="C13" s="4" t="n">
        <v>695906</v>
      </c>
      <c r="D13" s="4" t="n">
        <v>1629909</v>
      </c>
      <c r="E13" s="4" t="n">
        <v>1506034</v>
      </c>
    </row>
    <row r="14" spans="1:5">
      <c r="A14" s="3" t="s">
        <v>127</v>
      </c>
      <c r="B14" s="4" t="n">
        <v>5676111</v>
      </c>
      <c r="C14" s="4" t="n">
        <v>6149027</v>
      </c>
      <c r="D14" s="4" t="n">
        <v>11427241</v>
      </c>
      <c r="E14" s="4" t="n">
        <v>11733963</v>
      </c>
    </row>
    <row r="15" spans="1:5">
      <c r="A15" s="3" t="s">
        <v>128</v>
      </c>
      <c r="B15" s="4" t="n">
        <v>3073478</v>
      </c>
      <c r="C15" s="4" t="n">
        <v>2110782</v>
      </c>
      <c r="D15" s="4" t="n">
        <v>6201752</v>
      </c>
      <c r="E15" s="4" t="n">
        <v>5220715</v>
      </c>
    </row>
    <row r="16" spans="1:5">
      <c r="A16" s="5" t="s">
        <v>129</v>
      </c>
    </row>
    <row r="17" spans="1:5">
      <c r="A17" s="3" t="s">
        <v>130</v>
      </c>
      <c r="B17" s="4" t="n">
        <v>13853889</v>
      </c>
      <c r="C17" s="4" t="n">
        <v>14459722</v>
      </c>
      <c r="D17" s="4" t="n">
        <v>23528981</v>
      </c>
      <c r="E17" s="4" t="n">
        <v>25742123</v>
      </c>
    </row>
    <row r="18" spans="1:5">
      <c r="A18" s="3" t="s">
        <v>131</v>
      </c>
      <c r="B18" s="4" t="n">
        <v>15699260</v>
      </c>
      <c r="C18" s="4" t="n">
        <v>16905714</v>
      </c>
      <c r="D18" s="4" t="n">
        <v>30730596</v>
      </c>
      <c r="E18" s="4" t="n">
        <v>33472402</v>
      </c>
    </row>
    <row r="19" spans="1:5">
      <c r="A19" s="3" t="s">
        <v>132</v>
      </c>
      <c r="B19" s="4" t="n">
        <v>1171903</v>
      </c>
      <c r="C19" s="4" t="n">
        <v>1194086</v>
      </c>
      <c r="D19" s="4" t="n">
        <v>2205078</v>
      </c>
      <c r="E19" s="4" t="n">
        <v>2223677</v>
      </c>
    </row>
    <row r="20" spans="1:5">
      <c r="A20" s="3" t="s">
        <v>133</v>
      </c>
      <c r="B20" s="4" t="n">
        <v>1724179</v>
      </c>
      <c r="C20" s="4" t="n">
        <v>1929133</v>
      </c>
      <c r="D20" s="4" t="n">
        <v>3628467</v>
      </c>
      <c r="E20" s="4" t="n">
        <v>3892483</v>
      </c>
    </row>
    <row r="21" spans="1:5">
      <c r="A21" s="3" t="s">
        <v>134</v>
      </c>
      <c r="B21" s="4" t="n">
        <v>422926</v>
      </c>
      <c r="C21" s="4" t="n">
        <v>491626</v>
      </c>
      <c r="D21" s="4" t="n">
        <v>872606</v>
      </c>
      <c r="E21" s="4" t="n">
        <v>968657</v>
      </c>
    </row>
    <row r="22" spans="1:5">
      <c r="A22" s="3" t="s">
        <v>135</v>
      </c>
      <c r="B22" s="4" t="n">
        <v>1559289</v>
      </c>
      <c r="C22" s="4" t="n">
        <v>2045659</v>
      </c>
      <c r="D22" s="4" t="n">
        <v>2914214</v>
      </c>
      <c r="E22" s="4" t="n">
        <v>3414940</v>
      </c>
    </row>
    <row r="23" spans="1:5">
      <c r="A23" s="3" t="s">
        <v>75</v>
      </c>
      <c r="B23" s="4" t="n">
        <v>8154367</v>
      </c>
      <c r="C23" s="4" t="n">
        <v>7135844</v>
      </c>
      <c r="D23" s="4" t="n">
        <v>15799494</v>
      </c>
      <c r="E23" s="4" t="n">
        <v>13946168</v>
      </c>
    </row>
    <row r="24" spans="1:5">
      <c r="A24" s="3" t="s">
        <v>136</v>
      </c>
      <c r="B24" s="4" t="n">
        <v>1782557</v>
      </c>
      <c r="C24" s="4" t="n">
        <v>1679841</v>
      </c>
      <c r="D24" s="4" t="n">
        <v>3274444</v>
      </c>
      <c r="E24" s="4" t="n">
        <v>3441518</v>
      </c>
    </row>
    <row r="25" spans="1:5">
      <c r="A25" s="3" t="s">
        <v>137</v>
      </c>
      <c r="B25" s="4" t="n">
        <v>690606</v>
      </c>
      <c r="C25" s="4" t="n">
        <v>550398</v>
      </c>
      <c r="D25" s="4" t="n">
        <v>1343534</v>
      </c>
      <c r="E25" s="4" t="n">
        <v>1065888</v>
      </c>
    </row>
    <row r="26" spans="1:5">
      <c r="A26" s="3" t="s">
        <v>138</v>
      </c>
      <c r="B26" s="4" t="n">
        <v>63821339</v>
      </c>
      <c r="C26" s="4" t="n">
        <v>64702895</v>
      </c>
      <c r="D26" s="4" t="n">
        <v>122883015</v>
      </c>
      <c r="E26" s="4" t="n">
        <v>125591823</v>
      </c>
    </row>
    <row r="27" spans="1:5">
      <c r="A27" s="3" t="s">
        <v>139</v>
      </c>
      <c r="B27" s="4" t="n">
        <v>4623843</v>
      </c>
      <c r="C27" s="4" t="n">
        <v>4162231</v>
      </c>
      <c r="D27" s="4" t="n">
        <v>7056002</v>
      </c>
      <c r="E27" s="4" t="n">
        <v>25349412</v>
      </c>
    </row>
    <row r="28" spans="1:5">
      <c r="A28" s="3" t="s">
        <v>140</v>
      </c>
      <c r="B28" s="4" t="n">
        <v>-1143789</v>
      </c>
      <c r="C28" s="4" t="n">
        <v>-924014</v>
      </c>
      <c r="D28" s="4" t="n">
        <v>-1645630</v>
      </c>
      <c r="E28" s="4" t="n">
        <v>-5185272</v>
      </c>
    </row>
    <row r="29" spans="1:5">
      <c r="A29" s="3" t="s">
        <v>141</v>
      </c>
      <c r="B29" s="6" t="n">
        <v>3480054</v>
      </c>
      <c r="C29" s="6" t="n">
        <v>3238217</v>
      </c>
      <c r="D29" s="6" t="n">
        <v>5410372</v>
      </c>
      <c r="E29" s="6" t="n">
        <v>20164140</v>
      </c>
    </row>
    <row r="30" spans="1:5">
      <c r="A30" s="3" t="s">
        <v>142</v>
      </c>
      <c r="B30" s="7" t="n">
        <v>0.2</v>
      </c>
      <c r="C30" s="7" t="n">
        <v>0.19</v>
      </c>
      <c r="D30" s="7" t="n">
        <v>0.31</v>
      </c>
      <c r="E30" s="7" t="n">
        <v>1.18</v>
      </c>
    </row>
    <row r="31" spans="1:5">
      <c r="A31" s="3" t="s">
        <v>143</v>
      </c>
      <c r="B31" s="7" t="n">
        <v>0.2</v>
      </c>
      <c r="C31" s="7" t="n">
        <v>0.19</v>
      </c>
      <c r="D31" s="7" t="n">
        <v>0.31</v>
      </c>
      <c r="E31" s="7" t="n">
        <v>1.17</v>
      </c>
    </row>
    <row r="32" spans="1:5">
      <c r="A32" s="3" t="s">
        <v>144</v>
      </c>
      <c r="B32" s="4" t="n">
        <v>17255902</v>
      </c>
      <c r="C32" s="4" t="n">
        <v>17074815</v>
      </c>
      <c r="D32" s="4" t="n">
        <v>17247778</v>
      </c>
      <c r="E32" s="4" t="n">
        <v>17031804</v>
      </c>
    </row>
    <row r="33" spans="1:5">
      <c r="A33" s="3" t="s">
        <v>145</v>
      </c>
      <c r="B33" s="4" t="n">
        <v>17473804</v>
      </c>
      <c r="C33" s="4" t="n">
        <v>17320589</v>
      </c>
      <c r="D33" s="4" t="n">
        <v>17470726</v>
      </c>
      <c r="E33" s="4" t="n">
        <v>172495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5" t="s">
        <v>275</v>
      </c>
    </row>
    <row r="4" spans="1:2">
      <c r="A4" s="3" t="s">
        <v>306</v>
      </c>
      <c r="B4" s="3"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5" t="s">
        <v>275</v>
      </c>
    </row>
    <row r="4" spans="1:2">
      <c r="A4" s="3" t="s">
        <v>309</v>
      </c>
      <c r="B4" s="3"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5" t="s">
        <v>275</v>
      </c>
    </row>
    <row r="4" spans="1:2">
      <c r="A4" s="3" t="s">
        <v>312</v>
      </c>
      <c r="B4" s="3"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3" t="s">
        <v>262</v>
      </c>
    </row>
    <row r="4" spans="1:2">
      <c r="A4" s="3" t="s">
        <v>315</v>
      </c>
      <c r="B4" s="3" t="s">
        <v>316</v>
      </c>
    </row>
    <row r="5" spans="1:2">
      <c r="A5" s="3" t="s">
        <v>317</v>
      </c>
    </row>
    <row r="6" spans="1:2">
      <c r="A6" s="3" t="s">
        <v>315</v>
      </c>
      <c r="B6" s="3"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5" t="s">
        <v>275</v>
      </c>
    </row>
    <row r="4" spans="1:2">
      <c r="A4" s="3" t="s">
        <v>320</v>
      </c>
      <c r="B4" s="3"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5" t="s">
        <v>275</v>
      </c>
    </row>
    <row r="4" spans="1:2">
      <c r="A4" s="3" t="s">
        <v>323</v>
      </c>
      <c r="B4" s="3"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2</v>
      </c>
    </row>
    <row r="4" spans="1:2">
      <c r="A4" s="3" t="s">
        <v>326</v>
      </c>
      <c r="B4" s="3" t="s">
        <v>327</v>
      </c>
    </row>
    <row r="5" spans="1:2">
      <c r="A5" s="3" t="s">
        <v>265</v>
      </c>
    </row>
    <row r="6" spans="1:2">
      <c r="A6" s="3" t="s">
        <v>326</v>
      </c>
      <c r="B6" s="3"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2</v>
      </c>
    </row>
    <row r="4" spans="1:2">
      <c r="A4" s="3" t="s">
        <v>330</v>
      </c>
      <c r="B4" s="3" t="s">
        <v>331</v>
      </c>
    </row>
    <row r="5" spans="1:2">
      <c r="A5" s="3" t="s">
        <v>265</v>
      </c>
    </row>
    <row r="6" spans="1:2">
      <c r="A6" s="3" t="s">
        <v>330</v>
      </c>
      <c r="B6" s="3" t="s">
        <v>3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2</v>
      </c>
    </row>
    <row r="4" spans="1:2">
      <c r="A4" s="3" t="s">
        <v>334</v>
      </c>
      <c r="B4" s="3" t="s">
        <v>335</v>
      </c>
    </row>
    <row r="5" spans="1:2">
      <c r="A5" s="3" t="s">
        <v>265</v>
      </c>
    </row>
    <row r="6" spans="1:2">
      <c r="A6" s="3" t="s">
        <v>334</v>
      </c>
      <c r="B6" s="3"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2</v>
      </c>
    </row>
    <row r="4" spans="1:2">
      <c r="A4" s="3" t="s">
        <v>338</v>
      </c>
      <c r="B4" s="3" t="s">
        <v>339</v>
      </c>
    </row>
    <row r="5" spans="1:2">
      <c r="A5" s="3" t="s">
        <v>265</v>
      </c>
    </row>
    <row r="6" spans="1:2">
      <c r="A6" s="3" t="s">
        <v>338</v>
      </c>
      <c r="B6" s="3" t="s">
        <v>3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46</v>
      </c>
      <c r="B1" s="2" t="s">
        <v>114</v>
      </c>
      <c r="D1" s="2" t="s">
        <v>1</v>
      </c>
    </row>
    <row r="2" spans="1:5">
      <c r="B2" s="2" t="s">
        <v>2</v>
      </c>
      <c r="C2" s="2" t="s">
        <v>115</v>
      </c>
      <c r="D2" s="2" t="s">
        <v>2</v>
      </c>
      <c r="E2" s="2" t="s">
        <v>115</v>
      </c>
    </row>
    <row r="3" spans="1:5">
      <c r="A3" s="5" t="s">
        <v>147</v>
      </c>
    </row>
    <row r="4" spans="1:5">
      <c r="A4" s="3" t="s">
        <v>141</v>
      </c>
      <c r="B4" s="6" t="n">
        <v>3480054</v>
      </c>
      <c r="C4" s="6" t="n">
        <v>3238217</v>
      </c>
      <c r="D4" s="6" t="n">
        <v>5410372</v>
      </c>
      <c r="E4" s="6" t="n">
        <v>20164140</v>
      </c>
    </row>
    <row r="5" spans="1:5">
      <c r="A5" s="5" t="s">
        <v>148</v>
      </c>
    </row>
    <row r="6" spans="1:5">
      <c r="A6" s="3" t="s">
        <v>149</v>
      </c>
      <c r="B6" s="4" t="n">
        <v>954</v>
      </c>
      <c r="C6" s="4" t="n">
        <v>-1929</v>
      </c>
      <c r="D6" s="4" t="n">
        <v>2046</v>
      </c>
      <c r="E6" s="4" t="n">
        <v>-1929</v>
      </c>
    </row>
    <row r="7" spans="1:5">
      <c r="A7" s="3" t="s">
        <v>150</v>
      </c>
      <c r="B7" s="4" t="n">
        <v>954</v>
      </c>
      <c r="C7" s="4" t="n">
        <v>-1929</v>
      </c>
      <c r="D7" s="4" t="n">
        <v>2046</v>
      </c>
      <c r="E7" s="4" t="n">
        <v>-1929</v>
      </c>
    </row>
    <row r="8" spans="1:5">
      <c r="A8" s="3" t="s">
        <v>151</v>
      </c>
      <c r="B8" s="4" t="n">
        <v>-238</v>
      </c>
      <c r="C8" s="4" t="n">
        <v>481</v>
      </c>
      <c r="D8" s="4" t="n">
        <v>-510</v>
      </c>
      <c r="E8" s="4" t="n">
        <v>481</v>
      </c>
    </row>
    <row r="9" spans="1:5">
      <c r="A9" s="3" t="s">
        <v>152</v>
      </c>
      <c r="B9" s="4" t="n">
        <v>716</v>
      </c>
      <c r="C9" s="4" t="n">
        <v>-1448</v>
      </c>
      <c r="D9" s="4" t="n">
        <v>1536</v>
      </c>
      <c r="E9" s="4" t="n">
        <v>-1448</v>
      </c>
    </row>
    <row r="10" spans="1:5">
      <c r="A10" s="3" t="s">
        <v>153</v>
      </c>
      <c r="B10" s="6" t="n">
        <v>3480770</v>
      </c>
      <c r="C10" s="6" t="n">
        <v>3236769</v>
      </c>
      <c r="D10" s="6" t="n">
        <v>5411908</v>
      </c>
      <c r="E10" s="6" t="n">
        <v>201626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5" t="s">
        <v>275</v>
      </c>
    </row>
    <row r="4" spans="1:2">
      <c r="A4" s="3" t="s">
        <v>342</v>
      </c>
      <c r="B4" s="3" t="s">
        <v>3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5" t="s">
        <v>275</v>
      </c>
    </row>
    <row r="4" spans="1:2">
      <c r="A4" s="3" t="s">
        <v>345</v>
      </c>
      <c r="B4" s="3" t="s">
        <v>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7</v>
      </c>
      <c r="B1" s="2" t="s">
        <v>1</v>
      </c>
    </row>
    <row r="2" spans="1:2">
      <c r="B2" s="2" t="s">
        <v>2</v>
      </c>
    </row>
    <row r="3" spans="1:2">
      <c r="A3" s="5" t="s">
        <v>275</v>
      </c>
    </row>
    <row r="4" spans="1:2">
      <c r="A4" s="3" t="s">
        <v>348</v>
      </c>
      <c r="B4" s="3" t="s">
        <v>3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5" t="s">
        <v>275</v>
      </c>
    </row>
    <row r="4" spans="1:2">
      <c r="A4" s="3" t="s">
        <v>351</v>
      </c>
      <c r="B4" s="3" t="s">
        <v>3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5" t="s">
        <v>275</v>
      </c>
    </row>
    <row r="4" spans="1:2">
      <c r="A4" s="3" t="s">
        <v>354</v>
      </c>
      <c r="B4" s="3" t="s">
        <v>3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5" t="s">
        <v>275</v>
      </c>
    </row>
    <row r="4" spans="1:2">
      <c r="A4" s="3" t="s">
        <v>357</v>
      </c>
      <c r="B4" s="3" t="s">
        <v>3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5" t="s">
        <v>275</v>
      </c>
    </row>
    <row r="4" spans="1:2">
      <c r="A4" s="3" t="s">
        <v>360</v>
      </c>
      <c r="B4" s="3" t="s">
        <v>3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5" t="s">
        <v>275</v>
      </c>
    </row>
    <row r="4" spans="1:2">
      <c r="A4" s="3" t="s">
        <v>363</v>
      </c>
      <c r="B4" s="3" t="s">
        <v>3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5" t="s">
        <v>275</v>
      </c>
    </row>
    <row r="4" spans="1:2">
      <c r="A4" s="3" t="s">
        <v>366</v>
      </c>
      <c r="B4" s="3" t="s">
        <v>3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5" t="s">
        <v>275</v>
      </c>
    </row>
    <row r="4" spans="1:2">
      <c r="A4" s="3" t="s">
        <v>369</v>
      </c>
      <c r="B4" s="3" t="s">
        <v>3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8"/>
    <col customWidth="1" max="6" min="6" width="18"/>
    <col customWidth="1" max="7" min="7" width="15"/>
    <col customWidth="1" max="8" min="8" width="14"/>
  </cols>
  <sheetData>
    <row r="1" spans="1:8">
      <c r="A1" s="1" t="s">
        <v>154</v>
      </c>
      <c r="B1" s="2" t="s">
        <v>155</v>
      </c>
      <c r="C1" s="2" t="s">
        <v>156</v>
      </c>
      <c r="D1" s="2" t="s">
        <v>157</v>
      </c>
      <c r="E1" s="2" t="s">
        <v>158</v>
      </c>
      <c r="F1" s="2" t="s">
        <v>159</v>
      </c>
      <c r="G1" s="2" t="s">
        <v>160</v>
      </c>
      <c r="H1" s="2" t="s">
        <v>161</v>
      </c>
    </row>
    <row r="2" spans="1:8">
      <c r="A2" s="3" t="s">
        <v>162</v>
      </c>
      <c r="B2" s="6" t="n">
        <v>29071154</v>
      </c>
      <c r="C2" s="6" t="n">
        <v>4178748</v>
      </c>
      <c r="D2" s="6" t="n">
        <v>38125042</v>
      </c>
      <c r="E2" s="6" t="n">
        <v>603170</v>
      </c>
      <c r="F2" s="6" t="n">
        <v>77520951</v>
      </c>
      <c r="G2" s="6" t="n">
        <v>-931075</v>
      </c>
      <c r="H2" s="6" t="n">
        <v>148567990</v>
      </c>
    </row>
    <row r="3" spans="1:8">
      <c r="A3" s="3" t="s">
        <v>163</v>
      </c>
      <c r="B3" s="4" t="n">
        <v>0</v>
      </c>
      <c r="C3" s="4" t="n">
        <v>0</v>
      </c>
      <c r="D3" s="4" t="n">
        <v>0</v>
      </c>
      <c r="E3" s="4" t="n">
        <v>-603170</v>
      </c>
      <c r="F3" s="4" t="n">
        <v>603170</v>
      </c>
      <c r="G3" s="4" t="n">
        <v>0</v>
      </c>
      <c r="H3" s="4" t="n">
        <v>0</v>
      </c>
    </row>
    <row r="4" spans="1:8">
      <c r="A4" s="3" t="s">
        <v>141</v>
      </c>
      <c r="B4" s="4" t="n">
        <v>0</v>
      </c>
      <c r="C4" s="4" t="n">
        <v>0</v>
      </c>
      <c r="D4" s="4" t="n">
        <v>0</v>
      </c>
      <c r="E4" s="4" t="n">
        <v>0</v>
      </c>
      <c r="F4" s="4" t="n">
        <v>16925923</v>
      </c>
      <c r="G4" s="4" t="n">
        <v>0</v>
      </c>
      <c r="H4" s="4" t="n">
        <v>16925923</v>
      </c>
    </row>
    <row r="5" spans="1:8">
      <c r="A5" s="3" t="s">
        <v>164</v>
      </c>
      <c r="B5" s="4" t="n">
        <v>0</v>
      </c>
      <c r="C5" s="4" t="n">
        <v>0</v>
      </c>
      <c r="D5" s="4" t="n">
        <v>58087</v>
      </c>
      <c r="E5" s="4" t="n">
        <v>0</v>
      </c>
      <c r="F5" s="4" t="n">
        <v>0</v>
      </c>
      <c r="G5" s="4" t="n">
        <v>0</v>
      </c>
      <c r="H5" s="4" t="n">
        <v>58087</v>
      </c>
    </row>
    <row r="6" spans="1:8">
      <c r="A6" s="3" t="s">
        <v>165</v>
      </c>
      <c r="B6" s="4" t="n">
        <v>63968</v>
      </c>
      <c r="C6" s="4" t="n">
        <v>0</v>
      </c>
      <c r="D6" s="4" t="n">
        <v>-22115</v>
      </c>
      <c r="E6" s="4" t="n">
        <v>0</v>
      </c>
      <c r="F6" s="4" t="n">
        <v>0</v>
      </c>
      <c r="G6" s="4" t="n">
        <v>0</v>
      </c>
      <c r="H6" s="4" t="n">
        <v>41853</v>
      </c>
    </row>
    <row r="7" spans="1:8">
      <c r="A7" s="3" t="s">
        <v>166</v>
      </c>
      <c r="B7" s="4" t="n">
        <v>0</v>
      </c>
      <c r="C7" s="4" t="n">
        <v>0</v>
      </c>
      <c r="D7" s="4" t="n">
        <v>88964</v>
      </c>
      <c r="E7" s="4" t="n">
        <v>0</v>
      </c>
      <c r="F7" s="4" t="n">
        <v>0</v>
      </c>
      <c r="G7" s="4" t="n">
        <v>222410</v>
      </c>
      <c r="H7" s="4" t="n">
        <v>311374</v>
      </c>
    </row>
    <row r="8" spans="1:8">
      <c r="A8" s="3" t="s">
        <v>167</v>
      </c>
      <c r="B8" s="4" t="n">
        <v>3520</v>
      </c>
      <c r="C8" s="4" t="n">
        <v>-4</v>
      </c>
      <c r="D8" s="4" t="n">
        <v>5362</v>
      </c>
      <c r="E8" s="4" t="n">
        <v>0</v>
      </c>
      <c r="F8" s="4" t="n">
        <v>-8878</v>
      </c>
      <c r="G8" s="4" t="n">
        <v>0</v>
      </c>
      <c r="H8" s="4" t="n">
        <v>0</v>
      </c>
    </row>
    <row r="9" spans="1:8">
      <c r="A9" s="3" t="s">
        <v>168</v>
      </c>
      <c r="B9" s="4" t="n">
        <v>29138642</v>
      </c>
      <c r="C9" s="4" t="n">
        <v>4178744</v>
      </c>
      <c r="D9" s="4" t="n">
        <v>38255340</v>
      </c>
      <c r="E9" s="4" t="n">
        <v>0</v>
      </c>
      <c r="F9" s="4" t="n">
        <v>95041166</v>
      </c>
      <c r="G9" s="4" t="n">
        <v>-708665</v>
      </c>
      <c r="H9" s="4" t="n">
        <v>165905227</v>
      </c>
    </row>
    <row r="10" spans="1:8">
      <c r="A10" s="3" t="s">
        <v>162</v>
      </c>
      <c r="B10" s="4" t="n">
        <v>29071154</v>
      </c>
      <c r="C10" s="4" t="n">
        <v>4178748</v>
      </c>
      <c r="D10" s="4" t="n">
        <v>38125042</v>
      </c>
      <c r="E10" s="4" t="n">
        <v>603170</v>
      </c>
      <c r="F10" s="4" t="n">
        <v>77520951</v>
      </c>
      <c r="G10" s="4" t="n">
        <v>-931075</v>
      </c>
      <c r="H10" s="4" t="n">
        <v>148567990</v>
      </c>
    </row>
    <row r="11" spans="1:8">
      <c r="A11" s="3" t="s">
        <v>141</v>
      </c>
      <c r="H11" s="4" t="n">
        <v>20164140</v>
      </c>
    </row>
    <row r="12" spans="1:8">
      <c r="A12" s="3" t="s">
        <v>152</v>
      </c>
      <c r="H12" s="4" t="n">
        <v>-1448</v>
      </c>
    </row>
    <row r="13" spans="1:8">
      <c r="A13" s="3" t="s">
        <v>164</v>
      </c>
      <c r="H13" s="4" t="n">
        <v>116140</v>
      </c>
    </row>
    <row r="14" spans="1:8">
      <c r="A14" s="3" t="s">
        <v>165</v>
      </c>
      <c r="H14" s="4" t="n">
        <v>41853</v>
      </c>
    </row>
    <row r="15" spans="1:8">
      <c r="A15" s="3" t="s">
        <v>166</v>
      </c>
      <c r="H15" s="4" t="n">
        <v>697129</v>
      </c>
    </row>
    <row r="16" spans="1:8">
      <c r="A16" s="3" t="s">
        <v>169</v>
      </c>
      <c r="H16" s="4" t="n">
        <v>0</v>
      </c>
    </row>
    <row r="17" spans="1:8">
      <c r="A17" s="3" t="s">
        <v>170</v>
      </c>
      <c r="B17" s="4" t="n">
        <v>29139018</v>
      </c>
      <c r="C17" s="4" t="n">
        <v>4178368</v>
      </c>
      <c r="D17" s="4" t="n">
        <v>38476728</v>
      </c>
      <c r="E17" s="4" t="n">
        <v>-1448</v>
      </c>
      <c r="F17" s="4" t="n">
        <v>98279383</v>
      </c>
      <c r="G17" s="4" t="n">
        <v>-486245</v>
      </c>
      <c r="H17" s="4" t="n">
        <v>169585804</v>
      </c>
    </row>
    <row r="18" spans="1:8">
      <c r="A18" s="3" t="s">
        <v>171</v>
      </c>
      <c r="B18" s="4" t="n">
        <v>29138642</v>
      </c>
      <c r="C18" s="4" t="n">
        <v>4178744</v>
      </c>
      <c r="D18" s="4" t="n">
        <v>38255340</v>
      </c>
      <c r="E18" s="4" t="n">
        <v>0</v>
      </c>
      <c r="F18" s="4" t="n">
        <v>95041166</v>
      </c>
      <c r="G18" s="4" t="n">
        <v>-708665</v>
      </c>
      <c r="H18" s="4" t="n">
        <v>165905227</v>
      </c>
    </row>
    <row r="19" spans="1:8">
      <c r="A19" s="3" t="s">
        <v>141</v>
      </c>
      <c r="B19" s="4" t="n">
        <v>0</v>
      </c>
      <c r="C19" s="4" t="n">
        <v>0</v>
      </c>
      <c r="D19" s="4" t="n">
        <v>0</v>
      </c>
      <c r="E19" s="4" t="n">
        <v>0</v>
      </c>
      <c r="F19" s="4" t="n">
        <v>3238217</v>
      </c>
      <c r="G19" s="4" t="n">
        <v>0</v>
      </c>
      <c r="H19" s="4" t="n">
        <v>3238217</v>
      </c>
    </row>
    <row r="20" spans="1:8">
      <c r="A20" s="3" t="s">
        <v>152</v>
      </c>
      <c r="B20" s="4" t="n">
        <v>0</v>
      </c>
      <c r="C20" s="4" t="n">
        <v>0</v>
      </c>
      <c r="D20" s="4" t="n">
        <v>0</v>
      </c>
      <c r="E20" s="4" t="n">
        <v>-1448</v>
      </c>
      <c r="F20" s="4" t="n">
        <v>0</v>
      </c>
      <c r="G20" s="4" t="n">
        <v>0</v>
      </c>
      <c r="H20" s="4" t="n">
        <v>-1448</v>
      </c>
    </row>
    <row r="21" spans="1:8">
      <c r="A21" s="3" t="s">
        <v>164</v>
      </c>
      <c r="B21" s="4" t="n">
        <v>0</v>
      </c>
      <c r="C21" s="4" t="n">
        <v>0</v>
      </c>
      <c r="D21" s="4" t="n">
        <v>58053</v>
      </c>
      <c r="E21" s="4" t="n">
        <v>0</v>
      </c>
      <c r="F21" s="4" t="n">
        <v>0</v>
      </c>
      <c r="G21" s="4" t="n">
        <v>0</v>
      </c>
      <c r="H21" s="4" t="n">
        <v>58053</v>
      </c>
    </row>
    <row r="22" spans="1:8">
      <c r="A22" s="3" t="s">
        <v>166</v>
      </c>
      <c r="B22" s="4" t="n">
        <v>0</v>
      </c>
      <c r="C22" s="4" t="n">
        <v>0</v>
      </c>
      <c r="D22" s="4" t="n">
        <v>163335</v>
      </c>
      <c r="E22" s="4" t="n">
        <v>0</v>
      </c>
      <c r="F22" s="4" t="n">
        <v>0</v>
      </c>
      <c r="G22" s="4" t="n">
        <v>222420</v>
      </c>
      <c r="H22" s="4" t="n">
        <v>385755</v>
      </c>
    </row>
    <row r="23" spans="1:8">
      <c r="A23" s="3" t="s">
        <v>172</v>
      </c>
      <c r="B23" s="4" t="n">
        <v>376</v>
      </c>
      <c r="C23" s="4" t="n">
        <v>-376</v>
      </c>
      <c r="D23" s="4" t="n">
        <v>0</v>
      </c>
      <c r="E23" s="4" t="n">
        <v>0</v>
      </c>
      <c r="F23" s="4" t="n">
        <v>0</v>
      </c>
      <c r="G23" s="4" t="n">
        <v>0</v>
      </c>
      <c r="H23" s="4" t="n">
        <v>0</v>
      </c>
    </row>
    <row r="24" spans="1:8">
      <c r="A24" s="3" t="s">
        <v>170</v>
      </c>
      <c r="B24" s="4" t="n">
        <v>29139018</v>
      </c>
      <c r="C24" s="4" t="n">
        <v>4178368</v>
      </c>
      <c r="D24" s="4" t="n">
        <v>38476728</v>
      </c>
      <c r="E24" s="4" t="n">
        <v>-1448</v>
      </c>
      <c r="F24" s="4" t="n">
        <v>98279383</v>
      </c>
      <c r="G24" s="4" t="n">
        <v>-486245</v>
      </c>
      <c r="H24" s="4" t="n">
        <v>169585804</v>
      </c>
    </row>
    <row r="25" spans="1:8">
      <c r="A25" s="3" t="s">
        <v>173</v>
      </c>
      <c r="B25" s="4" t="n">
        <v>30609596</v>
      </c>
      <c r="C25" s="4" t="n">
        <v>4387286</v>
      </c>
      <c r="D25" s="4" t="n">
        <v>41821778</v>
      </c>
      <c r="E25" s="4" t="n">
        <v>-2823</v>
      </c>
      <c r="F25" s="4" t="n">
        <v>95201732</v>
      </c>
      <c r="G25" s="4" t="n">
        <v>-206396</v>
      </c>
      <c r="H25" s="4" t="n">
        <v>171811173</v>
      </c>
    </row>
    <row r="26" spans="1:8">
      <c r="A26" s="3" t="s">
        <v>141</v>
      </c>
      <c r="B26" s="4" t="n">
        <v>0</v>
      </c>
      <c r="C26" s="4" t="n">
        <v>0</v>
      </c>
      <c r="D26" s="4" t="n">
        <v>0</v>
      </c>
      <c r="E26" s="4" t="n">
        <v>0</v>
      </c>
      <c r="F26" s="4" t="n">
        <v>1930318</v>
      </c>
      <c r="G26" s="4" t="n">
        <v>0</v>
      </c>
      <c r="H26" s="4" t="n">
        <v>1930318</v>
      </c>
    </row>
    <row r="27" spans="1:8">
      <c r="A27" s="3" t="s">
        <v>152</v>
      </c>
      <c r="B27" s="4" t="n">
        <v>0</v>
      </c>
      <c r="C27" s="4" t="n">
        <v>0</v>
      </c>
      <c r="D27" s="4" t="n">
        <v>0</v>
      </c>
      <c r="E27" s="4" t="n">
        <v>820</v>
      </c>
      <c r="F27" s="4" t="n">
        <v>0</v>
      </c>
      <c r="G27" s="4" t="n">
        <v>0</v>
      </c>
      <c r="H27" s="4" t="n">
        <v>820</v>
      </c>
    </row>
    <row r="28" spans="1:8">
      <c r="A28" s="3" t="s">
        <v>164</v>
      </c>
      <c r="B28" s="4" t="n">
        <v>0</v>
      </c>
      <c r="C28" s="4" t="n">
        <v>0</v>
      </c>
      <c r="D28" s="4" t="n">
        <v>64704</v>
      </c>
      <c r="E28" s="4" t="n">
        <v>0</v>
      </c>
      <c r="F28" s="4" t="n">
        <v>0</v>
      </c>
      <c r="G28" s="4" t="n">
        <v>0</v>
      </c>
      <c r="H28" s="4" t="n">
        <v>64704</v>
      </c>
    </row>
    <row r="29" spans="1:8">
      <c r="A29" s="3" t="s">
        <v>165</v>
      </c>
      <c r="B29" s="4" t="n">
        <v>8936</v>
      </c>
      <c r="C29" s="4" t="n">
        <v>0</v>
      </c>
      <c r="D29" s="4" t="n">
        <v>8444</v>
      </c>
      <c r="E29" s="4" t="n">
        <v>0</v>
      </c>
      <c r="F29" s="4" t="n">
        <v>0</v>
      </c>
      <c r="G29" s="4" t="n">
        <v>0</v>
      </c>
      <c r="H29" s="4" t="n">
        <v>17380</v>
      </c>
    </row>
    <row r="30" spans="1:8">
      <c r="A30" s="3" t="s">
        <v>166</v>
      </c>
      <c r="B30" s="4" t="n">
        <v>0</v>
      </c>
      <c r="C30" s="4" t="n">
        <v>0</v>
      </c>
      <c r="D30" s="4" t="n">
        <v>295153</v>
      </c>
      <c r="E30" s="4" t="n">
        <v>0</v>
      </c>
      <c r="F30" s="4" t="n">
        <v>0</v>
      </c>
      <c r="G30" s="4" t="n">
        <v>42343</v>
      </c>
      <c r="H30" s="4" t="n">
        <v>337496</v>
      </c>
    </row>
    <row r="31" spans="1:8">
      <c r="A31" s="3" t="s">
        <v>169</v>
      </c>
      <c r="B31" s="4" t="n">
        <v>0</v>
      </c>
      <c r="C31" s="4" t="n">
        <v>0</v>
      </c>
      <c r="D31" s="4" t="n">
        <v>0</v>
      </c>
      <c r="E31" s="4" t="n">
        <v>0</v>
      </c>
      <c r="F31" s="4" t="n">
        <v>0</v>
      </c>
      <c r="G31" s="4" t="n">
        <v>-112404</v>
      </c>
      <c r="H31" s="4" t="n">
        <v>-112404</v>
      </c>
    </row>
    <row r="32" spans="1:8">
      <c r="A32" s="3" t="s">
        <v>167</v>
      </c>
      <c r="B32" s="4" t="n">
        <v>282</v>
      </c>
      <c r="C32" s="4" t="n">
        <v>-4</v>
      </c>
      <c r="D32" s="4" t="n">
        <v>489</v>
      </c>
      <c r="E32" s="4" t="n">
        <v>0</v>
      </c>
      <c r="F32" s="4" t="n">
        <v>-769</v>
      </c>
      <c r="G32" s="4" t="n">
        <v>0</v>
      </c>
      <c r="H32" s="4" t="n">
        <v>-2</v>
      </c>
    </row>
    <row r="33" spans="1:8">
      <c r="A33" s="3" t="s">
        <v>172</v>
      </c>
      <c r="B33" s="4" t="n">
        <v>6560</v>
      </c>
      <c r="C33" s="4" t="n">
        <v>-6560</v>
      </c>
      <c r="D33" s="4" t="n">
        <v>0</v>
      </c>
      <c r="E33" s="4" t="n">
        <v>0</v>
      </c>
      <c r="F33" s="4" t="n">
        <v>0</v>
      </c>
      <c r="G33" s="4" t="n">
        <v>0</v>
      </c>
      <c r="H33" s="4" t="n">
        <v>0</v>
      </c>
    </row>
    <row r="34" spans="1:8">
      <c r="A34" s="3" t="s">
        <v>174</v>
      </c>
      <c r="B34" s="4" t="n">
        <v>30625374</v>
      </c>
      <c r="C34" s="4" t="n">
        <v>4380722</v>
      </c>
      <c r="D34" s="4" t="n">
        <v>42190568</v>
      </c>
      <c r="E34" s="4" t="n">
        <v>-2003</v>
      </c>
      <c r="F34" s="4" t="n">
        <v>97131281</v>
      </c>
      <c r="G34" s="4" t="n">
        <v>-276457</v>
      </c>
      <c r="H34" s="4" t="n">
        <v>174049485</v>
      </c>
    </row>
    <row r="35" spans="1:8">
      <c r="A35" s="3" t="s">
        <v>173</v>
      </c>
      <c r="B35" s="4" t="n">
        <v>30609596</v>
      </c>
      <c r="C35" s="4" t="n">
        <v>4387286</v>
      </c>
      <c r="D35" s="4" t="n">
        <v>41821778</v>
      </c>
      <c r="E35" s="4" t="n">
        <v>-2823</v>
      </c>
      <c r="F35" s="4" t="n">
        <v>95201732</v>
      </c>
      <c r="G35" s="4" t="n">
        <v>-206396</v>
      </c>
      <c r="H35" s="4" t="n">
        <v>171811173</v>
      </c>
    </row>
    <row r="36" spans="1:8">
      <c r="A36" s="3" t="s">
        <v>141</v>
      </c>
      <c r="H36" s="4" t="n">
        <v>5410372</v>
      </c>
    </row>
    <row r="37" spans="1:8">
      <c r="A37" s="3" t="s">
        <v>152</v>
      </c>
      <c r="H37" s="4" t="n">
        <v>1536</v>
      </c>
    </row>
    <row r="38" spans="1:8">
      <c r="A38" s="3" t="s">
        <v>164</v>
      </c>
      <c r="H38" s="4" t="n">
        <v>129741</v>
      </c>
    </row>
    <row r="39" spans="1:8">
      <c r="A39" s="3" t="s">
        <v>165</v>
      </c>
      <c r="H39" s="4" t="n">
        <v>47173</v>
      </c>
    </row>
    <row r="40" spans="1:8">
      <c r="A40" s="3" t="s">
        <v>166</v>
      </c>
      <c r="H40" s="4" t="n">
        <v>455291</v>
      </c>
    </row>
    <row r="41" spans="1:8">
      <c r="A41" s="3" t="s">
        <v>169</v>
      </c>
      <c r="H41" s="4" t="n">
        <v>-287108</v>
      </c>
    </row>
    <row r="42" spans="1:8">
      <c r="A42" s="3" t="s">
        <v>175</v>
      </c>
      <c r="B42" s="4" t="n">
        <v>30645660</v>
      </c>
      <c r="C42" s="4" t="n">
        <v>4380708</v>
      </c>
      <c r="D42" s="4" t="n">
        <v>42357731</v>
      </c>
      <c r="E42" s="4" t="n">
        <v>-1287</v>
      </c>
      <c r="F42" s="4" t="n">
        <v>100611335</v>
      </c>
      <c r="G42" s="4" t="n">
        <v>-425971</v>
      </c>
      <c r="H42" s="4" t="n">
        <v>177568176</v>
      </c>
    </row>
    <row r="43" spans="1:8">
      <c r="A43" s="3" t="s">
        <v>176</v>
      </c>
      <c r="B43" s="4" t="n">
        <v>30625374</v>
      </c>
      <c r="C43" s="4" t="n">
        <v>4380722</v>
      </c>
      <c r="D43" s="4" t="n">
        <v>42190568</v>
      </c>
      <c r="E43" s="4" t="n">
        <v>-2003</v>
      </c>
      <c r="F43" s="4" t="n">
        <v>97131281</v>
      </c>
      <c r="G43" s="4" t="n">
        <v>-276457</v>
      </c>
      <c r="H43" s="4" t="n">
        <v>174049485</v>
      </c>
    </row>
    <row r="44" spans="1:8">
      <c r="A44" s="3" t="s">
        <v>141</v>
      </c>
      <c r="B44" s="4" t="n">
        <v>0</v>
      </c>
      <c r="C44" s="4" t="n">
        <v>0</v>
      </c>
      <c r="D44" s="4" t="n">
        <v>0</v>
      </c>
      <c r="E44" s="4" t="n">
        <v>0</v>
      </c>
      <c r="F44" s="4" t="n">
        <v>3480054</v>
      </c>
      <c r="G44" s="4" t="n">
        <v>0</v>
      </c>
      <c r="H44" s="4" t="n">
        <v>3480054</v>
      </c>
    </row>
    <row r="45" spans="1:8">
      <c r="A45" s="3" t="s">
        <v>152</v>
      </c>
      <c r="B45" s="4" t="n">
        <v>0</v>
      </c>
      <c r="C45" s="4" t="n">
        <v>0</v>
      </c>
      <c r="D45" s="4" t="n">
        <v>0</v>
      </c>
      <c r="E45" s="4" t="n">
        <v>716</v>
      </c>
      <c r="G45" s="4" t="n">
        <v>0</v>
      </c>
      <c r="H45" s="4" t="n">
        <v>716</v>
      </c>
    </row>
    <row r="46" spans="1:8">
      <c r="A46" s="3" t="s">
        <v>164</v>
      </c>
      <c r="B46" s="4" t="n">
        <v>0</v>
      </c>
      <c r="C46" s="4" t="n">
        <v>0</v>
      </c>
      <c r="D46" s="4" t="n">
        <v>65037</v>
      </c>
      <c r="E46" s="4" t="n">
        <v>0</v>
      </c>
      <c r="F46" s="4" t="n">
        <v>0</v>
      </c>
      <c r="G46" s="4" t="n">
        <v>0</v>
      </c>
      <c r="H46" s="4" t="n">
        <v>65037</v>
      </c>
    </row>
    <row r="47" spans="1:8">
      <c r="A47" s="3" t="s">
        <v>165</v>
      </c>
      <c r="B47" s="4" t="n">
        <v>20274</v>
      </c>
      <c r="C47" s="4" t="n">
        <v>0</v>
      </c>
      <c r="D47" s="4" t="n">
        <v>9519</v>
      </c>
      <c r="E47" s="4" t="n">
        <v>0</v>
      </c>
      <c r="F47" s="4" t="n">
        <v>0</v>
      </c>
      <c r="G47" s="4" t="n">
        <v>0</v>
      </c>
      <c r="H47" s="4" t="n">
        <v>29793</v>
      </c>
    </row>
    <row r="48" spans="1:8">
      <c r="A48" s="3" t="s">
        <v>166</v>
      </c>
      <c r="B48" s="4" t="n">
        <v>0</v>
      </c>
      <c r="C48" s="4" t="n">
        <v>0</v>
      </c>
      <c r="D48" s="4" t="n">
        <v>92605</v>
      </c>
      <c r="E48" s="4" t="n">
        <v>0</v>
      </c>
      <c r="F48" s="4" t="n">
        <v>0</v>
      </c>
      <c r="G48" s="4" t="n">
        <v>25190</v>
      </c>
      <c r="H48" s="4" t="n">
        <v>117795</v>
      </c>
    </row>
    <row r="49" spans="1:8">
      <c r="A49" s="3" t="s">
        <v>169</v>
      </c>
      <c r="B49" s="4" t="n">
        <v>0</v>
      </c>
      <c r="C49" s="4" t="n">
        <v>0</v>
      </c>
      <c r="D49" s="4" t="n">
        <v>0</v>
      </c>
      <c r="E49" s="4" t="n">
        <v>0</v>
      </c>
      <c r="F49" s="4" t="n">
        <v>0</v>
      </c>
      <c r="G49" s="4" t="n">
        <v>-174704</v>
      </c>
      <c r="H49" s="4" t="n">
        <v>-174704</v>
      </c>
    </row>
    <row r="50" spans="1:8">
      <c r="A50" s="3" t="s">
        <v>172</v>
      </c>
      <c r="B50" s="4" t="n">
        <v>12</v>
      </c>
      <c r="C50" s="4" t="n">
        <v>-14</v>
      </c>
      <c r="D50" s="4" t="n">
        <v>2</v>
      </c>
      <c r="E50" s="4" t="n">
        <v>0</v>
      </c>
      <c r="F50" s="4" t="n">
        <v>0</v>
      </c>
      <c r="G50" s="4" t="n">
        <v>0</v>
      </c>
      <c r="H50" s="4" t="n">
        <v>0</v>
      </c>
    </row>
    <row r="51" spans="1:8">
      <c r="A51" s="3" t="s">
        <v>175</v>
      </c>
      <c r="B51" s="6" t="n">
        <v>30645660</v>
      </c>
      <c r="C51" s="6" t="n">
        <v>4380708</v>
      </c>
      <c r="D51" s="6" t="n">
        <v>42357731</v>
      </c>
      <c r="E51" s="6" t="n">
        <v>-1287</v>
      </c>
      <c r="F51" s="6" t="n">
        <v>100611335</v>
      </c>
      <c r="G51" s="6" t="n">
        <v>-425971</v>
      </c>
      <c r="H51" s="6" t="n">
        <v>1775681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3" t="s">
        <v>373</v>
      </c>
      <c r="B4" s="3" t="s">
        <v>374</v>
      </c>
    </row>
    <row r="5" spans="1:2">
      <c r="A5" s="3" t="s">
        <v>375</v>
      </c>
    </row>
    <row r="6" spans="1:2">
      <c r="A6" s="3" t="s">
        <v>373</v>
      </c>
      <c r="B6" s="3" t="s">
        <v>3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378</v>
      </c>
    </row>
    <row r="2" spans="1:3">
      <c r="B2" s="2" t="s">
        <v>2</v>
      </c>
      <c r="C2" s="2" t="s">
        <v>54</v>
      </c>
    </row>
    <row r="3" spans="1:3">
      <c r="A3" s="3" t="s">
        <v>379</v>
      </c>
      <c r="B3" s="6" t="n">
        <v>222824099</v>
      </c>
    </row>
    <row r="4" spans="1:3">
      <c r="A4" s="3" t="s">
        <v>380</v>
      </c>
      <c r="B4" s="4" t="n">
        <v>237144147</v>
      </c>
    </row>
    <row r="5" spans="1:3">
      <c r="A5" s="3" t="s">
        <v>381</v>
      </c>
      <c r="B5" s="4" t="n">
        <v>188322005</v>
      </c>
      <c r="C5" s="6" t="n">
        <v>186465069</v>
      </c>
    </row>
    <row r="6" spans="1:3">
      <c r="A6" s="3" t="s">
        <v>382</v>
      </c>
      <c r="B6" s="4" t="n">
        <v>-1200446</v>
      </c>
      <c r="C6" s="4" t="n">
        <v>-1275030</v>
      </c>
    </row>
    <row r="7" spans="1:3">
      <c r="A7" s="3" t="s">
        <v>381</v>
      </c>
      <c r="B7" s="4" t="n">
        <v>-1292914</v>
      </c>
      <c r="C7" s="4" t="n">
        <v>1347972</v>
      </c>
    </row>
    <row r="8" spans="1:3">
      <c r="A8" s="3" t="s">
        <v>383</v>
      </c>
      <c r="B8" s="4" t="n">
        <v>119469347</v>
      </c>
      <c r="C8" s="4" t="n">
        <v>121558222</v>
      </c>
    </row>
    <row r="9" spans="1:3">
      <c r="A9" s="3" t="s">
        <v>384</v>
      </c>
      <c r="B9" s="4" t="n">
        <v>6265560</v>
      </c>
      <c r="C9" s="4" t="n">
        <v>6424325</v>
      </c>
    </row>
    <row r="10" spans="1:3">
      <c r="A10" s="3" t="s">
        <v>385</v>
      </c>
      <c r="B10" s="4" t="n">
        <v>35789203</v>
      </c>
      <c r="C10" s="4" t="n">
        <v>35239396</v>
      </c>
    </row>
    <row r="11" spans="1:3">
      <c r="A11" s="3" t="s">
        <v>386</v>
      </c>
      <c r="B11" s="4" t="n">
        <v>2606500</v>
      </c>
      <c r="C11" s="4" t="n">
        <v>2548700</v>
      </c>
    </row>
    <row r="12" spans="1:3">
      <c r="A12" s="3" t="s">
        <v>387</v>
      </c>
      <c r="B12" s="4" t="n">
        <v>4348750</v>
      </c>
      <c r="C12" s="4" t="n">
        <v>3497762</v>
      </c>
    </row>
    <row r="13" spans="1:3">
      <c r="A13" s="3" t="s">
        <v>388</v>
      </c>
      <c r="B13" s="4" t="n">
        <v>-1399272</v>
      </c>
      <c r="C13" s="4" t="n">
        <v>-1092528</v>
      </c>
    </row>
    <row r="14" spans="1:3">
      <c r="A14" s="3" t="s">
        <v>389</v>
      </c>
      <c r="B14" s="4" t="n">
        <v>47610741</v>
      </c>
      <c r="C14" s="4" t="n">
        <v>46617655</v>
      </c>
    </row>
    <row r="15" spans="1:3">
      <c r="A15" s="3" t="s">
        <v>61</v>
      </c>
      <c r="B15" s="4" t="n">
        <v>3894701</v>
      </c>
      <c r="C15" s="4" t="n">
        <v>3566146</v>
      </c>
    </row>
    <row r="16" spans="1:3">
      <c r="A16" s="3" t="s">
        <v>62</v>
      </c>
      <c r="B16" s="4" t="n">
        <v>589722454</v>
      </c>
      <c r="C16" s="4" t="n">
        <v>595844426</v>
      </c>
    </row>
    <row r="17" spans="1:3">
      <c r="A17" s="3" t="s">
        <v>390</v>
      </c>
      <c r="B17" s="4" t="n">
        <v>1292914</v>
      </c>
      <c r="C17" s="4" t="n">
        <v>-1347972</v>
      </c>
    </row>
    <row r="18" spans="1:3">
      <c r="A18" s="3" t="s">
        <v>161</v>
      </c>
    </row>
    <row r="19" spans="1:3">
      <c r="A19" s="3" t="s">
        <v>379</v>
      </c>
      <c r="B19" s="4" t="n">
        <v>222824099</v>
      </c>
      <c r="C19" s="4" t="n">
        <v>232078723</v>
      </c>
    </row>
    <row r="20" spans="1:3">
      <c r="A20" s="3" t="s">
        <v>391</v>
      </c>
      <c r="B20" s="4" t="n">
        <v>15314024</v>
      </c>
    </row>
    <row r="21" spans="1:3">
      <c r="A21" s="3" t="s">
        <v>392</v>
      </c>
      <c r="B21" s="4" t="n">
        <v>-993976</v>
      </c>
    </row>
    <row r="22" spans="1:3">
      <c r="A22" s="3" t="s">
        <v>380</v>
      </c>
      <c r="B22" s="4" t="n">
        <v>237144147</v>
      </c>
      <c r="C22" s="4" t="n">
        <v>234750858</v>
      </c>
    </row>
    <row r="23" spans="1:3">
      <c r="A23" s="3" t="s">
        <v>393</v>
      </c>
      <c r="C23" s="4" t="n">
        <v>7529330</v>
      </c>
    </row>
    <row r="24" spans="1:3">
      <c r="A24" s="3" t="s">
        <v>394</v>
      </c>
      <c r="C24" s="4" t="n">
        <v>-4857195</v>
      </c>
    </row>
    <row r="25" spans="1:3">
      <c r="A25" s="3" t="s">
        <v>395</v>
      </c>
    </row>
    <row r="26" spans="1:3">
      <c r="A26" s="3" t="s">
        <v>379</v>
      </c>
      <c r="B26" s="4" t="n">
        <v>42197238</v>
      </c>
      <c r="C26" s="4" t="n">
        <v>52017683</v>
      </c>
    </row>
    <row r="27" spans="1:3">
      <c r="A27" s="3" t="s">
        <v>391</v>
      </c>
      <c r="B27" s="4" t="n">
        <v>592789</v>
      </c>
    </row>
    <row r="28" spans="1:3">
      <c r="A28" s="3" t="s">
        <v>392</v>
      </c>
      <c r="B28" s="4" t="n">
        <v>-82086</v>
      </c>
    </row>
    <row r="29" spans="1:3">
      <c r="A29" s="3" t="s">
        <v>380</v>
      </c>
      <c r="B29" s="4" t="n">
        <v>42707941</v>
      </c>
      <c r="C29" s="4" t="n">
        <v>51554776</v>
      </c>
    </row>
    <row r="30" spans="1:3">
      <c r="A30" s="3" t="s">
        <v>393</v>
      </c>
      <c r="C30" s="4" t="n">
        <v>264891</v>
      </c>
    </row>
    <row r="31" spans="1:3">
      <c r="A31" s="3" t="s">
        <v>394</v>
      </c>
      <c r="C31" s="4" t="n">
        <v>-727798</v>
      </c>
    </row>
    <row r="32" spans="1:3">
      <c r="A32" s="3" t="s">
        <v>396</v>
      </c>
    </row>
    <row r="33" spans="1:3">
      <c r="A33" s="3" t="s">
        <v>392</v>
      </c>
      <c r="B33" s="4" t="n">
        <v>-82086</v>
      </c>
      <c r="C33" s="4" t="n">
        <v>-727798</v>
      </c>
    </row>
    <row r="34" spans="1:3">
      <c r="A34" s="3" t="s">
        <v>397</v>
      </c>
    </row>
    <row r="35" spans="1:3">
      <c r="A35" s="3" t="s">
        <v>379</v>
      </c>
      <c r="B35" s="4" t="n">
        <v>6103022</v>
      </c>
      <c r="C35" s="4" t="n">
        <v>6959237</v>
      </c>
    </row>
    <row r="36" spans="1:3">
      <c r="A36" s="3" t="s">
        <v>391</v>
      </c>
      <c r="B36" s="4" t="n">
        <v>79100</v>
      </c>
    </row>
    <row r="37" spans="1:3">
      <c r="A37" s="3" t="s">
        <v>392</v>
      </c>
      <c r="B37" s="4" t="n">
        <v>-10582</v>
      </c>
    </row>
    <row r="38" spans="1:3">
      <c r="A38" s="3" t="s">
        <v>380</v>
      </c>
      <c r="B38" s="4" t="n">
        <v>6171540</v>
      </c>
      <c r="C38" s="4" t="n">
        <v>6880240</v>
      </c>
    </row>
    <row r="39" spans="1:3">
      <c r="A39" s="3" t="s">
        <v>393</v>
      </c>
      <c r="C39" s="4" t="n">
        <v>32274</v>
      </c>
    </row>
    <row r="40" spans="1:3">
      <c r="A40" s="3" t="s">
        <v>394</v>
      </c>
      <c r="C40" s="4" t="n">
        <v>-111271</v>
      </c>
    </row>
    <row r="41" spans="1:3">
      <c r="A41" s="3" t="s">
        <v>398</v>
      </c>
    </row>
    <row r="42" spans="1:3">
      <c r="A42" s="3" t="s">
        <v>392</v>
      </c>
      <c r="B42" s="4" t="n">
        <v>-10582</v>
      </c>
      <c r="C42" s="4" t="n">
        <v>-111271</v>
      </c>
    </row>
    <row r="43" spans="1:3">
      <c r="A43" s="3" t="s">
        <v>399</v>
      </c>
    </row>
    <row r="44" spans="1:3">
      <c r="A44" s="3" t="s">
        <v>379</v>
      </c>
      <c r="B44" s="4" t="n">
        <v>157441604</v>
      </c>
      <c r="C44" s="4" t="n">
        <v>157639860</v>
      </c>
    </row>
    <row r="45" spans="1:3">
      <c r="A45" s="3" t="s">
        <v>391</v>
      </c>
      <c r="B45" s="4" t="n">
        <v>14001117</v>
      </c>
    </row>
    <row r="46" spans="1:3">
      <c r="A46" s="3" t="s">
        <v>392</v>
      </c>
      <c r="B46" s="4" t="n">
        <v>-846167</v>
      </c>
    </row>
    <row r="47" spans="1:3">
      <c r="A47" s="3" t="s">
        <v>380</v>
      </c>
      <c r="B47" s="4" t="n">
        <v>170596554</v>
      </c>
      <c r="C47" s="4" t="n">
        <v>160938587</v>
      </c>
    </row>
    <row r="48" spans="1:3">
      <c r="A48" s="3" t="s">
        <v>393</v>
      </c>
      <c r="C48" s="4" t="n">
        <v>7002864</v>
      </c>
    </row>
    <row r="49" spans="1:3">
      <c r="A49" s="3" t="s">
        <v>394</v>
      </c>
      <c r="C49" s="4" t="n">
        <v>-3704137</v>
      </c>
    </row>
    <row r="50" spans="1:3">
      <c r="A50" s="3" t="s">
        <v>400</v>
      </c>
    </row>
    <row r="51" spans="1:3">
      <c r="A51" s="3" t="s">
        <v>392</v>
      </c>
      <c r="B51" s="4" t="n">
        <v>-846167</v>
      </c>
      <c r="C51" s="4" t="n">
        <v>-3704137</v>
      </c>
    </row>
    <row r="52" spans="1:3">
      <c r="A52" s="3" t="s">
        <v>401</v>
      </c>
    </row>
    <row r="53" spans="1:3">
      <c r="A53" s="3" t="s">
        <v>379</v>
      </c>
      <c r="B53" s="4" t="n">
        <v>16979038</v>
      </c>
      <c r="C53" s="4" t="n">
        <v>15358746</v>
      </c>
    </row>
    <row r="54" spans="1:3">
      <c r="A54" s="3" t="s">
        <v>391</v>
      </c>
      <c r="B54" s="4" t="n">
        <v>628906</v>
      </c>
    </row>
    <row r="55" spans="1:3">
      <c r="A55" s="3" t="s">
        <v>392</v>
      </c>
      <c r="B55" s="4" t="n">
        <v>-55141</v>
      </c>
    </row>
    <row r="56" spans="1:3">
      <c r="A56" s="3" t="s">
        <v>380</v>
      </c>
      <c r="B56" s="4" t="n">
        <v>17552803</v>
      </c>
      <c r="C56" s="4" t="n">
        <v>15277280</v>
      </c>
    </row>
    <row r="57" spans="1:3">
      <c r="A57" s="3" t="s">
        <v>393</v>
      </c>
      <c r="C57" s="4" t="n">
        <v>227398</v>
      </c>
    </row>
    <row r="58" spans="1:3">
      <c r="A58" s="3" t="s">
        <v>394</v>
      </c>
      <c r="C58" s="4" t="n">
        <v>-308864</v>
      </c>
    </row>
    <row r="59" spans="1:3">
      <c r="A59" s="3" t="s">
        <v>402</v>
      </c>
    </row>
    <row r="60" spans="1:3">
      <c r="A60" s="3" t="s">
        <v>392</v>
      </c>
      <c r="B60" s="4" t="n">
        <v>-55141</v>
      </c>
      <c r="C60" s="4" t="n">
        <v>-308864</v>
      </c>
    </row>
    <row r="61" spans="1:3">
      <c r="A61" s="3" t="s">
        <v>403</v>
      </c>
    </row>
    <row r="62" spans="1:3">
      <c r="A62" s="3" t="s">
        <v>379</v>
      </c>
      <c r="B62" s="4" t="n">
        <v>103197</v>
      </c>
      <c r="C62" s="4" t="n">
        <v>103197</v>
      </c>
    </row>
    <row r="63" spans="1:3">
      <c r="A63" s="3" t="s">
        <v>391</v>
      </c>
      <c r="B63" s="4" t="n">
        <v>12112</v>
      </c>
    </row>
    <row r="64" spans="1:3">
      <c r="A64" s="3" t="s">
        <v>380</v>
      </c>
      <c r="B64" s="4" t="n">
        <v>115309</v>
      </c>
      <c r="C64" s="4" t="n">
        <v>99975</v>
      </c>
    </row>
    <row r="65" spans="1:3">
      <c r="A65" s="3" t="s">
        <v>393</v>
      </c>
      <c r="C65" s="4" t="n">
        <v>1903</v>
      </c>
    </row>
    <row r="66" spans="1:3">
      <c r="A66" s="3" t="s">
        <v>394</v>
      </c>
      <c r="C66" s="4" t="n">
        <v>-5125</v>
      </c>
    </row>
    <row r="67" spans="1:3">
      <c r="A67" s="3" t="s">
        <v>404</v>
      </c>
    </row>
    <row r="68" spans="1:3">
      <c r="A68" s="3" t="s">
        <v>392</v>
      </c>
      <c r="C68" s="4" t="n">
        <v>-5125</v>
      </c>
    </row>
    <row r="69" spans="1:3">
      <c r="A69" s="3" t="s">
        <v>405</v>
      </c>
    </row>
    <row r="70" spans="1:3">
      <c r="A70" s="3" t="s">
        <v>406</v>
      </c>
      <c r="B70" s="4" t="n">
        <v>7558408</v>
      </c>
      <c r="C70" s="4" t="n">
        <v>6312158</v>
      </c>
    </row>
    <row r="71" spans="1:3">
      <c r="A71" s="3" t="s">
        <v>407</v>
      </c>
      <c r="B71" s="4" t="n">
        <v>891797</v>
      </c>
      <c r="C71" s="4" t="n">
        <v>422528</v>
      </c>
    </row>
    <row r="72" spans="1:3">
      <c r="A72" s="3" t="s">
        <v>408</v>
      </c>
      <c r="B72" s="4" t="n">
        <v>-848644</v>
      </c>
    </row>
    <row r="73" spans="1:3">
      <c r="A73" s="3" t="s">
        <v>409</v>
      </c>
      <c r="B73" s="4" t="n">
        <v>7601561</v>
      </c>
      <c r="C73" s="4" t="n">
        <v>5558611</v>
      </c>
    </row>
    <row r="74" spans="1:3">
      <c r="A74" s="3" t="s">
        <v>410</v>
      </c>
      <c r="C74" s="4" t="n">
        <v>-1176075</v>
      </c>
    </row>
    <row r="75" spans="1:3">
      <c r="A75" s="3" t="s">
        <v>411</v>
      </c>
    </row>
    <row r="76" spans="1:3">
      <c r="A76" s="3" t="s">
        <v>406</v>
      </c>
      <c r="B76" s="4" t="n">
        <v>7558408</v>
      </c>
      <c r="C76" s="4" t="n">
        <v>6312158</v>
      </c>
    </row>
    <row r="77" spans="1:3">
      <c r="A77" s="3" t="s">
        <v>407</v>
      </c>
      <c r="B77" s="4" t="n">
        <v>891797</v>
      </c>
      <c r="C77" s="4" t="n">
        <v>422528</v>
      </c>
    </row>
    <row r="78" spans="1:3">
      <c r="A78" s="3" t="s">
        <v>408</v>
      </c>
      <c r="B78" s="4" t="n">
        <v>-848644</v>
      </c>
    </row>
    <row r="79" spans="1:3">
      <c r="A79" s="3" t="s">
        <v>409</v>
      </c>
      <c r="B79" s="4" t="n">
        <v>7601561</v>
      </c>
      <c r="C79" s="4" t="n">
        <v>5558611</v>
      </c>
    </row>
    <row r="80" spans="1:3">
      <c r="A80" s="3" t="s">
        <v>410</v>
      </c>
      <c r="C80" s="4" t="n">
        <v>-1176075</v>
      </c>
    </row>
    <row r="81" spans="1:3">
      <c r="A81" s="3" t="s">
        <v>412</v>
      </c>
    </row>
    <row r="82" spans="1:3">
      <c r="A82" s="3" t="s">
        <v>381</v>
      </c>
      <c r="B82" s="4" t="n">
        <v>84093609</v>
      </c>
      <c r="C82" s="4" t="n">
        <v>89935600</v>
      </c>
    </row>
    <row r="83" spans="1:3">
      <c r="A83" s="3" t="s">
        <v>383</v>
      </c>
      <c r="B83" s="4" t="n">
        <v>26386608</v>
      </c>
      <c r="C83" s="4" t="n">
        <v>29507431</v>
      </c>
    </row>
    <row r="84" spans="1:3">
      <c r="A84" s="3" t="s">
        <v>413</v>
      </c>
    </row>
    <row r="85" spans="1:3">
      <c r="A85" s="3" t="s">
        <v>381</v>
      </c>
      <c r="B85" s="4" t="n">
        <v>74712638</v>
      </c>
      <c r="C85" s="4" t="n">
        <v>71366544</v>
      </c>
    </row>
    <row r="86" spans="1:3">
      <c r="A86" s="3" t="s">
        <v>414</v>
      </c>
    </row>
    <row r="87" spans="1:3">
      <c r="A87" s="3" t="s">
        <v>381</v>
      </c>
      <c r="B87" s="4" t="n">
        <v>32009118</v>
      </c>
      <c r="C87" s="4" t="n">
        <v>27785927</v>
      </c>
    </row>
    <row r="88" spans="1:3">
      <c r="A88" s="3" t="s">
        <v>415</v>
      </c>
    </row>
    <row r="89" spans="1:3">
      <c r="A89" s="3" t="s">
        <v>383</v>
      </c>
      <c r="B89" s="6" t="n">
        <v>93082739</v>
      </c>
      <c r="C89" s="6" t="n">
        <v>920507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6</v>
      </c>
      <c r="B1" s="2" t="s">
        <v>1</v>
      </c>
      <c r="C1" s="2" t="s">
        <v>378</v>
      </c>
    </row>
    <row r="2" spans="1:3">
      <c r="B2" s="2" t="s">
        <v>2</v>
      </c>
      <c r="C2" s="2" t="s">
        <v>54</v>
      </c>
    </row>
    <row r="3" spans="1:3">
      <c r="A3" s="3" t="s">
        <v>395</v>
      </c>
    </row>
    <row r="4" spans="1:3">
      <c r="A4" s="3" t="s">
        <v>392</v>
      </c>
      <c r="B4" s="6" t="n">
        <v>82086</v>
      </c>
    </row>
    <row r="5" spans="1:3">
      <c r="A5" s="3" t="s">
        <v>417</v>
      </c>
      <c r="B5" s="4" t="n">
        <v>20491005</v>
      </c>
      <c r="C5" s="6" t="n">
        <v>40625915</v>
      </c>
    </row>
    <row r="6" spans="1:3">
      <c r="A6" s="3" t="s">
        <v>397</v>
      </c>
    </row>
    <row r="7" spans="1:3">
      <c r="A7" s="3" t="s">
        <v>392</v>
      </c>
      <c r="B7" s="4" t="n">
        <v>10582</v>
      </c>
    </row>
    <row r="8" spans="1:3">
      <c r="A8" s="3" t="s">
        <v>417</v>
      </c>
      <c r="B8" s="4" t="n">
        <v>1489622</v>
      </c>
      <c r="C8" s="4" t="n">
        <v>4680774</v>
      </c>
    </row>
    <row r="9" spans="1:3">
      <c r="A9" s="3" t="s">
        <v>399</v>
      </c>
    </row>
    <row r="10" spans="1:3">
      <c r="A10" s="3" t="s">
        <v>392</v>
      </c>
      <c r="B10" s="4" t="n">
        <v>846167</v>
      </c>
    </row>
    <row r="11" spans="1:3">
      <c r="A11" s="3" t="s">
        <v>417</v>
      </c>
      <c r="B11" s="4" t="n">
        <v>15296393</v>
      </c>
      <c r="C11" s="4" t="n">
        <v>72857780</v>
      </c>
    </row>
    <row r="12" spans="1:3">
      <c r="A12" s="3" t="s">
        <v>401</v>
      </c>
    </row>
    <row r="13" spans="1:3">
      <c r="A13" s="3" t="s">
        <v>392</v>
      </c>
      <c r="B13" s="4" t="n">
        <v>55141</v>
      </c>
    </row>
    <row r="14" spans="1:3">
      <c r="A14" s="3" t="s">
        <v>417</v>
      </c>
      <c r="B14" s="4" t="n">
        <v>1340152</v>
      </c>
      <c r="C14" s="4" t="n">
        <v>4395361</v>
      </c>
    </row>
    <row r="15" spans="1:3">
      <c r="A15" s="3" t="s">
        <v>418</v>
      </c>
    </row>
    <row r="16" spans="1:3">
      <c r="A16" s="3" t="s">
        <v>417</v>
      </c>
      <c r="B16" s="4" t="n">
        <v>38617172</v>
      </c>
      <c r="C16" s="4" t="n">
        <v>122649830</v>
      </c>
    </row>
    <row r="17" spans="1:3">
      <c r="A17" s="3" t="s">
        <v>403</v>
      </c>
    </row>
    <row r="18" spans="1:3">
      <c r="A18" s="3" t="s">
        <v>417</v>
      </c>
      <c r="C18" s="4" t="n">
        <v>90000</v>
      </c>
    </row>
    <row r="19" spans="1:3">
      <c r="A19" s="3" t="s">
        <v>419</v>
      </c>
    </row>
    <row r="20" spans="1:3">
      <c r="A20" s="3" t="s">
        <v>392</v>
      </c>
      <c r="B20" s="4" t="n">
        <v>0</v>
      </c>
      <c r="C20" s="4" t="n">
        <v>10519</v>
      </c>
    </row>
    <row r="21" spans="1:3">
      <c r="A21" s="3" t="s">
        <v>417</v>
      </c>
      <c r="B21" s="4" t="n">
        <v>0</v>
      </c>
      <c r="C21" s="4" t="n">
        <v>695863</v>
      </c>
    </row>
    <row r="22" spans="1:3">
      <c r="A22" s="3" t="s">
        <v>420</v>
      </c>
    </row>
    <row r="23" spans="1:3">
      <c r="A23" s="3" t="s">
        <v>392</v>
      </c>
      <c r="B23" s="4" t="n">
        <v>114</v>
      </c>
      <c r="C23" s="4" t="n">
        <v>6643</v>
      </c>
    </row>
    <row r="24" spans="1:3">
      <c r="A24" s="3" t="s">
        <v>417</v>
      </c>
      <c r="B24" s="4" t="n">
        <v>200992</v>
      </c>
      <c r="C24" s="4" t="n">
        <v>1791257</v>
      </c>
    </row>
    <row r="25" spans="1:3">
      <c r="A25" s="3" t="s">
        <v>421</v>
      </c>
    </row>
    <row r="26" spans="1:3">
      <c r="A26" s="3" t="s">
        <v>392</v>
      </c>
      <c r="B26" s="4" t="n">
        <v>187944</v>
      </c>
      <c r="C26" s="4" t="n">
        <v>2514549</v>
      </c>
    </row>
    <row r="27" spans="1:3">
      <c r="A27" s="3" t="s">
        <v>417</v>
      </c>
      <c r="B27" s="4" t="n">
        <v>4835513</v>
      </c>
      <c r="C27" s="4" t="n">
        <v>61090431</v>
      </c>
    </row>
    <row r="28" spans="1:3">
      <c r="A28" s="3" t="s">
        <v>422</v>
      </c>
    </row>
    <row r="29" spans="1:3">
      <c r="A29" s="3" t="s">
        <v>392</v>
      </c>
      <c r="B29" s="4" t="n">
        <v>23369</v>
      </c>
      <c r="C29" s="4" t="n">
        <v>79896</v>
      </c>
    </row>
    <row r="30" spans="1:3">
      <c r="A30" s="3" t="s">
        <v>417</v>
      </c>
      <c r="B30" s="4" t="n">
        <v>222869</v>
      </c>
      <c r="C30" s="4" t="n">
        <v>1705296</v>
      </c>
    </row>
    <row r="31" spans="1:3">
      <c r="A31" s="3" t="s">
        <v>423</v>
      </c>
    </row>
    <row r="32" spans="1:3">
      <c r="A32" s="3" t="s">
        <v>392</v>
      </c>
      <c r="B32" s="4" t="n">
        <v>211427</v>
      </c>
      <c r="C32" s="4" t="n">
        <v>2616732</v>
      </c>
    </row>
    <row r="33" spans="1:3">
      <c r="A33" s="3" t="s">
        <v>417</v>
      </c>
      <c r="B33" s="4" t="n">
        <v>5259374</v>
      </c>
      <c r="C33" s="4" t="n">
        <v>65372847</v>
      </c>
    </row>
    <row r="34" spans="1:3">
      <c r="A34" s="3" t="s">
        <v>424</v>
      </c>
    </row>
    <row r="35" spans="1:3">
      <c r="A35" s="3" t="s">
        <v>392</v>
      </c>
      <c r="C35" s="4" t="n">
        <v>5125</v>
      </c>
    </row>
    <row r="36" spans="1:3">
      <c r="A36" s="3" t="s">
        <v>417</v>
      </c>
      <c r="C36" s="4" t="n">
        <v>90000</v>
      </c>
    </row>
    <row r="37" spans="1:3">
      <c r="A37" s="3" t="s">
        <v>425</v>
      </c>
    </row>
    <row r="38" spans="1:3">
      <c r="A38" s="3" t="s">
        <v>392</v>
      </c>
      <c r="B38" s="4" t="n">
        <v>82086</v>
      </c>
      <c r="C38" s="4" t="n">
        <v>717279</v>
      </c>
    </row>
    <row r="39" spans="1:3">
      <c r="A39" s="3" t="s">
        <v>417</v>
      </c>
      <c r="B39" s="4" t="n">
        <v>20491005</v>
      </c>
      <c r="C39" s="4" t="n">
        <v>39930052</v>
      </c>
    </row>
    <row r="40" spans="1:3">
      <c r="A40" s="3" t="s">
        <v>426</v>
      </c>
    </row>
    <row r="41" spans="1:3">
      <c r="A41" s="3" t="s">
        <v>392</v>
      </c>
      <c r="B41" s="4" t="n">
        <v>10468</v>
      </c>
      <c r="C41" s="4" t="n">
        <v>104628</v>
      </c>
    </row>
    <row r="42" spans="1:3">
      <c r="A42" s="3" t="s">
        <v>417</v>
      </c>
      <c r="B42" s="4" t="n">
        <v>1288630</v>
      </c>
      <c r="C42" s="4" t="n">
        <v>2889517</v>
      </c>
    </row>
    <row r="43" spans="1:3">
      <c r="A43" s="3" t="s">
        <v>427</v>
      </c>
    </row>
    <row r="44" spans="1:3">
      <c r="A44" s="3" t="s">
        <v>392</v>
      </c>
      <c r="B44" s="4" t="n">
        <v>658223</v>
      </c>
      <c r="C44" s="4" t="n">
        <v>1189588</v>
      </c>
    </row>
    <row r="45" spans="1:3">
      <c r="A45" s="3" t="s">
        <v>417</v>
      </c>
      <c r="B45" s="4" t="n">
        <v>10460880</v>
      </c>
      <c r="C45" s="4" t="n">
        <v>11767349</v>
      </c>
    </row>
    <row r="46" spans="1:3">
      <c r="A46" s="3" t="s">
        <v>428</v>
      </c>
    </row>
    <row r="47" spans="1:3">
      <c r="A47" s="3" t="s">
        <v>392</v>
      </c>
      <c r="B47" s="4" t="n">
        <v>31772</v>
      </c>
      <c r="C47" s="4" t="n">
        <v>228968</v>
      </c>
    </row>
    <row r="48" spans="1:3">
      <c r="A48" s="3" t="s">
        <v>417</v>
      </c>
      <c r="B48" s="4" t="n">
        <v>1117283</v>
      </c>
      <c r="C48" s="4" t="n">
        <v>2690065</v>
      </c>
    </row>
    <row r="49" spans="1:3">
      <c r="A49" s="3" t="s">
        <v>429</v>
      </c>
    </row>
    <row r="50" spans="1:3">
      <c r="A50" s="3" t="s">
        <v>392</v>
      </c>
      <c r="B50" s="4" t="n">
        <v>782549</v>
      </c>
      <c r="C50" s="4" t="n">
        <v>2240463</v>
      </c>
    </row>
    <row r="51" spans="1:3">
      <c r="A51" s="3" t="s">
        <v>417</v>
      </c>
      <c r="B51" s="4" t="n">
        <v>33357798</v>
      </c>
      <c r="C51" s="4" t="n">
        <v>57276983</v>
      </c>
    </row>
    <row r="52" spans="1:3">
      <c r="A52" s="3" t="s">
        <v>430</v>
      </c>
    </row>
    <row r="53" spans="1:3">
      <c r="A53" s="3" t="s">
        <v>392</v>
      </c>
      <c r="C53" s="4" t="n">
        <v>0</v>
      </c>
    </row>
    <row r="54" spans="1:3">
      <c r="A54" s="3" t="s">
        <v>417</v>
      </c>
      <c r="C54" s="4" t="n">
        <v>0</v>
      </c>
    </row>
    <row r="55" spans="1:3">
      <c r="A55" s="3" t="s">
        <v>161</v>
      </c>
    </row>
    <row r="56" spans="1:3">
      <c r="A56" s="3" t="s">
        <v>392</v>
      </c>
      <c r="B56" s="4" t="n">
        <v>993976</v>
      </c>
    </row>
    <row r="57" spans="1:3">
      <c r="A57" s="3" t="s">
        <v>431</v>
      </c>
    </row>
    <row r="58" spans="1:3">
      <c r="A58" s="3" t="s">
        <v>392</v>
      </c>
      <c r="B58" s="4" t="n">
        <v>82086</v>
      </c>
      <c r="C58" s="4" t="n">
        <v>727798</v>
      </c>
    </row>
    <row r="59" spans="1:3">
      <c r="A59" s="3" t="s">
        <v>432</v>
      </c>
    </row>
    <row r="60" spans="1:3">
      <c r="A60" s="3" t="s">
        <v>392</v>
      </c>
      <c r="B60" s="4" t="n">
        <v>10582</v>
      </c>
      <c r="C60" s="4" t="n">
        <v>111271</v>
      </c>
    </row>
    <row r="61" spans="1:3">
      <c r="A61" s="3" t="s">
        <v>433</v>
      </c>
    </row>
    <row r="62" spans="1:3">
      <c r="A62" s="3" t="s">
        <v>392</v>
      </c>
      <c r="B62" s="4" t="n">
        <v>846167</v>
      </c>
      <c r="C62" s="4" t="n">
        <v>3704137</v>
      </c>
    </row>
    <row r="63" spans="1:3">
      <c r="A63" s="3" t="s">
        <v>434</v>
      </c>
    </row>
    <row r="64" spans="1:3">
      <c r="A64" s="3" t="s">
        <v>392</v>
      </c>
      <c r="B64" s="4" t="n">
        <v>55141</v>
      </c>
      <c r="C64" s="4" t="n">
        <v>308864</v>
      </c>
    </row>
    <row r="65" spans="1:3">
      <c r="A65" s="3" t="s">
        <v>435</v>
      </c>
    </row>
    <row r="66" spans="1:3">
      <c r="A66" s="3" t="s">
        <v>392</v>
      </c>
      <c r="B66" s="6" t="n">
        <v>993976</v>
      </c>
      <c r="C66" s="4" t="n">
        <v>4857195</v>
      </c>
    </row>
    <row r="67" spans="1:3">
      <c r="A67" s="3" t="s">
        <v>436</v>
      </c>
    </row>
    <row r="68" spans="1:3">
      <c r="A68" s="3" t="s">
        <v>392</v>
      </c>
      <c r="C68" s="6" t="n">
        <v>51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1</v>
      </c>
    </row>
    <row r="2" spans="1:4">
      <c r="B2" s="2" t="s">
        <v>2</v>
      </c>
      <c r="C2" s="2" t="s">
        <v>115</v>
      </c>
      <c r="D2" s="2" t="s">
        <v>54</v>
      </c>
    </row>
    <row r="3" spans="1:4">
      <c r="A3" s="5" t="s">
        <v>147</v>
      </c>
    </row>
    <row r="4" spans="1:4">
      <c r="A4" s="3" t="s">
        <v>438</v>
      </c>
      <c r="B4" s="3" t="s">
        <v>439</v>
      </c>
      <c r="D4" s="3" t="s">
        <v>440</v>
      </c>
    </row>
    <row r="5" spans="1:4">
      <c r="A5" s="3" t="s">
        <v>441</v>
      </c>
      <c r="B5" s="6" t="n">
        <v>0</v>
      </c>
      <c r="C5" s="6" t="n">
        <v>0</v>
      </c>
    </row>
    <row r="6" spans="1:4">
      <c r="A6" s="3" t="s">
        <v>442</v>
      </c>
      <c r="B6" s="6" t="n">
        <v>1867197</v>
      </c>
      <c r="C6"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4</v>
      </c>
    </row>
    <row r="2" spans="1:3">
      <c r="A2" s="3" t="s">
        <v>379</v>
      </c>
      <c r="B2" s="6" t="n">
        <v>222824099</v>
      </c>
    </row>
    <row r="3" spans="1:3">
      <c r="A3" s="3" t="s">
        <v>380</v>
      </c>
      <c r="B3" s="4" t="n">
        <v>237144147</v>
      </c>
    </row>
    <row r="4" spans="1:3">
      <c r="A4" s="3" t="s">
        <v>401</v>
      </c>
    </row>
    <row r="5" spans="1:3">
      <c r="A5" s="3" t="s">
        <v>379</v>
      </c>
      <c r="B5" s="4" t="n">
        <v>16979038</v>
      </c>
      <c r="C5" s="6" t="n">
        <v>15358746</v>
      </c>
    </row>
    <row r="6" spans="1:3">
      <c r="A6" s="3" t="s">
        <v>380</v>
      </c>
      <c r="B6" s="4" t="n">
        <v>17552803</v>
      </c>
      <c r="C6" s="4" t="n">
        <v>15277280</v>
      </c>
    </row>
    <row r="7" spans="1:3">
      <c r="A7" s="3" t="s">
        <v>403</v>
      </c>
    </row>
    <row r="8" spans="1:3">
      <c r="A8" s="3" t="s">
        <v>379</v>
      </c>
      <c r="B8" s="4" t="n">
        <v>103197</v>
      </c>
      <c r="C8" s="4" t="n">
        <v>103197</v>
      </c>
    </row>
    <row r="9" spans="1:3">
      <c r="A9" s="3" t="s">
        <v>380</v>
      </c>
      <c r="B9" s="4" t="n">
        <v>115309</v>
      </c>
      <c r="C9" s="6" t="n">
        <v>99975</v>
      </c>
    </row>
    <row r="10" spans="1:3">
      <c r="A10" s="3" t="s">
        <v>444</v>
      </c>
    </row>
    <row r="11" spans="1:3">
      <c r="A11" s="3" t="s">
        <v>379</v>
      </c>
      <c r="B11" s="4" t="n">
        <v>6201791</v>
      </c>
    </row>
    <row r="12" spans="1:3">
      <c r="A12" s="3" t="s">
        <v>380</v>
      </c>
      <c r="B12" s="4" t="n">
        <v>6240536</v>
      </c>
    </row>
    <row r="13" spans="1:3">
      <c r="A13" s="3" t="s">
        <v>445</v>
      </c>
    </row>
    <row r="14" spans="1:3">
      <c r="A14" s="3" t="s">
        <v>379</v>
      </c>
      <c r="B14" s="4" t="n">
        <v>66350604</v>
      </c>
    </row>
    <row r="15" spans="1:3">
      <c r="A15" s="3" t="s">
        <v>380</v>
      </c>
      <c r="B15" s="4" t="n">
        <v>67872915</v>
      </c>
    </row>
    <row r="16" spans="1:3">
      <c r="A16" s="3" t="s">
        <v>446</v>
      </c>
    </row>
    <row r="17" spans="1:3">
      <c r="A17" s="3" t="s">
        <v>379</v>
      </c>
      <c r="B17" s="4" t="n">
        <v>66900191</v>
      </c>
    </row>
    <row r="18" spans="1:3">
      <c r="A18" s="3" t="s">
        <v>380</v>
      </c>
      <c r="B18" s="4" t="n">
        <v>70594910</v>
      </c>
    </row>
    <row r="19" spans="1:3">
      <c r="A19" s="3" t="s">
        <v>447</v>
      </c>
    </row>
    <row r="20" spans="1:3">
      <c r="A20" s="3" t="s">
        <v>379</v>
      </c>
      <c r="B20" s="4" t="n">
        <v>66289278</v>
      </c>
    </row>
    <row r="21" spans="1:3">
      <c r="A21" s="3" t="s">
        <v>380</v>
      </c>
      <c r="B21" s="6" t="n">
        <v>747676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48</v>
      </c>
      <c r="B1" s="2" t="s">
        <v>114</v>
      </c>
      <c r="D1" s="2" t="s">
        <v>1</v>
      </c>
    </row>
    <row r="2" spans="1:5">
      <c r="B2" s="2" t="s">
        <v>2</v>
      </c>
      <c r="C2" s="2" t="s">
        <v>115</v>
      </c>
      <c r="D2" s="2" t="s">
        <v>2</v>
      </c>
      <c r="E2" s="2" t="s">
        <v>115</v>
      </c>
    </row>
    <row r="3" spans="1:5">
      <c r="A3" s="3" t="s">
        <v>449</v>
      </c>
      <c r="B3" s="6" t="n">
        <v>-1025893</v>
      </c>
      <c r="C3" s="6" t="n">
        <v>2328229</v>
      </c>
      <c r="D3" s="6" t="n">
        <v>780768</v>
      </c>
      <c r="E3" s="6" t="n">
        <v>24349168</v>
      </c>
    </row>
    <row r="4" spans="1:5">
      <c r="A4" s="3" t="s">
        <v>263</v>
      </c>
    </row>
    <row r="5" spans="1:5">
      <c r="A5" s="3" t="s">
        <v>450</v>
      </c>
      <c r="B5" s="4" t="n">
        <v>163038</v>
      </c>
      <c r="C5" s="4" t="n">
        <v>259503</v>
      </c>
      <c r="D5" s="4" t="n">
        <v>248626</v>
      </c>
      <c r="E5" s="4" t="n">
        <v>287635</v>
      </c>
    </row>
    <row r="6" spans="1:5">
      <c r="A6" s="3" t="s">
        <v>451</v>
      </c>
      <c r="B6" s="4" t="n">
        <v>-69622</v>
      </c>
      <c r="C6" s="4" t="n">
        <v>-260702</v>
      </c>
      <c r="D6" s="4" t="n">
        <v>-105015</v>
      </c>
      <c r="E6" s="4" t="n">
        <v>-569633</v>
      </c>
    </row>
    <row r="7" spans="1:5">
      <c r="A7" s="3" t="s">
        <v>411</v>
      </c>
    </row>
    <row r="8" spans="1:5">
      <c r="A8" s="3" t="s">
        <v>452</v>
      </c>
      <c r="B8" s="4" t="n">
        <v>41088</v>
      </c>
      <c r="C8" s="4" t="n">
        <v>-39797</v>
      </c>
      <c r="D8" s="4" t="n">
        <v>52664</v>
      </c>
      <c r="E8" s="4" t="n">
        <v>-25146</v>
      </c>
    </row>
    <row r="9" spans="1:5">
      <c r="A9" s="3" t="s">
        <v>453</v>
      </c>
      <c r="B9" s="4" t="n">
        <v>14016</v>
      </c>
      <c r="C9" s="4" t="n">
        <v>158993</v>
      </c>
      <c r="D9" s="4" t="n">
        <v>775224</v>
      </c>
      <c r="E9" s="4" t="n">
        <v>-213048</v>
      </c>
    </row>
    <row r="10" spans="1:5">
      <c r="A10" s="3" t="s">
        <v>454</v>
      </c>
    </row>
    <row r="11" spans="1:5">
      <c r="A11" s="3" t="s">
        <v>450</v>
      </c>
      <c r="B11" s="4" t="n">
        <v>688289</v>
      </c>
      <c r="C11" s="4" t="n">
        <v>2294404</v>
      </c>
      <c r="D11" s="4" t="n">
        <v>1793223</v>
      </c>
      <c r="E11" s="4" t="n">
        <v>25246127</v>
      </c>
    </row>
    <row r="12" spans="1:5">
      <c r="A12" s="3" t="s">
        <v>451</v>
      </c>
      <c r="B12" s="6" t="n">
        <v>-1862702</v>
      </c>
      <c r="C12" s="6" t="n">
        <v>-84172</v>
      </c>
      <c r="D12" s="6" t="n">
        <v>-1983954</v>
      </c>
      <c r="E12" s="6" t="n">
        <v>-37676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115</v>
      </c>
    </row>
    <row r="3" spans="1:3">
      <c r="A3" s="3" t="s">
        <v>456</v>
      </c>
      <c r="B3" s="6" t="n">
        <v>662972</v>
      </c>
      <c r="C3" s="6" t="n">
        <v>2432180</v>
      </c>
    </row>
    <row r="4" spans="1:3">
      <c r="A4" s="3" t="s">
        <v>457</v>
      </c>
      <c r="B4" s="6" t="n">
        <v>53097</v>
      </c>
      <c r="C4" s="6" t="n">
        <v>3146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114</v>
      </c>
      <c r="D1" s="2" t="s">
        <v>1</v>
      </c>
    </row>
    <row r="2" spans="1:5">
      <c r="B2" s="2" t="s">
        <v>2</v>
      </c>
      <c r="C2" s="2" t="s">
        <v>115</v>
      </c>
      <c r="D2" s="2" t="s">
        <v>2</v>
      </c>
      <c r="E2" s="2" t="s">
        <v>115</v>
      </c>
    </row>
    <row r="3" spans="1:5">
      <c r="A3" s="3" t="s">
        <v>459</v>
      </c>
      <c r="B3" s="6" t="n">
        <v>13757989</v>
      </c>
      <c r="C3" s="6" t="n">
        <v>12995858</v>
      </c>
      <c r="D3" s="6" t="n">
        <v>27207158</v>
      </c>
      <c r="E3" s="6" t="n">
        <v>27319569</v>
      </c>
    </row>
    <row r="4" spans="1:5">
      <c r="A4" s="3" t="s">
        <v>460</v>
      </c>
      <c r="B4" s="4" t="n">
        <v>-3217154</v>
      </c>
      <c r="C4" s="4" t="n">
        <v>-3253893</v>
      </c>
      <c r="D4" s="4" t="n">
        <v>-6624655</v>
      </c>
      <c r="E4" s="4" t="n">
        <v>-7503173</v>
      </c>
    </row>
    <row r="5" spans="1:5">
      <c r="A5" s="3" t="s">
        <v>118</v>
      </c>
      <c r="B5" s="4" t="n">
        <v>10540835</v>
      </c>
      <c r="C5" s="4" t="n">
        <v>9741965</v>
      </c>
      <c r="D5" s="4" t="n">
        <v>20582503</v>
      </c>
      <c r="E5" s="4" t="n">
        <v>19816396</v>
      </c>
    </row>
    <row r="6" spans="1:5">
      <c r="A6" s="3" t="s">
        <v>268</v>
      </c>
    </row>
    <row r="7" spans="1:5">
      <c r="A7" s="3" t="s">
        <v>459</v>
      </c>
      <c r="B7" s="4" t="n">
        <v>2528689</v>
      </c>
      <c r="C7" s="4" t="n">
        <v>2510842</v>
      </c>
      <c r="D7" s="4" t="n">
        <v>5032554</v>
      </c>
      <c r="E7" s="4" t="n">
        <v>5040682</v>
      </c>
    </row>
    <row r="8" spans="1:5">
      <c r="A8" s="3" t="s">
        <v>411</v>
      </c>
    </row>
    <row r="9" spans="1:5">
      <c r="A9" s="3" t="s">
        <v>459</v>
      </c>
      <c r="B9" s="4" t="n">
        <v>74730</v>
      </c>
      <c r="C9" s="4" t="n">
        <v>53620</v>
      </c>
      <c r="D9" s="4" t="n">
        <v>152651</v>
      </c>
      <c r="E9" s="4" t="n">
        <v>111912</v>
      </c>
    </row>
    <row r="10" spans="1:5">
      <c r="A10" s="3" t="s">
        <v>461</v>
      </c>
    </row>
    <row r="11" spans="1:5">
      <c r="A11" s="3" t="s">
        <v>459</v>
      </c>
      <c r="B11" s="4" t="n">
        <v>4525817</v>
      </c>
      <c r="C11" s="4" t="n">
        <v>4872441</v>
      </c>
      <c r="D11" s="4" t="n">
        <v>8629184</v>
      </c>
      <c r="E11" s="4" t="n">
        <v>9776361</v>
      </c>
    </row>
    <row r="12" spans="1:5">
      <c r="A12" s="3" t="s">
        <v>462</v>
      </c>
    </row>
    <row r="13" spans="1:5">
      <c r="A13" s="3" t="s">
        <v>459</v>
      </c>
      <c r="B13" s="4" t="n">
        <v>2096927</v>
      </c>
      <c r="C13" s="4" t="n">
        <v>1623044</v>
      </c>
      <c r="D13" s="4" t="n">
        <v>4007221</v>
      </c>
      <c r="E13" s="4" t="n">
        <v>4299858</v>
      </c>
    </row>
    <row r="14" spans="1:5">
      <c r="A14" s="3" t="s">
        <v>463</v>
      </c>
    </row>
    <row r="15" spans="1:5">
      <c r="A15" s="3" t="s">
        <v>459</v>
      </c>
      <c r="B15" s="4" t="n">
        <v>106905</v>
      </c>
      <c r="C15" s="4" t="n">
        <v>108630</v>
      </c>
      <c r="D15" s="4" t="n">
        <v>195042</v>
      </c>
      <c r="E15" s="4" t="n">
        <v>211496</v>
      </c>
    </row>
    <row r="16" spans="1:5">
      <c r="A16" s="3" t="s">
        <v>464</v>
      </c>
    </row>
    <row r="17" spans="1:5">
      <c r="A17" s="3" t="s">
        <v>459</v>
      </c>
      <c r="B17" s="4" t="n">
        <v>3906832</v>
      </c>
      <c r="C17" s="4" t="n">
        <v>3511749</v>
      </c>
      <c r="D17" s="4" t="n">
        <v>8118952</v>
      </c>
      <c r="E17" s="4" t="n">
        <v>7372687</v>
      </c>
    </row>
    <row r="18" spans="1:5">
      <c r="A18" s="3" t="s">
        <v>465</v>
      </c>
    </row>
    <row r="19" spans="1:5">
      <c r="A19" s="3" t="s">
        <v>459</v>
      </c>
      <c r="B19" s="4" t="n">
        <v>52130</v>
      </c>
      <c r="C19" s="4" t="n">
        <v>75871</v>
      </c>
      <c r="D19" s="4" t="n">
        <v>106678</v>
      </c>
      <c r="E19" s="4" t="n">
        <v>129544</v>
      </c>
    </row>
    <row r="20" spans="1:5">
      <c r="A20" s="3" t="s">
        <v>466</v>
      </c>
    </row>
    <row r="21" spans="1:5">
      <c r="A21" s="3" t="s">
        <v>459</v>
      </c>
      <c r="B21" s="6" t="n">
        <v>465959</v>
      </c>
      <c r="C21" s="6" t="n">
        <v>239661</v>
      </c>
      <c r="D21" s="6" t="n">
        <v>964876</v>
      </c>
      <c r="E21" s="6" t="n">
        <v>37702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67</v>
      </c>
      <c r="B1" s="2" t="s">
        <v>114</v>
      </c>
      <c r="D1" s="2" t="s">
        <v>1</v>
      </c>
    </row>
    <row r="2" spans="1:6">
      <c r="B2" s="2" t="s">
        <v>2</v>
      </c>
      <c r="C2" s="2" t="s">
        <v>115</v>
      </c>
      <c r="D2" s="2" t="s">
        <v>2</v>
      </c>
      <c r="E2" s="2" t="s">
        <v>115</v>
      </c>
      <c r="F2" s="2" t="s">
        <v>54</v>
      </c>
    </row>
    <row r="3" spans="1:6">
      <c r="A3" s="3" t="s">
        <v>118</v>
      </c>
      <c r="B3" s="6" t="n">
        <v>10540835</v>
      </c>
      <c r="C3" s="6" t="n">
        <v>9741965</v>
      </c>
      <c r="D3" s="6" t="n">
        <v>20582503</v>
      </c>
      <c r="E3" s="6" t="n">
        <v>19816396</v>
      </c>
    </row>
    <row r="4" spans="1:6">
      <c r="A4" s="3" t="s">
        <v>468</v>
      </c>
      <c r="B4" s="4" t="n">
        <v>9071615</v>
      </c>
      <c r="D4" s="4" t="n">
        <v>9071615</v>
      </c>
      <c r="F4" s="6" t="n">
        <v>9220520</v>
      </c>
    </row>
    <row r="5" spans="1:6">
      <c r="A5" s="3" t="s">
        <v>469</v>
      </c>
    </row>
    <row r="6" spans="1:6">
      <c r="A6" s="3" t="s">
        <v>118</v>
      </c>
      <c r="B6" s="6" t="n">
        <v>134229</v>
      </c>
      <c r="C6" s="6" t="n">
        <v>95256</v>
      </c>
      <c r="D6" s="6" t="n">
        <v>220516</v>
      </c>
      <c r="E6" s="6" t="n">
        <v>20605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0</v>
      </c>
      <c r="B1" s="2" t="s">
        <v>2</v>
      </c>
      <c r="C1" s="2" t="s">
        <v>54</v>
      </c>
    </row>
    <row r="2" spans="1:3">
      <c r="A2" s="3" t="s">
        <v>80</v>
      </c>
      <c r="B2" s="6" t="n">
        <v>216352961</v>
      </c>
      <c r="C2" s="6" t="n">
        <v>187521188</v>
      </c>
    </row>
    <row r="3" spans="1:3">
      <c r="A3" s="3" t="s">
        <v>471</v>
      </c>
    </row>
    <row r="4" spans="1:3">
      <c r="A4" s="3" t="s">
        <v>472</v>
      </c>
      <c r="B4" s="4" t="n">
        <v>87049000</v>
      </c>
      <c r="C4" s="4" t="n">
        <v>84880000</v>
      </c>
    </row>
    <row r="5" spans="1:3">
      <c r="A5" s="3" t="s">
        <v>80</v>
      </c>
      <c r="B5" s="6" t="n">
        <v>52940000</v>
      </c>
      <c r="C5" s="6" t="n">
        <v>5223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15</v>
      </c>
    </row>
    <row r="3" spans="1:3">
      <c r="A3" s="5" t="s">
        <v>178</v>
      </c>
    </row>
    <row r="4" spans="1:3">
      <c r="A4" s="3" t="s">
        <v>179</v>
      </c>
      <c r="B4" s="6" t="n">
        <v>-40725988</v>
      </c>
      <c r="C4" s="6" t="n">
        <v>-27786532</v>
      </c>
    </row>
    <row r="5" spans="1:3">
      <c r="A5" s="5" t="s">
        <v>180</v>
      </c>
    </row>
    <row r="6" spans="1:3">
      <c r="A6" s="3" t="s">
        <v>181</v>
      </c>
      <c r="B6" s="4" t="n">
        <v>-4570527</v>
      </c>
      <c r="C6" s="4" t="n">
        <v>-11414568</v>
      </c>
    </row>
    <row r="7" spans="1:3">
      <c r="A7" s="3" t="s">
        <v>182</v>
      </c>
      <c r="B7" s="4" t="n">
        <v>13688850</v>
      </c>
      <c r="C7" s="4" t="n">
        <v>10740357</v>
      </c>
    </row>
    <row r="8" spans="1:3">
      <c r="A8" s="3" t="s">
        <v>183</v>
      </c>
      <c r="B8" s="4" t="n">
        <v>-2046346</v>
      </c>
      <c r="C8" s="4" t="n">
        <v>-2124482</v>
      </c>
    </row>
    <row r="9" spans="1:3">
      <c r="A9" s="3" t="s">
        <v>184</v>
      </c>
      <c r="B9" s="4" t="n">
        <v>763548</v>
      </c>
      <c r="C9" s="4" t="n">
        <v>1852049</v>
      </c>
    </row>
    <row r="10" spans="1:3">
      <c r="A10" s="3" t="s">
        <v>185</v>
      </c>
      <c r="B10" s="4" t="n">
        <v>-1380216</v>
      </c>
      <c r="C10" s="4" t="n">
        <v>165631</v>
      </c>
    </row>
    <row r="11" spans="1:3">
      <c r="A11" s="3" t="s">
        <v>186</v>
      </c>
      <c r="B11" s="4" t="n">
        <v>757527</v>
      </c>
      <c r="C11" s="4" t="n">
        <v>1670976</v>
      </c>
    </row>
    <row r="12" spans="1:3">
      <c r="A12" s="3" t="s">
        <v>187</v>
      </c>
      <c r="B12" s="4" t="n">
        <v>-273167834</v>
      </c>
      <c r="C12" s="4" t="n">
        <v>-251952076</v>
      </c>
    </row>
    <row r="13" spans="1:3">
      <c r="A13" s="3" t="s">
        <v>188</v>
      </c>
      <c r="B13" s="4" t="n">
        <v>269379815</v>
      </c>
      <c r="C13" s="4" t="n">
        <v>266703802</v>
      </c>
    </row>
    <row r="14" spans="1:3">
      <c r="A14" s="3" t="s">
        <v>189</v>
      </c>
      <c r="B14" s="4" t="n">
        <v>-367466</v>
      </c>
      <c r="C14" s="4" t="n">
        <v>-662579</v>
      </c>
    </row>
    <row r="15" spans="1:3">
      <c r="A15" s="3" t="s">
        <v>190</v>
      </c>
      <c r="B15" s="4" t="n">
        <v>51102</v>
      </c>
      <c r="C15" s="4" t="n">
        <v>2011700</v>
      </c>
    </row>
    <row r="16" spans="1:3">
      <c r="A16" s="3" t="s">
        <v>191</v>
      </c>
      <c r="B16" s="4" t="n">
        <v>-4316130</v>
      </c>
      <c r="C16" s="4" t="n">
        <v>-21152074</v>
      </c>
    </row>
    <row r="17" spans="1:3">
      <c r="A17" s="3" t="s">
        <v>192</v>
      </c>
      <c r="B17" s="4" t="n">
        <v>4945323</v>
      </c>
      <c r="C17" s="4" t="n">
        <v>59629788</v>
      </c>
    </row>
    <row r="18" spans="1:3">
      <c r="A18" s="3" t="s">
        <v>193</v>
      </c>
      <c r="B18" s="4" t="n">
        <v>-3261788</v>
      </c>
      <c r="C18" s="4" t="n">
        <v>-3405783</v>
      </c>
    </row>
    <row r="19" spans="1:3">
      <c r="A19" s="3" t="s">
        <v>194</v>
      </c>
      <c r="B19" s="4" t="n">
        <v>475858</v>
      </c>
      <c r="C19" s="4" t="n">
        <v>52062741</v>
      </c>
    </row>
    <row r="20" spans="1:3">
      <c r="A20" s="5" t="s">
        <v>195</v>
      </c>
    </row>
    <row r="21" spans="1:3">
      <c r="A21" s="3" t="s">
        <v>196</v>
      </c>
      <c r="B21" s="4" t="n">
        <v>6275671</v>
      </c>
      <c r="C21" s="4" t="n">
        <v>5727714</v>
      </c>
    </row>
    <row r="22" spans="1:3">
      <c r="A22" s="3" t="s">
        <v>197</v>
      </c>
      <c r="B22" s="4" t="n">
        <v>-8729845</v>
      </c>
      <c r="C22" s="4" t="n">
        <v>-7755515</v>
      </c>
    </row>
    <row r="23" spans="1:3">
      <c r="A23" s="3" t="s">
        <v>165</v>
      </c>
      <c r="B23" s="4" t="n">
        <v>47173</v>
      </c>
      <c r="C23" s="4" t="n">
        <v>41853</v>
      </c>
    </row>
    <row r="24" spans="1:3">
      <c r="A24" s="3" t="s">
        <v>169</v>
      </c>
      <c r="B24" s="4" t="n">
        <v>-287108</v>
      </c>
      <c r="C24" s="4" t="n">
        <v>0</v>
      </c>
    </row>
    <row r="25" spans="1:3">
      <c r="A25" s="3" t="s">
        <v>198</v>
      </c>
      <c r="B25" s="4" t="n">
        <v>-93583859</v>
      </c>
      <c r="C25" s="4" t="n">
        <v>-47614318</v>
      </c>
    </row>
    <row r="26" spans="1:3">
      <c r="A26" s="3" t="s">
        <v>199</v>
      </c>
      <c r="B26" s="4" t="n">
        <v>92967146</v>
      </c>
      <c r="C26" s="4" t="n">
        <v>76049325</v>
      </c>
    </row>
    <row r="27" spans="1:3">
      <c r="A27" s="3" t="s">
        <v>200</v>
      </c>
      <c r="B27" s="4" t="n">
        <v>29203601</v>
      </c>
      <c r="C27" s="4" t="n">
        <v>21633787</v>
      </c>
    </row>
    <row r="28" spans="1:3">
      <c r="A28" s="3" t="s">
        <v>201</v>
      </c>
      <c r="B28" s="4" t="n">
        <v>0</v>
      </c>
      <c r="C28" s="4" t="n">
        <v>1250000</v>
      </c>
    </row>
    <row r="29" spans="1:3">
      <c r="A29" s="3" t="s">
        <v>202</v>
      </c>
      <c r="B29" s="4" t="n">
        <v>25892779</v>
      </c>
      <c r="C29" s="4" t="n">
        <v>49332846</v>
      </c>
    </row>
    <row r="30" spans="1:3">
      <c r="A30" s="3" t="s">
        <v>203</v>
      </c>
      <c r="B30" s="4" t="n">
        <v>-14357351</v>
      </c>
      <c r="C30" s="4" t="n">
        <v>73609055</v>
      </c>
    </row>
    <row r="31" spans="1:3">
      <c r="A31" s="3" t="s">
        <v>204</v>
      </c>
      <c r="B31" s="4" t="n">
        <v>150936673</v>
      </c>
      <c r="C31" s="4" t="n">
        <v>54501923</v>
      </c>
    </row>
    <row r="32" spans="1:3">
      <c r="A32" s="3" t="s">
        <v>204</v>
      </c>
      <c r="B32" s="4" t="n">
        <v>136579322</v>
      </c>
      <c r="C32" s="4" t="n">
        <v>128110978</v>
      </c>
    </row>
    <row r="33" spans="1:3">
      <c r="A33" s="5" t="s">
        <v>205</v>
      </c>
    </row>
    <row r="34" spans="1:3">
      <c r="A34" s="3" t="s">
        <v>206</v>
      </c>
      <c r="B34" s="4" t="n">
        <v>3219201</v>
      </c>
      <c r="C34" s="4" t="n">
        <v>3401874</v>
      </c>
    </row>
    <row r="35" spans="1:3">
      <c r="A35" s="3" t="s">
        <v>207</v>
      </c>
      <c r="B35" s="4" t="n">
        <v>960408</v>
      </c>
      <c r="C35" s="4" t="n">
        <v>147327</v>
      </c>
    </row>
    <row r="36" spans="1:3">
      <c r="A36" s="5" t="s">
        <v>208</v>
      </c>
    </row>
    <row r="37" spans="1:3">
      <c r="A37" s="3" t="s">
        <v>209</v>
      </c>
      <c r="B37" s="4" t="n">
        <v>11860956</v>
      </c>
      <c r="C37" s="4" t="n">
        <v>0</v>
      </c>
    </row>
    <row r="38" spans="1:3">
      <c r="A38" s="3" t="s">
        <v>210</v>
      </c>
      <c r="B38" s="4" t="n">
        <v>244885</v>
      </c>
      <c r="C38" s="4" t="n">
        <v>0</v>
      </c>
    </row>
    <row r="39" spans="1:3">
      <c r="A39" s="3" t="s">
        <v>211</v>
      </c>
      <c r="B39" s="4" t="n">
        <v>10000000</v>
      </c>
      <c r="C39" s="4" t="n">
        <v>10000000</v>
      </c>
    </row>
    <row r="40" spans="1:3">
      <c r="A40" s="3" t="s">
        <v>212</v>
      </c>
      <c r="B40" s="4" t="n">
        <v>823545</v>
      </c>
      <c r="C40" s="4" t="n">
        <v>681167</v>
      </c>
    </row>
    <row r="41" spans="1:3">
      <c r="A41" s="3" t="s">
        <v>213</v>
      </c>
      <c r="B41" s="4" t="n">
        <v>755000</v>
      </c>
      <c r="C41" s="4" t="n">
        <v>565341</v>
      </c>
    </row>
    <row r="42" spans="1:3">
      <c r="A42" s="3" t="s">
        <v>166</v>
      </c>
      <c r="B42" s="4" t="n">
        <v>455291</v>
      </c>
      <c r="C42" s="4" t="n">
        <v>697129</v>
      </c>
    </row>
    <row r="43" spans="1:3">
      <c r="A43" s="3" t="s">
        <v>214</v>
      </c>
      <c r="B43" s="4" t="n">
        <v>155347</v>
      </c>
      <c r="C43" s="4" t="n">
        <v>0</v>
      </c>
    </row>
    <row r="44" spans="1:3">
      <c r="A44" s="3" t="s">
        <v>215</v>
      </c>
      <c r="B44" s="6" t="n">
        <v>0</v>
      </c>
      <c r="C44" s="6" t="n">
        <v>1394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473</v>
      </c>
      <c r="B1" s="2" t="s">
        <v>474</v>
      </c>
      <c r="C1" s="2" t="s">
        <v>475</v>
      </c>
    </row>
    <row r="2" spans="1:3">
      <c r="A2" s="3" t="s">
        <v>59</v>
      </c>
      <c r="B2" s="6" t="n">
        <v>119469347</v>
      </c>
      <c r="C2" s="6" t="n">
        <v>121558222</v>
      </c>
    </row>
    <row r="3" spans="1:3">
      <c r="A3" s="3" t="s">
        <v>471</v>
      </c>
    </row>
    <row r="4" spans="1:3">
      <c r="A4" s="3" t="s">
        <v>59</v>
      </c>
      <c r="B4" s="6" t="n">
        <v>93082739</v>
      </c>
      <c r="C4" s="6" t="n">
        <v>92050791</v>
      </c>
    </row>
    <row r="5" spans="1:3">
      <c r="A5" s="3" t="s">
        <v>476</v>
      </c>
      <c r="B5" s="4" t="n">
        <v>765692</v>
      </c>
      <c r="C5" s="4" t="n">
        <v>765692</v>
      </c>
    </row>
    <row r="6" spans="1:3">
      <c r="A6" s="3" t="s">
        <v>477</v>
      </c>
    </row>
    <row r="7" spans="1:3">
      <c r="A7" s="3" t="s">
        <v>59</v>
      </c>
      <c r="B7" s="6" t="n">
        <v>4000</v>
      </c>
      <c r="C7" s="6" t="n">
        <v>4000</v>
      </c>
    </row>
    <row r="8" spans="1:3">
      <c r="A8" s="3" t="s">
        <v>476</v>
      </c>
      <c r="B8" s="4" t="n">
        <v>0</v>
      </c>
      <c r="C8" s="4" t="n">
        <v>0</v>
      </c>
    </row>
    <row r="9" spans="1:3">
      <c r="A9" s="3" t="s">
        <v>478</v>
      </c>
    </row>
    <row r="10" spans="1:3">
      <c r="A10" s="3" t="s">
        <v>59</v>
      </c>
      <c r="B10" s="6" t="n">
        <v>5400000</v>
      </c>
      <c r="C10" s="6" t="n">
        <v>6861898</v>
      </c>
    </row>
    <row r="11" spans="1:3">
      <c r="A11" s="3" t="s">
        <v>476</v>
      </c>
      <c r="B11" s="4" t="n">
        <v>222679</v>
      </c>
      <c r="C11" s="4" t="n">
        <v>222679</v>
      </c>
    </row>
    <row r="12" spans="1:3">
      <c r="A12" s="3" t="s">
        <v>479</v>
      </c>
    </row>
    <row r="13" spans="1:3">
      <c r="A13" s="3" t="s">
        <v>59</v>
      </c>
      <c r="B13" s="6" t="n">
        <v>454944</v>
      </c>
      <c r="C13" s="6" t="n">
        <v>467694</v>
      </c>
    </row>
    <row r="14" spans="1:3">
      <c r="A14" s="3" t="s">
        <v>476</v>
      </c>
      <c r="B14" s="4" t="n">
        <v>7063</v>
      </c>
      <c r="C14" s="4" t="n">
        <v>7063</v>
      </c>
    </row>
    <row r="15" spans="1:3">
      <c r="A15" s="3" t="s">
        <v>480</v>
      </c>
    </row>
    <row r="16" spans="1:3">
      <c r="A16" s="3" t="s">
        <v>59</v>
      </c>
      <c r="B16" s="6" t="n">
        <v>3289436</v>
      </c>
      <c r="C16" s="6" t="n">
        <v>3329948</v>
      </c>
    </row>
    <row r="17" spans="1:3">
      <c r="A17" s="3" t="s">
        <v>476</v>
      </c>
      <c r="B17" s="4" t="n">
        <v>33821</v>
      </c>
      <c r="C17" s="4" t="n">
        <v>33821</v>
      </c>
    </row>
    <row r="18" spans="1:3">
      <c r="A18" s="3" t="s">
        <v>481</v>
      </c>
    </row>
    <row r="19" spans="1:3">
      <c r="A19" s="3" t="s">
        <v>59</v>
      </c>
      <c r="B19" s="6" t="n">
        <v>7000</v>
      </c>
      <c r="C19" s="6" t="n">
        <v>7000</v>
      </c>
    </row>
    <row r="20" spans="1:3">
      <c r="A20" s="3" t="s">
        <v>476</v>
      </c>
      <c r="B20" s="4" t="n">
        <v>0</v>
      </c>
      <c r="C20" s="4" t="n">
        <v>0</v>
      </c>
    </row>
    <row r="21" spans="1:3">
      <c r="A21" s="3" t="s">
        <v>482</v>
      </c>
    </row>
    <row r="22" spans="1:3">
      <c r="A22" s="3" t="s">
        <v>59</v>
      </c>
      <c r="B22" s="6" t="n">
        <v>300000</v>
      </c>
      <c r="C22" s="6" t="n">
        <v>300000</v>
      </c>
    </row>
    <row r="23" spans="1:3">
      <c r="A23" s="3" t="s">
        <v>476</v>
      </c>
      <c r="B23" s="4" t="n">
        <v>0</v>
      </c>
      <c r="C23" s="4" t="n">
        <v>0</v>
      </c>
    </row>
    <row r="24" spans="1:3">
      <c r="A24" s="3" t="s">
        <v>483</v>
      </c>
    </row>
    <row r="25" spans="1:3">
      <c r="A25" s="3" t="s">
        <v>59</v>
      </c>
      <c r="B25" s="6" t="n">
        <v>83627359</v>
      </c>
      <c r="C25" s="6" t="n">
        <v>81080251</v>
      </c>
    </row>
    <row r="26" spans="1:3">
      <c r="A26" s="3" t="s">
        <v>476</v>
      </c>
      <c r="B26" s="4" t="n">
        <v>502129</v>
      </c>
      <c r="C26" s="4" t="n">
        <v>5021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4</v>
      </c>
      <c r="B1" s="2" t="s">
        <v>1</v>
      </c>
    </row>
    <row r="2" spans="1:4">
      <c r="B2" s="2" t="s">
        <v>2</v>
      </c>
      <c r="C2" s="2" t="s">
        <v>115</v>
      </c>
      <c r="D2" s="2" t="s">
        <v>54</v>
      </c>
    </row>
    <row r="3" spans="1:4">
      <c r="A3" s="3" t="s">
        <v>485</v>
      </c>
      <c r="B3" s="6" t="n">
        <v>0</v>
      </c>
      <c r="C3" s="6" t="n">
        <v>147925</v>
      </c>
    </row>
    <row r="4" spans="1:4">
      <c r="A4" s="3" t="s">
        <v>486</v>
      </c>
    </row>
    <row r="5" spans="1:4">
      <c r="A5" s="3" t="s">
        <v>487</v>
      </c>
      <c r="B5" s="6" t="n">
        <v>19597000</v>
      </c>
      <c r="D5" s="6" t="n">
        <v>2353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8</v>
      </c>
      <c r="B1" s="2" t="s">
        <v>2</v>
      </c>
      <c r="C1" s="2" t="s">
        <v>54</v>
      </c>
    </row>
    <row r="2" spans="1:3">
      <c r="A2" s="3" t="s">
        <v>59</v>
      </c>
      <c r="B2" s="6" t="n">
        <v>119469347</v>
      </c>
      <c r="C2" s="6" t="n">
        <v>121558222</v>
      </c>
    </row>
    <row r="3" spans="1:3">
      <c r="A3" s="3" t="s">
        <v>486</v>
      </c>
    </row>
    <row r="4" spans="1:3">
      <c r="A4" s="3" t="s">
        <v>59</v>
      </c>
      <c r="B4" s="4" t="n">
        <v>26386608</v>
      </c>
      <c r="C4" s="4" t="n">
        <v>29507431</v>
      </c>
    </row>
    <row r="5" spans="1:3">
      <c r="A5" s="3" t="s">
        <v>489</v>
      </c>
    </row>
    <row r="6" spans="1:3">
      <c r="A6" s="3" t="s">
        <v>59</v>
      </c>
      <c r="B6" s="4" t="n">
        <v>1911458</v>
      </c>
      <c r="C6" s="4" t="n">
        <v>2644321</v>
      </c>
    </row>
    <row r="7" spans="1:3">
      <c r="A7" s="3" t="s">
        <v>490</v>
      </c>
    </row>
    <row r="8" spans="1:3">
      <c r="A8" s="3" t="s">
        <v>59</v>
      </c>
      <c r="B8" s="4" t="n">
        <v>5645131</v>
      </c>
      <c r="C8" s="4" t="n">
        <v>6534277</v>
      </c>
    </row>
    <row r="9" spans="1:3">
      <c r="A9" s="3" t="s">
        <v>491</v>
      </c>
    </row>
    <row r="10" spans="1:3">
      <c r="A10" s="3" t="s">
        <v>59</v>
      </c>
      <c r="B10" s="4" t="n">
        <v>10000</v>
      </c>
      <c r="C10" s="4" t="n">
        <v>10000</v>
      </c>
    </row>
    <row r="11" spans="1:3">
      <c r="A11" s="3" t="s">
        <v>492</v>
      </c>
    </row>
    <row r="12" spans="1:3">
      <c r="A12" s="3" t="s">
        <v>59</v>
      </c>
      <c r="B12" s="4" t="n">
        <v>205000</v>
      </c>
      <c r="C12" s="4" t="n">
        <v>0</v>
      </c>
    </row>
    <row r="13" spans="1:3">
      <c r="A13" s="3" t="s">
        <v>493</v>
      </c>
    </row>
    <row r="14" spans="1:3">
      <c r="A14" s="3" t="s">
        <v>59</v>
      </c>
      <c r="B14" s="4" t="n">
        <v>105260</v>
      </c>
      <c r="C14" s="4" t="n">
        <v>105260</v>
      </c>
    </row>
    <row r="15" spans="1:3">
      <c r="A15" s="3" t="s">
        <v>494</v>
      </c>
    </row>
    <row r="16" spans="1:3">
      <c r="A16" s="3" t="s">
        <v>59</v>
      </c>
      <c r="B16" s="4" t="n">
        <v>0</v>
      </c>
      <c r="C16" s="4" t="n">
        <v>139174</v>
      </c>
    </row>
    <row r="17" spans="1:3">
      <c r="A17" s="3" t="s">
        <v>495</v>
      </c>
    </row>
    <row r="18" spans="1:3">
      <c r="A18" s="3" t="s">
        <v>59</v>
      </c>
      <c r="B18" s="4" t="n">
        <v>18033578</v>
      </c>
      <c r="C18" s="4" t="n">
        <v>19598218</v>
      </c>
    </row>
    <row r="19" spans="1:3">
      <c r="A19" s="3" t="s">
        <v>496</v>
      </c>
    </row>
    <row r="20" spans="1:3">
      <c r="A20" s="3" t="s">
        <v>59</v>
      </c>
      <c r="B20" s="6" t="n">
        <v>476181</v>
      </c>
      <c r="C20" s="6" t="n">
        <v>4761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14"/>
  </cols>
  <sheetData>
    <row r="1" spans="1:2">
      <c r="A1" s="1" t="s">
        <v>497</v>
      </c>
      <c r="B1" s="2" t="s">
        <v>2</v>
      </c>
    </row>
    <row r="2" spans="1:2">
      <c r="A2" s="3" t="s">
        <v>498</v>
      </c>
    </row>
    <row r="3" spans="1:2">
      <c r="A3" s="3" t="s">
        <v>499</v>
      </c>
      <c r="B3" s="4" t="n">
        <v>36000</v>
      </c>
    </row>
    <row r="4" spans="1:2">
      <c r="A4" s="3" t="s">
        <v>500</v>
      </c>
      <c r="B4" s="3" t="s">
        <v>501</v>
      </c>
    </row>
    <row r="5" spans="1:2">
      <c r="A5" s="3" t="s">
        <v>502</v>
      </c>
    </row>
    <row r="6" spans="1:2">
      <c r="A6" s="3" t="s">
        <v>499</v>
      </c>
      <c r="B6" s="4" t="n">
        <v>36899</v>
      </c>
    </row>
    <row r="7" spans="1:2">
      <c r="A7" s="3" t="s">
        <v>500</v>
      </c>
      <c r="B7" s="3" t="s">
        <v>503</v>
      </c>
    </row>
    <row r="8" spans="1:2">
      <c r="A8" s="3" t="s">
        <v>504</v>
      </c>
    </row>
    <row r="9" spans="1:2">
      <c r="A9" s="3" t="s">
        <v>499</v>
      </c>
      <c r="B9" s="4" t="n">
        <v>21521</v>
      </c>
    </row>
    <row r="10" spans="1:2">
      <c r="A10" s="3" t="s">
        <v>500</v>
      </c>
      <c r="B10" s="3" t="s">
        <v>505</v>
      </c>
    </row>
    <row r="11" spans="1:2">
      <c r="A11" s="3" t="s">
        <v>506</v>
      </c>
    </row>
    <row r="12" spans="1:2">
      <c r="A12" s="3" t="s">
        <v>499</v>
      </c>
      <c r="B12" s="4" t="n">
        <v>78978</v>
      </c>
    </row>
    <row r="13" spans="1:2">
      <c r="A13" s="3" t="s">
        <v>500</v>
      </c>
      <c r="B13" s="3" t="s">
        <v>5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8</v>
      </c>
      <c r="B1" s="2" t="s">
        <v>1</v>
      </c>
      <c r="C1" s="2" t="s">
        <v>378</v>
      </c>
    </row>
    <row r="2" spans="1:4">
      <c r="B2" s="2" t="s">
        <v>2</v>
      </c>
      <c r="C2" s="2" t="s">
        <v>54</v>
      </c>
      <c r="D2" s="2" t="s">
        <v>509</v>
      </c>
    </row>
    <row r="3" spans="1:4">
      <c r="A3" s="3" t="s">
        <v>510</v>
      </c>
      <c r="B3" s="6" t="n">
        <v>1292914</v>
      </c>
      <c r="C3" s="6" t="n">
        <v>1347972</v>
      </c>
      <c r="D3" s="6" t="n">
        <v>1768796</v>
      </c>
    </row>
    <row r="4" spans="1:4">
      <c r="A4" s="3" t="s">
        <v>511</v>
      </c>
      <c r="B4" s="4" t="n">
        <v>-32692</v>
      </c>
      <c r="C4" s="4" t="n">
        <v>-5725</v>
      </c>
    </row>
    <row r="5" spans="1:4">
      <c r="A5" s="3" t="s">
        <v>512</v>
      </c>
      <c r="B5" s="4" t="n">
        <v>-22366</v>
      </c>
      <c r="C5" s="4" t="n">
        <v>-415099</v>
      </c>
    </row>
    <row r="6" spans="1:4">
      <c r="A6" s="3" t="s">
        <v>513</v>
      </c>
      <c r="B6" s="4" t="n">
        <v>8367</v>
      </c>
      <c r="C6" s="4" t="n">
        <v>74185</v>
      </c>
    </row>
    <row r="7" spans="1:4">
      <c r="A7" s="3" t="s">
        <v>514</v>
      </c>
      <c r="B7" s="4" t="n">
        <v>1284547</v>
      </c>
      <c r="C7" s="4" t="n">
        <v>1273787</v>
      </c>
    </row>
    <row r="8" spans="1:4">
      <c r="A8" s="3" t="s">
        <v>515</v>
      </c>
      <c r="B8" s="4" t="n">
        <v>190815365</v>
      </c>
      <c r="C8" s="4" t="n">
        <v>189088071</v>
      </c>
    </row>
    <row r="9" spans="1:4">
      <c r="A9" s="3" t="s">
        <v>516</v>
      </c>
      <c r="B9" s="4" t="n">
        <v>9566223</v>
      </c>
      <c r="C9" s="4" t="n">
        <v>3638824</v>
      </c>
    </row>
    <row r="10" spans="1:4">
      <c r="A10" s="3" t="s">
        <v>517</v>
      </c>
      <c r="B10" s="4" t="n">
        <v>181249142</v>
      </c>
      <c r="C10" s="4" t="n">
        <v>185449247</v>
      </c>
    </row>
    <row r="11" spans="1:4">
      <c r="A11" s="3" t="s">
        <v>415</v>
      </c>
    </row>
    <row r="12" spans="1:4">
      <c r="A12" s="3" t="s">
        <v>510</v>
      </c>
      <c r="B12" s="4" t="n">
        <v>187129</v>
      </c>
      <c r="C12" s="4" t="n">
        <v>187129</v>
      </c>
      <c r="D12" s="4" t="n">
        <v>187129</v>
      </c>
    </row>
    <row r="13" spans="1:4">
      <c r="A13" s="3" t="s">
        <v>514</v>
      </c>
      <c r="B13" s="4" t="n">
        <v>187129</v>
      </c>
      <c r="C13" s="4" t="n">
        <v>187129</v>
      </c>
    </row>
    <row r="14" spans="1:4">
      <c r="A14" s="3" t="s">
        <v>515</v>
      </c>
      <c r="B14" s="4" t="n">
        <v>32009118</v>
      </c>
      <c r="C14" s="4" t="n">
        <v>27785927</v>
      </c>
    </row>
    <row r="15" spans="1:4">
      <c r="A15" s="3" t="s">
        <v>516</v>
      </c>
      <c r="B15" s="4" t="n">
        <v>655499</v>
      </c>
      <c r="C15" s="4" t="n">
        <v>196182</v>
      </c>
    </row>
    <row r="16" spans="1:4">
      <c r="A16" s="3" t="s">
        <v>517</v>
      </c>
      <c r="B16" s="4" t="n">
        <v>31353619</v>
      </c>
      <c r="C16" s="4" t="n">
        <v>27589745</v>
      </c>
    </row>
    <row r="17" spans="1:4">
      <c r="A17" s="3" t="s">
        <v>412</v>
      </c>
    </row>
    <row r="18" spans="1:4">
      <c r="A18" s="3" t="s">
        <v>510</v>
      </c>
      <c r="B18" s="4" t="n">
        <v>1062583</v>
      </c>
      <c r="C18" s="4" t="n">
        <v>1125623</v>
      </c>
      <c r="D18" s="4" t="n">
        <v>1546447</v>
      </c>
    </row>
    <row r="19" spans="1:4">
      <c r="A19" s="3" t="s">
        <v>511</v>
      </c>
      <c r="B19" s="4" t="n">
        <v>-32692</v>
      </c>
      <c r="C19" s="4" t="n">
        <v>-5725</v>
      </c>
    </row>
    <row r="20" spans="1:4">
      <c r="A20" s="3" t="s">
        <v>512</v>
      </c>
      <c r="B20" s="4" t="n">
        <v>-30348</v>
      </c>
      <c r="C20" s="4" t="n">
        <v>-415099</v>
      </c>
    </row>
    <row r="21" spans="1:4">
      <c r="A21" s="3" t="s">
        <v>513</v>
      </c>
      <c r="B21" s="4" t="n">
        <v>8367</v>
      </c>
      <c r="C21" s="4" t="n">
        <v>74185</v>
      </c>
    </row>
    <row r="22" spans="1:4">
      <c r="A22" s="3" t="s">
        <v>514</v>
      </c>
      <c r="B22" s="4" t="n">
        <v>1054216</v>
      </c>
      <c r="C22" s="4" t="n">
        <v>1051438</v>
      </c>
    </row>
    <row r="23" spans="1:4">
      <c r="A23" s="3" t="s">
        <v>515</v>
      </c>
      <c r="B23" s="4" t="n">
        <v>84093609</v>
      </c>
      <c r="C23" s="4" t="n">
        <v>89935600</v>
      </c>
    </row>
    <row r="24" spans="1:4">
      <c r="A24" s="3" t="s">
        <v>516</v>
      </c>
      <c r="B24" s="4" t="n">
        <v>4589601</v>
      </c>
      <c r="C24" s="4" t="n">
        <v>2939651</v>
      </c>
    </row>
    <row r="25" spans="1:4">
      <c r="A25" s="3" t="s">
        <v>517</v>
      </c>
      <c r="B25" s="4" t="n">
        <v>79504008</v>
      </c>
      <c r="C25" s="4" t="n">
        <v>86995949</v>
      </c>
    </row>
    <row r="26" spans="1:4">
      <c r="A26" s="3" t="s">
        <v>413</v>
      </c>
    </row>
    <row r="27" spans="1:4">
      <c r="A27" s="3" t="s">
        <v>510</v>
      </c>
      <c r="B27" s="4" t="n">
        <v>43202</v>
      </c>
      <c r="C27" s="4" t="n">
        <v>35220</v>
      </c>
      <c r="D27" s="6" t="n">
        <v>35220</v>
      </c>
    </row>
    <row r="28" spans="1:4">
      <c r="A28" s="3" t="s">
        <v>511</v>
      </c>
      <c r="C28" s="4" t="n">
        <v>0</v>
      </c>
    </row>
    <row r="29" spans="1:4">
      <c r="A29" s="3" t="s">
        <v>512</v>
      </c>
      <c r="B29" s="4" t="n">
        <v>7982</v>
      </c>
    </row>
    <row r="30" spans="1:4">
      <c r="A30" s="3" t="s">
        <v>514</v>
      </c>
      <c r="B30" s="4" t="n">
        <v>43202</v>
      </c>
      <c r="C30" s="4" t="n">
        <v>35220</v>
      </c>
    </row>
    <row r="31" spans="1:4">
      <c r="A31" s="3" t="s">
        <v>515</v>
      </c>
      <c r="B31" s="4" t="n">
        <v>74712638</v>
      </c>
      <c r="C31" s="4" t="n">
        <v>71366544</v>
      </c>
    </row>
    <row r="32" spans="1:4">
      <c r="A32" s="3" t="s">
        <v>516</v>
      </c>
      <c r="B32" s="4" t="n">
        <v>4321123</v>
      </c>
      <c r="C32" s="4" t="n">
        <v>502991</v>
      </c>
    </row>
    <row r="33" spans="1:4">
      <c r="A33" s="3" t="s">
        <v>517</v>
      </c>
      <c r="B33" s="6" t="n">
        <v>70391515</v>
      </c>
      <c r="C33" s="6" t="n">
        <v>708635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6"/>
  </cols>
  <sheetData>
    <row r="1" spans="1:4">
      <c r="A1" s="1" t="s">
        <v>518</v>
      </c>
      <c r="C1" s="2" t="s">
        <v>1</v>
      </c>
      <c r="D1" s="2" t="s">
        <v>378</v>
      </c>
    </row>
    <row r="2" spans="1:4">
      <c r="C2" s="2" t="s">
        <v>2</v>
      </c>
      <c r="D2" s="2" t="s">
        <v>54</v>
      </c>
    </row>
    <row r="3" spans="1:4">
      <c r="A3" s="3" t="s">
        <v>519</v>
      </c>
      <c r="C3" s="6" t="n">
        <v>190815365</v>
      </c>
      <c r="D3" s="6" t="n">
        <v>189088071</v>
      </c>
    </row>
    <row r="4" spans="1:4">
      <c r="A4" s="3" t="s">
        <v>520</v>
      </c>
      <c r="C4" s="4" t="n">
        <v>-1292914</v>
      </c>
      <c r="D4" s="4" t="n">
        <v>-1347972</v>
      </c>
    </row>
    <row r="5" spans="1:4">
      <c r="A5" s="3" t="s">
        <v>521</v>
      </c>
      <c r="C5" s="4" t="n">
        <v>-1200446</v>
      </c>
      <c r="D5" s="4" t="n">
        <v>-1275030</v>
      </c>
    </row>
    <row r="6" spans="1:4">
      <c r="A6" s="3" t="s">
        <v>415</v>
      </c>
    </row>
    <row r="7" spans="1:4">
      <c r="A7" s="3" t="s">
        <v>519</v>
      </c>
      <c r="C7" s="4" t="n">
        <v>32009118</v>
      </c>
      <c r="D7" s="4" t="n">
        <v>27785927</v>
      </c>
    </row>
    <row r="8" spans="1:4">
      <c r="A8" s="3" t="s">
        <v>520</v>
      </c>
      <c r="C8" s="4" t="n">
        <v>-187129</v>
      </c>
      <c r="D8" s="4" t="n">
        <v>-187129</v>
      </c>
    </row>
    <row r="9" spans="1:4">
      <c r="A9" s="3" t="s">
        <v>521</v>
      </c>
      <c r="C9" s="4" t="n">
        <v>-4140</v>
      </c>
      <c r="D9" s="4" t="n">
        <v>32003</v>
      </c>
    </row>
    <row r="10" spans="1:4">
      <c r="A10" s="3" t="s">
        <v>412</v>
      </c>
    </row>
    <row r="11" spans="1:4">
      <c r="A11" s="3" t="s">
        <v>519</v>
      </c>
      <c r="C11" s="4" t="n">
        <v>84093609</v>
      </c>
      <c r="D11" s="4" t="n">
        <v>89935600</v>
      </c>
    </row>
    <row r="12" spans="1:4">
      <c r="A12" s="3" t="s">
        <v>520</v>
      </c>
      <c r="C12" s="4" t="n">
        <v>-1062583</v>
      </c>
      <c r="D12" s="4" t="n">
        <v>-1125623</v>
      </c>
    </row>
    <row r="13" spans="1:4">
      <c r="A13" s="3" t="s">
        <v>521</v>
      </c>
      <c r="C13" s="4" t="n">
        <v>-736845</v>
      </c>
      <c r="D13" s="4" t="n">
        <v>-862411</v>
      </c>
    </row>
    <row r="14" spans="1:4">
      <c r="A14" s="3" t="s">
        <v>413</v>
      </c>
    </row>
    <row r="15" spans="1:4">
      <c r="A15" s="3" t="s">
        <v>519</v>
      </c>
      <c r="C15" s="4" t="n">
        <v>74712638</v>
      </c>
      <c r="D15" s="4" t="n">
        <v>71366544</v>
      </c>
    </row>
    <row r="16" spans="1:4">
      <c r="A16" s="3" t="s">
        <v>520</v>
      </c>
      <c r="C16" s="4" t="n">
        <v>-43202</v>
      </c>
      <c r="D16" s="4" t="n">
        <v>-35220</v>
      </c>
    </row>
    <row r="17" spans="1:4">
      <c r="A17" s="3" t="s">
        <v>521</v>
      </c>
      <c r="C17" s="4" t="n">
        <v>-459461</v>
      </c>
      <c r="D17" s="4" t="n">
        <v>-444622</v>
      </c>
    </row>
    <row r="18" spans="1:4">
      <c r="A18" s="3" t="s">
        <v>522</v>
      </c>
    </row>
    <row r="19" spans="1:4">
      <c r="A19" s="3" t="s">
        <v>519</v>
      </c>
      <c r="C19" s="4" t="n">
        <v>13571073</v>
      </c>
      <c r="D19" s="4" t="n">
        <v>14487804</v>
      </c>
    </row>
    <row r="20" spans="1:4">
      <c r="A20" s="3" t="s">
        <v>523</v>
      </c>
    </row>
    <row r="21" spans="1:4">
      <c r="A21" s="3" t="s">
        <v>519</v>
      </c>
      <c r="C21" s="4" t="n">
        <v>233200</v>
      </c>
      <c r="D21" s="4" t="n">
        <v>4588424</v>
      </c>
    </row>
    <row r="22" spans="1:4">
      <c r="A22" s="3" t="s">
        <v>524</v>
      </c>
    </row>
    <row r="23" spans="1:4">
      <c r="A23" s="3" t="s">
        <v>519</v>
      </c>
      <c r="C23" s="4" t="n">
        <v>8042198</v>
      </c>
      <c r="D23" s="4" t="n">
        <v>9899380</v>
      </c>
    </row>
    <row r="24" spans="1:4">
      <c r="A24" s="3" t="s">
        <v>525</v>
      </c>
    </row>
    <row r="25" spans="1:4">
      <c r="A25" s="3" t="s">
        <v>519</v>
      </c>
      <c r="C25" s="4" t="n">
        <v>5295675</v>
      </c>
      <c r="D25" s="4" t="n">
        <v>0</v>
      </c>
    </row>
    <row r="26" spans="1:4">
      <c r="A26" s="3" t="s">
        <v>526</v>
      </c>
    </row>
    <row r="27" spans="1:4">
      <c r="A27" s="3" t="s">
        <v>519</v>
      </c>
      <c r="C27" s="4" t="n">
        <v>3730959</v>
      </c>
      <c r="D27" s="4" t="n">
        <v>2312252</v>
      </c>
    </row>
    <row r="28" spans="1:4">
      <c r="A28" s="3" t="s">
        <v>527</v>
      </c>
    </row>
    <row r="29" spans="1:4">
      <c r="A29" s="3" t="s">
        <v>519</v>
      </c>
      <c r="C29" s="4" t="n">
        <v>1500000</v>
      </c>
      <c r="D29" s="4" t="n">
        <v>0</v>
      </c>
    </row>
    <row r="30" spans="1:4">
      <c r="A30" s="3" t="s">
        <v>528</v>
      </c>
    </row>
    <row r="31" spans="1:4">
      <c r="A31" s="3" t="s">
        <v>519</v>
      </c>
      <c r="C31" s="4" t="n">
        <v>1915051</v>
      </c>
      <c r="D31" s="4" t="n">
        <v>2312252</v>
      </c>
    </row>
    <row r="32" spans="1:4">
      <c r="A32" s="3" t="s">
        <v>529</v>
      </c>
    </row>
    <row r="33" spans="1:4">
      <c r="A33" s="3" t="s">
        <v>519</v>
      </c>
      <c r="C33" s="4" t="n">
        <v>315908</v>
      </c>
      <c r="D33" s="4" t="n">
        <v>0</v>
      </c>
    </row>
    <row r="34" spans="1:4">
      <c r="A34" s="3" t="s">
        <v>530</v>
      </c>
    </row>
    <row r="35" spans="1:4">
      <c r="A35" s="3" t="s">
        <v>519</v>
      </c>
      <c r="B35" s="3" t="s">
        <v>531</v>
      </c>
      <c r="C35" s="4" t="n">
        <v>2909388</v>
      </c>
      <c r="D35" s="4" t="n">
        <v>1911544</v>
      </c>
    </row>
    <row r="36" spans="1:4">
      <c r="A36" s="3" t="s">
        <v>532</v>
      </c>
    </row>
    <row r="37" spans="1:4">
      <c r="A37" s="3" t="s">
        <v>519</v>
      </c>
      <c r="B37" s="3" t="s">
        <v>531</v>
      </c>
      <c r="C37" s="4" t="n">
        <v>0</v>
      </c>
      <c r="D37" s="4" t="n">
        <v>196182</v>
      </c>
    </row>
    <row r="38" spans="1:4">
      <c r="A38" s="3" t="s">
        <v>533</v>
      </c>
    </row>
    <row r="39" spans="1:4">
      <c r="A39" s="3" t="s">
        <v>519</v>
      </c>
      <c r="B39" s="3" t="s">
        <v>531</v>
      </c>
      <c r="C39" s="4" t="n">
        <v>2662534</v>
      </c>
      <c r="D39" s="4" t="n">
        <v>1715362</v>
      </c>
    </row>
    <row r="40" spans="1:4">
      <c r="A40" s="3" t="s">
        <v>534</v>
      </c>
    </row>
    <row r="41" spans="1:4">
      <c r="A41" s="3" t="s">
        <v>519</v>
      </c>
      <c r="B41" s="3" t="s">
        <v>531</v>
      </c>
      <c r="C41" s="4" t="n">
        <v>246854</v>
      </c>
      <c r="D41" s="4" t="n">
        <v>0</v>
      </c>
    </row>
    <row r="42" spans="1:4">
      <c r="A42" s="3" t="s">
        <v>535</v>
      </c>
    </row>
    <row r="43" spans="1:4">
      <c r="A43" s="3" t="s">
        <v>519</v>
      </c>
      <c r="B43" s="3" t="s">
        <v>531</v>
      </c>
      <c r="C43" s="4" t="n">
        <v>6656835</v>
      </c>
      <c r="D43" s="4" t="n">
        <v>1727280</v>
      </c>
    </row>
    <row r="44" spans="1:4">
      <c r="A44" s="3" t="s">
        <v>536</v>
      </c>
    </row>
    <row r="45" spans="1:4">
      <c r="A45" s="3" t="s">
        <v>519</v>
      </c>
      <c r="B45" s="3" t="s">
        <v>531</v>
      </c>
      <c r="C45" s="4" t="n">
        <v>655499</v>
      </c>
      <c r="D45" s="4" t="n">
        <v>0</v>
      </c>
    </row>
    <row r="46" spans="1:4">
      <c r="A46" s="3" t="s">
        <v>537</v>
      </c>
    </row>
    <row r="47" spans="1:4">
      <c r="A47" s="3" t="s">
        <v>519</v>
      </c>
      <c r="B47" s="3" t="s">
        <v>531</v>
      </c>
      <c r="C47" s="4" t="n">
        <v>1927067</v>
      </c>
      <c r="D47" s="4" t="n">
        <v>1224289</v>
      </c>
    </row>
    <row r="48" spans="1:4">
      <c r="A48" s="3" t="s">
        <v>538</v>
      </c>
    </row>
    <row r="49" spans="1:4">
      <c r="A49" s="3" t="s">
        <v>519</v>
      </c>
      <c r="B49" s="3" t="s">
        <v>531</v>
      </c>
      <c r="C49" s="4" t="n">
        <v>4074269</v>
      </c>
      <c r="D49" s="4" t="n">
        <v>502991</v>
      </c>
    </row>
    <row r="50" spans="1:4">
      <c r="A50" s="3" t="s">
        <v>539</v>
      </c>
    </row>
    <row r="51" spans="1:4">
      <c r="A51" s="3" t="s">
        <v>519</v>
      </c>
      <c r="C51" s="4" t="n">
        <v>26868255</v>
      </c>
      <c r="D51" s="4" t="n">
        <v>20438880</v>
      </c>
    </row>
    <row r="52" spans="1:4">
      <c r="A52" s="3" t="s">
        <v>540</v>
      </c>
    </row>
    <row r="53" spans="1:4">
      <c r="A53" s="3" t="s">
        <v>519</v>
      </c>
      <c r="C53" s="4" t="n">
        <v>2388699</v>
      </c>
      <c r="D53" s="4" t="n">
        <v>4784606</v>
      </c>
    </row>
    <row r="54" spans="1:4">
      <c r="A54" s="3" t="s">
        <v>541</v>
      </c>
    </row>
    <row r="55" spans="1:4">
      <c r="A55" s="3" t="s">
        <v>519</v>
      </c>
      <c r="C55" s="4" t="n">
        <v>14546850</v>
      </c>
      <c r="D55" s="4" t="n">
        <v>15151283</v>
      </c>
    </row>
    <row r="56" spans="1:4">
      <c r="A56" s="3" t="s">
        <v>542</v>
      </c>
    </row>
    <row r="57" spans="1:4">
      <c r="A57" s="3" t="s">
        <v>519</v>
      </c>
      <c r="C57" s="4" t="n">
        <v>9932706</v>
      </c>
      <c r="D57" s="4" t="n">
        <v>502991</v>
      </c>
    </row>
    <row r="58" spans="1:4">
      <c r="A58" s="3" t="s">
        <v>543</v>
      </c>
    </row>
    <row r="59" spans="1:4">
      <c r="A59" s="3" t="s">
        <v>519</v>
      </c>
      <c r="C59" s="4" t="n">
        <v>163947110</v>
      </c>
      <c r="D59" s="4" t="n">
        <v>168649191</v>
      </c>
    </row>
    <row r="60" spans="1:4">
      <c r="A60" s="3" t="s">
        <v>544</v>
      </c>
    </row>
    <row r="61" spans="1:4">
      <c r="A61" s="3" t="s">
        <v>519</v>
      </c>
      <c r="C61" s="4" t="n">
        <v>29620419</v>
      </c>
      <c r="D61" s="4" t="n">
        <v>23001321</v>
      </c>
    </row>
    <row r="62" spans="1:4">
      <c r="A62" s="3" t="s">
        <v>545</v>
      </c>
    </row>
    <row r="63" spans="1:4">
      <c r="A63" s="3" t="s">
        <v>519</v>
      </c>
      <c r="C63" s="4" t="n">
        <v>69546759</v>
      </c>
      <c r="D63" s="4" t="n">
        <v>74784317</v>
      </c>
    </row>
    <row r="64" spans="1:4">
      <c r="A64" s="3" t="s">
        <v>546</v>
      </c>
    </row>
    <row r="65" spans="1:4">
      <c r="A65" s="3" t="s">
        <v>519</v>
      </c>
      <c r="C65" s="4" t="n">
        <v>64779932</v>
      </c>
      <c r="D65" s="4" t="n">
        <v>70863553</v>
      </c>
    </row>
    <row r="66" spans="1:4">
      <c r="A66" s="3" t="s">
        <v>547</v>
      </c>
    </row>
    <row r="67" spans="1:4">
      <c r="A67" s="3" t="s">
        <v>519</v>
      </c>
      <c r="C67" s="4" t="n">
        <v>188322005</v>
      </c>
      <c r="D67" s="4" t="n">
        <v>186465069</v>
      </c>
    </row>
    <row r="68" spans="1:4">
      <c r="A68" s="3" t="s">
        <v>548</v>
      </c>
    </row>
    <row r="69" spans="1:4">
      <c r="A69" s="3" t="s">
        <v>519</v>
      </c>
      <c r="C69" s="4" t="n">
        <v>31817849</v>
      </c>
      <c r="D69" s="4" t="n">
        <v>27630801</v>
      </c>
    </row>
    <row r="70" spans="1:4">
      <c r="A70" s="3" t="s">
        <v>549</v>
      </c>
    </row>
    <row r="71" spans="1:4">
      <c r="A71" s="3" t="s">
        <v>519</v>
      </c>
      <c r="C71" s="4" t="n">
        <v>82294181</v>
      </c>
      <c r="D71" s="4" t="n">
        <v>87947566</v>
      </c>
    </row>
    <row r="72" spans="1:4">
      <c r="A72" s="3" t="s">
        <v>550</v>
      </c>
    </row>
    <row r="73" spans="1:4">
      <c r="A73" s="3" t="s">
        <v>519</v>
      </c>
      <c r="C73" s="6" t="n">
        <v>74209975</v>
      </c>
      <c r="D73" s="6" t="n">
        <v>70886702</v>
      </c>
    </row>
    <row r="74" spans="1:4"/>
    <row r="75" spans="1:4">
      <c r="A75" s="3" t="s">
        <v>531</v>
      </c>
      <c r="B75" s="3" t="s">
        <v>551</v>
      </c>
    </row>
  </sheetData>
  <mergeCells count="3">
    <mergeCell ref="A1:B2"/>
    <mergeCell ref="A74:C74"/>
    <mergeCell ref="B75:C7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1</v>
      </c>
      <c r="C1" s="2" t="s">
        <v>378</v>
      </c>
    </row>
    <row r="2" spans="1:3">
      <c r="B2" s="2" t="s">
        <v>2</v>
      </c>
      <c r="C2" s="2" t="s">
        <v>54</v>
      </c>
    </row>
    <row r="3" spans="1:3">
      <c r="A3" s="3" t="s">
        <v>415</v>
      </c>
    </row>
    <row r="4" spans="1:3">
      <c r="A4" s="3" t="s">
        <v>553</v>
      </c>
      <c r="B4" s="6" t="n">
        <v>655499</v>
      </c>
      <c r="C4" s="6" t="n">
        <v>196182</v>
      </c>
    </row>
    <row r="5" spans="1:3">
      <c r="A5" s="3" t="s">
        <v>554</v>
      </c>
      <c r="B5" s="4" t="n">
        <v>753726</v>
      </c>
      <c r="C5" s="4" t="n">
        <v>98023</v>
      </c>
    </row>
    <row r="6" spans="1:3">
      <c r="A6" s="3" t="s">
        <v>555</v>
      </c>
    </row>
    <row r="7" spans="1:3">
      <c r="A7" s="3" t="s">
        <v>556</v>
      </c>
      <c r="B7" s="4" t="n">
        <v>655499</v>
      </c>
      <c r="C7" s="4" t="n">
        <v>196182</v>
      </c>
    </row>
    <row r="8" spans="1:3">
      <c r="A8" s="3" t="s">
        <v>557</v>
      </c>
      <c r="B8" s="4" t="n">
        <v>655499</v>
      </c>
      <c r="C8" s="4" t="n">
        <v>196182</v>
      </c>
    </row>
    <row r="9" spans="1:3">
      <c r="A9" s="3" t="s">
        <v>558</v>
      </c>
      <c r="B9" s="4" t="n">
        <v>753726</v>
      </c>
      <c r="C9" s="4" t="n">
        <v>98023</v>
      </c>
    </row>
    <row r="10" spans="1:3">
      <c r="A10" s="3" t="s">
        <v>412</v>
      </c>
    </row>
    <row r="11" spans="1:3">
      <c r="A11" s="3" t="s">
        <v>553</v>
      </c>
      <c r="B11" s="4" t="n">
        <v>4443598</v>
      </c>
      <c r="C11" s="4" t="n">
        <v>1612164</v>
      </c>
    </row>
    <row r="12" spans="1:3">
      <c r="A12" s="3" t="s">
        <v>554</v>
      </c>
      <c r="B12" s="4" t="n">
        <v>3575845</v>
      </c>
      <c r="C12" s="4" t="n">
        <v>2423135</v>
      </c>
    </row>
    <row r="13" spans="1:3">
      <c r="A13" s="3" t="s">
        <v>556</v>
      </c>
      <c r="B13" s="4" t="n">
        <v>146003</v>
      </c>
      <c r="C13" s="4" t="n">
        <v>1327487</v>
      </c>
    </row>
    <row r="14" spans="1:3">
      <c r="A14" s="3" t="s">
        <v>557</v>
      </c>
      <c r="B14" s="4" t="n">
        <v>146003</v>
      </c>
      <c r="C14" s="4" t="n">
        <v>1327487</v>
      </c>
    </row>
    <row r="15" spans="1:3">
      <c r="A15" s="3" t="s">
        <v>559</v>
      </c>
      <c r="B15" s="4" t="n">
        <v>8367</v>
      </c>
      <c r="C15" s="4" t="n">
        <v>74185</v>
      </c>
    </row>
    <row r="16" spans="1:3">
      <c r="A16" s="3" t="s">
        <v>558</v>
      </c>
      <c r="B16" s="4" t="n">
        <v>377491</v>
      </c>
      <c r="C16" s="4" t="n">
        <v>1543416</v>
      </c>
    </row>
    <row r="17" spans="1:3">
      <c r="A17" s="3" t="s">
        <v>560</v>
      </c>
    </row>
    <row r="18" spans="1:3">
      <c r="A18" s="3" t="s">
        <v>556</v>
      </c>
      <c r="B18" s="4" t="n">
        <v>4589601</v>
      </c>
      <c r="C18" s="4" t="n">
        <v>2939651</v>
      </c>
    </row>
    <row r="19" spans="1:3">
      <c r="A19" s="3" t="s">
        <v>557</v>
      </c>
      <c r="B19" s="4" t="n">
        <v>4589601</v>
      </c>
      <c r="C19" s="4" t="n">
        <v>2939651</v>
      </c>
    </row>
    <row r="20" spans="1:3">
      <c r="A20" s="3" t="s">
        <v>559</v>
      </c>
      <c r="B20" s="4" t="n">
        <v>8367</v>
      </c>
      <c r="C20" s="4" t="n">
        <v>74185</v>
      </c>
    </row>
    <row r="21" spans="1:3">
      <c r="A21" s="3" t="s">
        <v>558</v>
      </c>
      <c r="B21" s="4" t="n">
        <v>3953336</v>
      </c>
      <c r="C21" s="4" t="n">
        <v>3966551</v>
      </c>
    </row>
    <row r="22" spans="1:3">
      <c r="A22" s="3" t="s">
        <v>413</v>
      </c>
    </row>
    <row r="23" spans="1:3">
      <c r="A23" s="3" t="s">
        <v>553</v>
      </c>
      <c r="B23" s="4" t="n">
        <v>4321123</v>
      </c>
      <c r="C23" s="4" t="n">
        <v>502991</v>
      </c>
    </row>
    <row r="24" spans="1:3">
      <c r="A24" s="3" t="s">
        <v>554</v>
      </c>
      <c r="B24" s="4" t="n">
        <v>2412057</v>
      </c>
      <c r="C24" s="4" t="n">
        <v>675950</v>
      </c>
    </row>
    <row r="25" spans="1:3">
      <c r="A25" s="3" t="s">
        <v>561</v>
      </c>
    </row>
    <row r="26" spans="1:3">
      <c r="A26" s="3" t="s">
        <v>556</v>
      </c>
      <c r="B26" s="4" t="n">
        <v>4321123</v>
      </c>
      <c r="C26" s="4" t="n">
        <v>502991</v>
      </c>
    </row>
    <row r="27" spans="1:3">
      <c r="A27" s="3" t="s">
        <v>557</v>
      </c>
      <c r="B27" s="4" t="n">
        <v>4321123</v>
      </c>
      <c r="C27" s="4" t="n">
        <v>502991</v>
      </c>
    </row>
    <row r="28" spans="1:3">
      <c r="A28" s="3" t="s">
        <v>558</v>
      </c>
      <c r="B28" s="6" t="n">
        <v>2412057</v>
      </c>
      <c r="C28" s="6" t="n">
        <v>6759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54</v>
      </c>
    </row>
    <row r="2" spans="1:3">
      <c r="A2" s="3" t="s">
        <v>515</v>
      </c>
      <c r="B2" s="6" t="n">
        <v>190815365</v>
      </c>
      <c r="C2" s="6" t="n">
        <v>189088071</v>
      </c>
    </row>
    <row r="3" spans="1:3">
      <c r="A3" s="3" t="s">
        <v>563</v>
      </c>
    </row>
    <row r="4" spans="1:3">
      <c r="A4" s="3" t="s">
        <v>515</v>
      </c>
      <c r="B4" s="4" t="n">
        <v>181249142</v>
      </c>
      <c r="C4" s="4" t="n">
        <v>185449247</v>
      </c>
    </row>
    <row r="5" spans="1:3">
      <c r="A5" s="3" t="s">
        <v>564</v>
      </c>
    </row>
    <row r="6" spans="1:3">
      <c r="A6" s="3" t="s">
        <v>515</v>
      </c>
      <c r="B6" s="4" t="n">
        <v>9566223</v>
      </c>
      <c r="C6" s="4" t="n">
        <v>3638824</v>
      </c>
    </row>
    <row r="7" spans="1:3">
      <c r="A7" s="3" t="s">
        <v>415</v>
      </c>
    </row>
    <row r="8" spans="1:3">
      <c r="A8" s="3" t="s">
        <v>515</v>
      </c>
      <c r="B8" s="4" t="n">
        <v>32009118</v>
      </c>
      <c r="C8" s="4" t="n">
        <v>27785927</v>
      </c>
    </row>
    <row r="9" spans="1:3">
      <c r="A9" s="3" t="s">
        <v>565</v>
      </c>
    </row>
    <row r="10" spans="1:3">
      <c r="A10" s="3" t="s">
        <v>515</v>
      </c>
      <c r="B10" s="4" t="n">
        <v>31353619</v>
      </c>
      <c r="C10" s="4" t="n">
        <v>27589745</v>
      </c>
    </row>
    <row r="11" spans="1:3">
      <c r="A11" s="3" t="s">
        <v>566</v>
      </c>
    </row>
    <row r="12" spans="1:3">
      <c r="A12" s="3" t="s">
        <v>515</v>
      </c>
      <c r="B12" s="4" t="n">
        <v>655499</v>
      </c>
      <c r="C12" s="4" t="n">
        <v>196182</v>
      </c>
    </row>
    <row r="13" spans="1:3">
      <c r="A13" s="3" t="s">
        <v>412</v>
      </c>
    </row>
    <row r="14" spans="1:3">
      <c r="A14" s="3" t="s">
        <v>515</v>
      </c>
      <c r="B14" s="4" t="n">
        <v>84093609</v>
      </c>
      <c r="C14" s="4" t="n">
        <v>89935600</v>
      </c>
    </row>
    <row r="15" spans="1:3">
      <c r="A15" s="3" t="s">
        <v>567</v>
      </c>
    </row>
    <row r="16" spans="1:3">
      <c r="A16" s="3" t="s">
        <v>515</v>
      </c>
      <c r="B16" s="4" t="n">
        <v>79504008</v>
      </c>
      <c r="C16" s="4" t="n">
        <v>86995949</v>
      </c>
    </row>
    <row r="17" spans="1:3">
      <c r="A17" s="3" t="s">
        <v>568</v>
      </c>
    </row>
    <row r="18" spans="1:3">
      <c r="A18" s="3" t="s">
        <v>515</v>
      </c>
      <c r="B18" s="4" t="n">
        <v>4589601</v>
      </c>
      <c r="C18" s="4" t="n">
        <v>2939651</v>
      </c>
    </row>
    <row r="19" spans="1:3">
      <c r="A19" s="3" t="s">
        <v>413</v>
      </c>
    </row>
    <row r="20" spans="1:3">
      <c r="A20" s="3" t="s">
        <v>515</v>
      </c>
      <c r="B20" s="4" t="n">
        <v>74712638</v>
      </c>
      <c r="C20" s="4" t="n">
        <v>71366544</v>
      </c>
    </row>
    <row r="21" spans="1:3">
      <c r="A21" s="3" t="s">
        <v>569</v>
      </c>
    </row>
    <row r="22" spans="1:3">
      <c r="A22" s="3" t="s">
        <v>515</v>
      </c>
      <c r="B22" s="4" t="n">
        <v>70391515</v>
      </c>
      <c r="C22" s="4" t="n">
        <v>70863553</v>
      </c>
    </row>
    <row r="23" spans="1:3">
      <c r="A23" s="3" t="s">
        <v>570</v>
      </c>
    </row>
    <row r="24" spans="1:3">
      <c r="A24" s="3" t="s">
        <v>515</v>
      </c>
      <c r="B24" s="6" t="n">
        <v>4321123</v>
      </c>
      <c r="C24" s="6" t="n">
        <v>5029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4</v>
      </c>
    </row>
    <row r="2" spans="1:3">
      <c r="A2" s="5" t="s">
        <v>147</v>
      </c>
    </row>
    <row r="3" spans="1:3">
      <c r="A3" s="3" t="s">
        <v>572</v>
      </c>
      <c r="B3" s="6" t="n">
        <v>159000</v>
      </c>
      <c r="C3" s="6" t="n">
        <v>15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4</v>
      </c>
    </row>
    <row r="2" spans="1:3">
      <c r="A2" s="3" t="s">
        <v>574</v>
      </c>
      <c r="B2" s="6" t="n">
        <v>9566223</v>
      </c>
      <c r="C2" s="6" t="n">
        <v>3638824</v>
      </c>
    </row>
    <row r="3" spans="1:3">
      <c r="A3" s="3" t="s">
        <v>414</v>
      </c>
    </row>
    <row r="4" spans="1:3">
      <c r="A4" s="3" t="s">
        <v>574</v>
      </c>
      <c r="B4" s="4" t="n">
        <v>655499</v>
      </c>
      <c r="C4" s="4" t="n">
        <v>196182</v>
      </c>
    </row>
    <row r="5" spans="1:3">
      <c r="A5" s="3" t="s">
        <v>412</v>
      </c>
    </row>
    <row r="6" spans="1:3">
      <c r="A6" s="3" t="s">
        <v>574</v>
      </c>
      <c r="B6" s="4" t="n">
        <v>4589601</v>
      </c>
      <c r="C6" s="4" t="n">
        <v>2939651</v>
      </c>
    </row>
    <row r="7" spans="1:3">
      <c r="A7" s="3" t="s">
        <v>413</v>
      </c>
    </row>
    <row r="8" spans="1:3">
      <c r="A8" s="3" t="s">
        <v>574</v>
      </c>
      <c r="B8" s="6" t="n">
        <v>4321123</v>
      </c>
      <c r="C8" s="6" t="n">
        <v>5029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16</v>
      </c>
      <c r="B1" s="2" t="s">
        <v>1</v>
      </c>
    </row>
    <row r="2" spans="1:3">
      <c r="B2" s="2" t="s">
        <v>2</v>
      </c>
      <c r="C2" s="2" t="s">
        <v>115</v>
      </c>
    </row>
    <row r="3" spans="1:3">
      <c r="A3" s="5" t="s">
        <v>147</v>
      </c>
    </row>
    <row r="4" spans="1:3">
      <c r="A4" s="3" t="s">
        <v>63</v>
      </c>
      <c r="B4" s="6" t="n">
        <v>127828356</v>
      </c>
      <c r="C4" s="6" t="n">
        <v>118705581</v>
      </c>
    </row>
    <row r="5" spans="1:3">
      <c r="A5" s="3" t="s">
        <v>217</v>
      </c>
      <c r="B5" s="4" t="n">
        <v>7076341</v>
      </c>
      <c r="C5" s="4" t="n">
        <v>7886262</v>
      </c>
    </row>
    <row r="6" spans="1:3">
      <c r="A6" s="3" t="s">
        <v>218</v>
      </c>
      <c r="B6" s="4" t="n">
        <v>1674625</v>
      </c>
      <c r="C6" s="4" t="n">
        <v>1519135</v>
      </c>
    </row>
    <row r="7" spans="1:3">
      <c r="A7" s="3" t="s">
        <v>219</v>
      </c>
      <c r="B7" s="6" t="n">
        <v>136579322</v>
      </c>
      <c r="C7" s="6" t="n">
        <v>12811097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54</v>
      </c>
    </row>
    <row r="2" spans="1:3">
      <c r="A2" s="5" t="s">
        <v>147</v>
      </c>
    </row>
    <row r="3" spans="1:3">
      <c r="A3" s="3" t="s">
        <v>576</v>
      </c>
      <c r="B3" s="6" t="n">
        <v>187938302</v>
      </c>
      <c r="C3" s="6" t="n">
        <v>136210853</v>
      </c>
    </row>
    <row r="4" spans="1:3">
      <c r="A4" s="3" t="s">
        <v>577</v>
      </c>
      <c r="B4" s="4" t="n">
        <v>182173973</v>
      </c>
      <c r="C4" s="4" t="n">
        <v>131663946</v>
      </c>
    </row>
    <row r="5" spans="1:3">
      <c r="A5" s="3" t="s">
        <v>578</v>
      </c>
      <c r="B5" s="6" t="n">
        <v>5764329</v>
      </c>
      <c r="C5" s="6" t="n">
        <v>45469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114</v>
      </c>
      <c r="D1" s="2" t="s">
        <v>1</v>
      </c>
    </row>
    <row r="2" spans="1:5">
      <c r="B2" s="2" t="s">
        <v>2</v>
      </c>
      <c r="C2" s="2" t="s">
        <v>115</v>
      </c>
      <c r="D2" s="2" t="s">
        <v>2</v>
      </c>
      <c r="E2" s="2" t="s">
        <v>115</v>
      </c>
    </row>
    <row r="3" spans="1:5">
      <c r="A3" s="3" t="s">
        <v>121</v>
      </c>
      <c r="B3" s="6" t="n">
        <v>32946567</v>
      </c>
      <c r="C3" s="6" t="n">
        <v>31709080</v>
      </c>
      <c r="D3" s="6" t="n">
        <v>57425438</v>
      </c>
      <c r="E3" s="6" t="n">
        <v>57169240</v>
      </c>
    </row>
    <row r="4" spans="1:5">
      <c r="A4" s="3" t="s">
        <v>580</v>
      </c>
    </row>
    <row r="5" spans="1:5">
      <c r="A5" s="3" t="s">
        <v>581</v>
      </c>
      <c r="B5" s="4" t="n">
        <v>8626163</v>
      </c>
      <c r="C5" s="4" t="n">
        <v>7843728</v>
      </c>
      <c r="D5" s="4" t="n">
        <v>13437482</v>
      </c>
      <c r="E5" s="4" t="n">
        <v>13589036</v>
      </c>
    </row>
    <row r="6" spans="1:5">
      <c r="A6" s="3" t="s">
        <v>582</v>
      </c>
      <c r="B6" s="4" t="n">
        <v>1690098</v>
      </c>
      <c r="C6" s="4" t="n">
        <v>1588550</v>
      </c>
      <c r="D6" s="4" t="n">
        <v>2904730</v>
      </c>
      <c r="E6" s="4" t="n">
        <v>2705004</v>
      </c>
    </row>
    <row r="7" spans="1:5">
      <c r="A7" s="3" t="s">
        <v>583</v>
      </c>
      <c r="B7" s="4" t="n">
        <v>21201216</v>
      </c>
      <c r="C7" s="4" t="n">
        <v>21765939</v>
      </c>
      <c r="D7" s="4" t="n">
        <v>38585201</v>
      </c>
      <c r="E7" s="4" t="n">
        <v>36318341</v>
      </c>
    </row>
    <row r="8" spans="1:5">
      <c r="A8" s="3" t="s">
        <v>584</v>
      </c>
      <c r="B8" s="4" t="n">
        <v>603797</v>
      </c>
      <c r="C8" s="4" t="n">
        <v>2169</v>
      </c>
      <c r="D8" s="4" t="n">
        <v>1536324</v>
      </c>
      <c r="E8" s="4" t="n">
        <v>443127</v>
      </c>
    </row>
    <row r="9" spans="1:5">
      <c r="A9" s="3" t="s">
        <v>585</v>
      </c>
      <c r="B9" s="4" t="n">
        <v>977799</v>
      </c>
      <c r="C9" s="4" t="n">
        <v>810755</v>
      </c>
      <c r="D9" s="4" t="n">
        <v>1216586</v>
      </c>
      <c r="E9" s="4" t="n">
        <v>4766844</v>
      </c>
    </row>
    <row r="10" spans="1:5">
      <c r="A10" s="3" t="s">
        <v>586</v>
      </c>
      <c r="B10" s="4" t="n">
        <v>-152506</v>
      </c>
      <c r="C10" s="4" t="n">
        <v>-302061</v>
      </c>
      <c r="D10" s="4" t="n">
        <v>-254885</v>
      </c>
      <c r="E10" s="4" t="n">
        <v>-653112</v>
      </c>
    </row>
    <row r="11" spans="1:5">
      <c r="A11" s="3" t="s">
        <v>121</v>
      </c>
      <c r="B11" s="6" t="n">
        <v>32946567</v>
      </c>
      <c r="C11" s="6" t="n">
        <v>31709080</v>
      </c>
      <c r="D11" s="6" t="n">
        <v>57425438</v>
      </c>
      <c r="E11" s="6" t="n">
        <v>5716924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4</v>
      </c>
    </row>
    <row r="2" spans="1:3">
      <c r="A2" s="5" t="s">
        <v>147</v>
      </c>
    </row>
    <row r="3" spans="1:3">
      <c r="A3" s="3" t="s">
        <v>588</v>
      </c>
      <c r="B3" s="6" t="n">
        <v>3604869</v>
      </c>
      <c r="C3" s="6" t="n">
        <v>2571524</v>
      </c>
    </row>
    <row r="4" spans="1:3">
      <c r="A4" s="3" t="s">
        <v>589</v>
      </c>
      <c r="B4" s="4" t="n">
        <v>254885</v>
      </c>
      <c r="C4" s="4" t="n">
        <v>1148334</v>
      </c>
    </row>
    <row r="5" spans="1:3">
      <c r="A5" s="3" t="s">
        <v>590</v>
      </c>
      <c r="B5" s="4" t="n">
        <v>-147444</v>
      </c>
      <c r="C5" s="4" t="n">
        <v>-114989</v>
      </c>
    </row>
    <row r="6" spans="1:3">
      <c r="A6" s="3" t="s">
        <v>591</v>
      </c>
      <c r="B6" s="6" t="n">
        <v>3712310</v>
      </c>
      <c r="C6" s="6" t="n">
        <v>36048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92</v>
      </c>
      <c r="B1" s="2" t="s">
        <v>114</v>
      </c>
      <c r="F1" s="2" t="s">
        <v>1</v>
      </c>
    </row>
    <row r="2" spans="1:7">
      <c r="B2" s="2" t="s">
        <v>2</v>
      </c>
      <c r="C2" s="2" t="s">
        <v>593</v>
      </c>
      <c r="D2" s="2" t="s">
        <v>115</v>
      </c>
      <c r="E2" s="2" t="s">
        <v>594</v>
      </c>
      <c r="F2" s="2" t="s">
        <v>2</v>
      </c>
      <c r="G2" s="2" t="s">
        <v>115</v>
      </c>
    </row>
    <row r="3" spans="1:7">
      <c r="A3" s="5" t="s">
        <v>147</v>
      </c>
    </row>
    <row r="4" spans="1:7">
      <c r="A4" s="3" t="s">
        <v>164</v>
      </c>
      <c r="B4" s="6" t="n">
        <v>65037</v>
      </c>
      <c r="C4" s="6" t="n">
        <v>64704</v>
      </c>
      <c r="D4" s="6" t="n">
        <v>58053</v>
      </c>
      <c r="E4" s="6" t="n">
        <v>58087</v>
      </c>
      <c r="F4" s="6" t="n">
        <v>129741</v>
      </c>
      <c r="G4" s="6" t="n">
        <v>116140</v>
      </c>
    </row>
    <row r="5" spans="1:7">
      <c r="A5" s="3" t="s">
        <v>595</v>
      </c>
      <c r="B5" s="6" t="n">
        <v>108915</v>
      </c>
      <c r="F5" s="4" t="n">
        <v>108915</v>
      </c>
    </row>
    <row r="6" spans="1:7">
      <c r="A6" s="3" t="s">
        <v>596</v>
      </c>
      <c r="F6" s="6" t="n">
        <v>15220</v>
      </c>
      <c r="G6" s="6" t="n">
        <v>111157</v>
      </c>
    </row>
  </sheetData>
  <mergeCells count="3">
    <mergeCell ref="A1:A2"/>
    <mergeCell ref="B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7</v>
      </c>
      <c r="B1" s="2" t="s">
        <v>1</v>
      </c>
    </row>
    <row r="2" spans="1:6">
      <c r="B2" s="2" t="s">
        <v>2</v>
      </c>
      <c r="C2" s="2" t="s">
        <v>115</v>
      </c>
      <c r="D2" s="2" t="s">
        <v>54</v>
      </c>
      <c r="E2" s="2" t="s">
        <v>594</v>
      </c>
      <c r="F2" s="2" t="s">
        <v>509</v>
      </c>
    </row>
    <row r="3" spans="1:6">
      <c r="A3" s="3" t="s">
        <v>50</v>
      </c>
    </row>
    <row r="4" spans="1:6">
      <c r="A4" s="3" t="s">
        <v>598</v>
      </c>
      <c r="B4" s="4" t="n">
        <v>997946</v>
      </c>
      <c r="D4" s="4" t="n">
        <v>1011274</v>
      </c>
      <c r="E4" s="4" t="n">
        <v>842738</v>
      </c>
      <c r="F4" s="4" t="n">
        <v>880426</v>
      </c>
    </row>
    <row r="5" spans="1:6">
      <c r="A5" s="3" t="s">
        <v>599</v>
      </c>
      <c r="B5" s="7" t="n">
        <v>4.5</v>
      </c>
      <c r="D5" s="7" t="n">
        <v>4.49</v>
      </c>
      <c r="E5" s="7" t="n">
        <v>4.48</v>
      </c>
      <c r="F5" s="7" t="n">
        <v>4.35</v>
      </c>
    </row>
    <row r="6" spans="1:6">
      <c r="A6" s="3" t="s">
        <v>600</v>
      </c>
      <c r="B6" s="4" t="n">
        <v>2000</v>
      </c>
      <c r="C6" s="4" t="n">
        <v>0</v>
      </c>
    </row>
    <row r="7" spans="1:6">
      <c r="A7" s="3" t="s">
        <v>601</v>
      </c>
      <c r="B7" s="4" t="n">
        <v>-15328</v>
      </c>
      <c r="C7" s="4" t="n">
        <v>-31984</v>
      </c>
    </row>
    <row r="8" spans="1:6">
      <c r="A8" s="3" t="s">
        <v>602</v>
      </c>
      <c r="B8" s="4" t="n">
        <v>0</v>
      </c>
      <c r="C8" s="4" t="n">
        <v>-5704</v>
      </c>
    </row>
    <row r="9" spans="1:6">
      <c r="A9" s="3" t="s">
        <v>603</v>
      </c>
      <c r="B9" s="4" t="n">
        <v>921895</v>
      </c>
      <c r="E9" s="4" t="n">
        <v>777373</v>
      </c>
    </row>
    <row r="10" spans="1:6">
      <c r="A10" s="3" t="s">
        <v>604</v>
      </c>
      <c r="B10" s="7" t="n">
        <v>4.42</v>
      </c>
      <c r="E10" s="7" t="n">
        <v>4.42</v>
      </c>
    </row>
    <row r="11" spans="1:6">
      <c r="A11" s="3" t="s">
        <v>605</v>
      </c>
      <c r="B11" s="6" t="n">
        <v>299351</v>
      </c>
      <c r="C11" s="6" t="n">
        <v>421241</v>
      </c>
    </row>
    <row r="12" spans="1:6">
      <c r="A12" s="3" t="s">
        <v>606</v>
      </c>
      <c r="B12" s="3" t="s">
        <v>607</v>
      </c>
      <c r="C12" s="3" t="s">
        <v>608</v>
      </c>
    </row>
    <row r="13" spans="1:6">
      <c r="A13" s="3" t="s">
        <v>609</v>
      </c>
      <c r="B13" s="3" t="s">
        <v>610</v>
      </c>
      <c r="C13" s="3" t="s">
        <v>611</v>
      </c>
    </row>
    <row r="14" spans="1:6">
      <c r="A14" s="3" t="s">
        <v>612</v>
      </c>
      <c r="B14" s="6" t="n">
        <v>822875</v>
      </c>
      <c r="E14" s="6" t="n">
        <v>873372</v>
      </c>
    </row>
    <row r="15" spans="1:6">
      <c r="A15" s="3" t="s">
        <v>613</v>
      </c>
      <c r="B15" s="6" t="n">
        <v>822875</v>
      </c>
      <c r="E15" s="6" t="n">
        <v>862976</v>
      </c>
    </row>
    <row r="16" spans="1:6">
      <c r="A16" s="3" t="s">
        <v>52</v>
      </c>
    </row>
    <row r="17" spans="1:6">
      <c r="A17" s="3" t="s">
        <v>598</v>
      </c>
      <c r="B17" s="4" t="n">
        <v>577280</v>
      </c>
      <c r="D17" s="4" t="n">
        <v>577280</v>
      </c>
      <c r="E17" s="4" t="n">
        <v>523603</v>
      </c>
      <c r="F17" s="4" t="n">
        <v>523603</v>
      </c>
    </row>
    <row r="18" spans="1:6">
      <c r="A18" s="3" t="s">
        <v>599</v>
      </c>
      <c r="B18" s="7" t="n">
        <v>5.15</v>
      </c>
      <c r="D18" s="7" t="n">
        <v>5.15</v>
      </c>
      <c r="E18" s="7" t="n">
        <v>5.24</v>
      </c>
      <c r="F18" s="7" t="n">
        <v>5.24</v>
      </c>
    </row>
    <row r="19" spans="1:6">
      <c r="A19" s="3" t="s">
        <v>600</v>
      </c>
      <c r="B19" s="4" t="n">
        <v>0</v>
      </c>
      <c r="C19" s="4" t="n">
        <v>0</v>
      </c>
    </row>
    <row r="20" spans="1:6">
      <c r="A20" s="3" t="s">
        <v>601</v>
      </c>
      <c r="B20" s="4" t="n">
        <v>0</v>
      </c>
      <c r="C20" s="4" t="n">
        <v>0</v>
      </c>
    </row>
    <row r="21" spans="1:6">
      <c r="A21" s="3" t="s">
        <v>602</v>
      </c>
      <c r="B21" s="4" t="n">
        <v>0</v>
      </c>
      <c r="C21" s="4" t="n">
        <v>0</v>
      </c>
    </row>
    <row r="22" spans="1:6">
      <c r="A22" s="3" t="s">
        <v>603</v>
      </c>
      <c r="B22" s="4" t="n">
        <v>530030</v>
      </c>
      <c r="E22" s="4" t="n">
        <v>486853</v>
      </c>
    </row>
    <row r="23" spans="1:6">
      <c r="A23" s="3" t="s">
        <v>604</v>
      </c>
      <c r="B23" s="7" t="n">
        <v>5.14</v>
      </c>
      <c r="E23" s="7" t="n">
        <v>5.27</v>
      </c>
    </row>
    <row r="24" spans="1:6">
      <c r="A24" s="3" t="s">
        <v>605</v>
      </c>
      <c r="B24" s="6" t="n">
        <v>146425</v>
      </c>
      <c r="C24" s="6" t="n">
        <v>165638</v>
      </c>
    </row>
    <row r="25" spans="1:6">
      <c r="A25" s="3" t="s">
        <v>606</v>
      </c>
      <c r="B25" s="3" t="s">
        <v>614</v>
      </c>
      <c r="C25" s="3" t="s">
        <v>615</v>
      </c>
    </row>
    <row r="26" spans="1:6">
      <c r="A26" s="3" t="s">
        <v>609</v>
      </c>
      <c r="B26" s="3" t="s">
        <v>616</v>
      </c>
      <c r="C26" s="3" t="s">
        <v>617</v>
      </c>
    </row>
    <row r="27" spans="1:6">
      <c r="A27" s="3" t="s">
        <v>612</v>
      </c>
      <c r="B27" s="6" t="n">
        <v>218010</v>
      </c>
      <c r="E27" s="6" t="n">
        <v>267943</v>
      </c>
    </row>
    <row r="28" spans="1:6">
      <c r="A28" s="3" t="s">
        <v>613</v>
      </c>
      <c r="B28" s="6" t="n">
        <v>218010</v>
      </c>
      <c r="E28" s="6" t="n">
        <v>25324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18</v>
      </c>
      <c r="B1" s="2" t="s">
        <v>114</v>
      </c>
      <c r="F1" s="2" t="s">
        <v>1</v>
      </c>
    </row>
    <row r="2" spans="1:7">
      <c r="B2" s="2" t="s">
        <v>2</v>
      </c>
      <c r="C2" s="2" t="s">
        <v>593</v>
      </c>
      <c r="D2" s="2" t="s">
        <v>115</v>
      </c>
      <c r="E2" s="2" t="s">
        <v>594</v>
      </c>
      <c r="F2" s="2" t="s">
        <v>2</v>
      </c>
      <c r="G2" s="2" t="s">
        <v>115</v>
      </c>
    </row>
    <row r="3" spans="1:7">
      <c r="A3" s="5" t="s">
        <v>147</v>
      </c>
    </row>
    <row r="4" spans="1:7">
      <c r="A4" s="3" t="s">
        <v>141</v>
      </c>
      <c r="B4" s="6" t="n">
        <v>3480054</v>
      </c>
      <c r="C4" s="6" t="n">
        <v>1930318</v>
      </c>
      <c r="D4" s="6" t="n">
        <v>3238217</v>
      </c>
      <c r="E4" s="6" t="n">
        <v>16925923</v>
      </c>
      <c r="F4" s="6" t="n">
        <v>5410372</v>
      </c>
      <c r="G4" s="6" t="n">
        <v>20164140</v>
      </c>
    </row>
    <row r="5" spans="1:7">
      <c r="A5" s="3" t="s">
        <v>144</v>
      </c>
      <c r="B5" s="4" t="n">
        <v>17255902</v>
      </c>
      <c r="D5" s="4" t="n">
        <v>17074815</v>
      </c>
      <c r="F5" s="4" t="n">
        <v>17247778</v>
      </c>
      <c r="G5" s="4" t="n">
        <v>17031804</v>
      </c>
    </row>
    <row r="6" spans="1:7">
      <c r="A6" s="3" t="s">
        <v>619</v>
      </c>
      <c r="B6" s="6" t="n">
        <v>217902</v>
      </c>
      <c r="D6" s="6" t="n">
        <v>245774</v>
      </c>
      <c r="F6" s="6" t="n">
        <v>222948</v>
      </c>
      <c r="G6" s="6" t="n">
        <v>217732</v>
      </c>
    </row>
    <row r="7" spans="1:7">
      <c r="A7" s="3" t="s">
        <v>620</v>
      </c>
      <c r="B7" s="4" t="n">
        <v>17473804</v>
      </c>
      <c r="D7" s="4" t="n">
        <v>17320589</v>
      </c>
      <c r="F7" s="4" t="n">
        <v>17470726</v>
      </c>
      <c r="G7" s="4" t="n">
        <v>17249536</v>
      </c>
    </row>
    <row r="8" spans="1:7">
      <c r="A8" s="3" t="s">
        <v>142</v>
      </c>
      <c r="B8" s="7" t="n">
        <v>0.2</v>
      </c>
      <c r="D8" s="7" t="n">
        <v>0.19</v>
      </c>
      <c r="F8" s="7" t="n">
        <v>0.31</v>
      </c>
      <c r="G8" s="7" t="n">
        <v>1.18</v>
      </c>
    </row>
    <row r="9" spans="1:7">
      <c r="A9" s="3" t="s">
        <v>143</v>
      </c>
      <c r="B9" s="7" t="n">
        <v>0.2</v>
      </c>
      <c r="D9" s="7" t="n">
        <v>0.19</v>
      </c>
      <c r="F9" s="7" t="n">
        <v>0.31</v>
      </c>
      <c r="G9" s="7" t="n">
        <v>1.17</v>
      </c>
    </row>
  </sheetData>
  <mergeCells count="3">
    <mergeCell ref="A1:A2"/>
    <mergeCell ref="B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115</v>
      </c>
    </row>
    <row r="3" spans="1:3">
      <c r="A3" s="5" t="s">
        <v>147</v>
      </c>
    </row>
    <row r="4" spans="1:3">
      <c r="A4" s="3" t="s">
        <v>622</v>
      </c>
      <c r="B4" s="4" t="n">
        <v>857227</v>
      </c>
      <c r="C4" s="4" t="n">
        <v>58982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623</v>
      </c>
      <c r="B1" s="2" t="s">
        <v>114</v>
      </c>
      <c r="D1" s="2" t="s">
        <v>1</v>
      </c>
    </row>
    <row r="2" spans="1:6">
      <c r="B2" s="2" t="s">
        <v>2</v>
      </c>
      <c r="C2" s="2" t="s">
        <v>115</v>
      </c>
      <c r="D2" s="2" t="s">
        <v>2</v>
      </c>
      <c r="E2" s="2" t="s">
        <v>115</v>
      </c>
      <c r="F2" s="2" t="s">
        <v>54</v>
      </c>
    </row>
    <row r="3" spans="1:6">
      <c r="A3" s="3" t="s">
        <v>624</v>
      </c>
      <c r="B3" s="6" t="n">
        <v>68445182</v>
      </c>
      <c r="C3" s="6" t="n">
        <v>68865126</v>
      </c>
      <c r="D3" s="6" t="n">
        <v>129939017</v>
      </c>
      <c r="E3" s="6" t="n">
        <v>150941235</v>
      </c>
    </row>
    <row r="4" spans="1:6">
      <c r="A4" s="3" t="s">
        <v>625</v>
      </c>
      <c r="B4" s="4" t="n">
        <v>0</v>
      </c>
      <c r="C4" s="4" t="n">
        <v>0</v>
      </c>
      <c r="D4" s="4" t="n">
        <v>0</v>
      </c>
      <c r="E4" s="4" t="n">
        <v>0</v>
      </c>
    </row>
    <row r="5" spans="1:6">
      <c r="A5" s="3" t="s">
        <v>626</v>
      </c>
      <c r="B5" s="4" t="n">
        <v>4623843</v>
      </c>
      <c r="C5" s="4" t="n">
        <v>4162231</v>
      </c>
      <c r="D5" s="4" t="n">
        <v>7056002</v>
      </c>
      <c r="E5" s="4" t="n">
        <v>25349412</v>
      </c>
    </row>
    <row r="6" spans="1:6">
      <c r="A6" s="3" t="s">
        <v>627</v>
      </c>
      <c r="B6" s="4" t="n">
        <v>1102943160</v>
      </c>
      <c r="C6" s="4" t="n">
        <v>1064983877</v>
      </c>
      <c r="D6" s="4" t="n">
        <v>1102943160</v>
      </c>
      <c r="E6" s="4" t="n">
        <v>1064983877</v>
      </c>
    </row>
    <row r="7" spans="1:6">
      <c r="A7" s="3" t="s">
        <v>74</v>
      </c>
      <c r="B7" s="4" t="n">
        <v>3519588</v>
      </c>
      <c r="C7" s="4" t="n">
        <v>2765570</v>
      </c>
      <c r="D7" s="4" t="n">
        <v>3519588</v>
      </c>
      <c r="E7" s="4" t="n">
        <v>2765570</v>
      </c>
      <c r="F7" s="6" t="n">
        <v>2765570</v>
      </c>
    </row>
    <row r="8" spans="1:6">
      <c r="A8" s="3" t="s">
        <v>76</v>
      </c>
      <c r="B8" s="4" t="n">
        <v>1106462748</v>
      </c>
      <c r="C8" s="4" t="n">
        <v>1067749447</v>
      </c>
      <c r="D8" s="4" t="n">
        <v>1106462748</v>
      </c>
      <c r="E8" s="4" t="n">
        <v>1067749447</v>
      </c>
      <c r="F8" s="6" t="n">
        <v>1050811123</v>
      </c>
    </row>
    <row r="9" spans="1:6">
      <c r="A9" s="3" t="s">
        <v>628</v>
      </c>
    </row>
    <row r="10" spans="1:6">
      <c r="A10" s="3" t="s">
        <v>624</v>
      </c>
      <c r="B10" s="4" t="n">
        <v>28607056</v>
      </c>
      <c r="C10" s="4" t="n">
        <v>29370509</v>
      </c>
      <c r="D10" s="4" t="n">
        <v>59112424</v>
      </c>
      <c r="E10" s="4" t="n">
        <v>80236374</v>
      </c>
    </row>
    <row r="11" spans="1:6">
      <c r="A11" s="3" t="s">
        <v>625</v>
      </c>
      <c r="B11" s="4" t="n">
        <v>1080347</v>
      </c>
      <c r="C11" s="4" t="n">
        <v>987994</v>
      </c>
      <c r="D11" s="4" t="n">
        <v>1975719</v>
      </c>
      <c r="E11" s="4" t="n">
        <v>1807286</v>
      </c>
    </row>
    <row r="12" spans="1:6">
      <c r="A12" s="3" t="s">
        <v>626</v>
      </c>
      <c r="B12" s="4" t="n">
        <v>1219001</v>
      </c>
      <c r="C12" s="4" t="n">
        <v>2937037</v>
      </c>
      <c r="D12" s="4" t="n">
        <v>3304342</v>
      </c>
      <c r="E12" s="4" t="n">
        <v>26648846</v>
      </c>
    </row>
    <row r="13" spans="1:6">
      <c r="A13" s="3" t="s">
        <v>627</v>
      </c>
      <c r="B13" s="4" t="n">
        <v>929442236</v>
      </c>
      <c r="C13" s="4" t="n">
        <v>919115726</v>
      </c>
      <c r="D13" s="4" t="n">
        <v>929442236</v>
      </c>
      <c r="E13" s="4" t="n">
        <v>919115726</v>
      </c>
    </row>
    <row r="14" spans="1:6">
      <c r="A14" s="3" t="s">
        <v>74</v>
      </c>
      <c r="B14" s="4" t="n">
        <v>2765570</v>
      </c>
      <c r="C14" s="4" t="n">
        <v>2765570</v>
      </c>
      <c r="D14" s="4" t="n">
        <v>2765570</v>
      </c>
      <c r="E14" s="4" t="n">
        <v>2765570</v>
      </c>
    </row>
    <row r="15" spans="1:6">
      <c r="A15" s="3" t="s">
        <v>76</v>
      </c>
      <c r="B15" s="4" t="n">
        <v>932207806</v>
      </c>
      <c r="C15" s="4" t="n">
        <v>921881296</v>
      </c>
      <c r="D15" s="4" t="n">
        <v>932207806</v>
      </c>
      <c r="E15" s="4" t="n">
        <v>921881296</v>
      </c>
    </row>
    <row r="16" spans="1:6">
      <c r="A16" s="3" t="s">
        <v>629</v>
      </c>
    </row>
    <row r="17" spans="1:6">
      <c r="A17" s="3" t="s">
        <v>624</v>
      </c>
      <c r="B17" s="4" t="n">
        <v>4543007</v>
      </c>
      <c r="C17" s="4" t="n">
        <v>5281005</v>
      </c>
      <c r="D17" s="4" t="n">
        <v>8902292</v>
      </c>
      <c r="E17" s="4" t="n">
        <v>9051414</v>
      </c>
    </row>
    <row r="18" spans="1:6">
      <c r="A18" s="3" t="s">
        <v>625</v>
      </c>
      <c r="B18" s="4" t="n">
        <v>113622</v>
      </c>
      <c r="C18" s="4" t="n">
        <v>107021</v>
      </c>
      <c r="D18" s="4" t="n">
        <v>230273</v>
      </c>
      <c r="E18" s="4" t="n">
        <v>216038</v>
      </c>
    </row>
    <row r="19" spans="1:6">
      <c r="A19" s="3" t="s">
        <v>626</v>
      </c>
      <c r="B19" s="4" t="n">
        <v>1023782</v>
      </c>
      <c r="C19" s="4" t="n">
        <v>2071666</v>
      </c>
      <c r="D19" s="4" t="n">
        <v>2208647</v>
      </c>
      <c r="E19" s="4" t="n">
        <v>2932429</v>
      </c>
    </row>
    <row r="20" spans="1:6">
      <c r="A20" s="3" t="s">
        <v>627</v>
      </c>
      <c r="B20" s="4" t="n">
        <v>87450987</v>
      </c>
      <c r="C20" s="4" t="n">
        <v>95779077</v>
      </c>
      <c r="D20" s="4" t="n">
        <v>87450987</v>
      </c>
      <c r="E20" s="4" t="n">
        <v>95779077</v>
      </c>
    </row>
    <row r="21" spans="1:6">
      <c r="A21" s="3" t="s">
        <v>74</v>
      </c>
      <c r="B21" s="4" t="n">
        <v>754018</v>
      </c>
      <c r="C21" s="4" t="n">
        <v>0</v>
      </c>
      <c r="D21" s="4" t="n">
        <v>754018</v>
      </c>
      <c r="E21" s="4" t="n">
        <v>0</v>
      </c>
    </row>
    <row r="22" spans="1:6">
      <c r="A22" s="3" t="s">
        <v>76</v>
      </c>
      <c r="B22" s="4" t="n">
        <v>88205005</v>
      </c>
      <c r="C22" s="4" t="n">
        <v>95779077</v>
      </c>
      <c r="D22" s="4" t="n">
        <v>88205005</v>
      </c>
      <c r="E22" s="4" t="n">
        <v>95779077</v>
      </c>
    </row>
    <row r="23" spans="1:6">
      <c r="A23" s="3" t="s">
        <v>502</v>
      </c>
    </row>
    <row r="24" spans="1:6">
      <c r="A24" s="3" t="s">
        <v>624</v>
      </c>
      <c r="B24" s="4" t="n">
        <v>35295119</v>
      </c>
      <c r="C24" s="4" t="n">
        <v>34213612</v>
      </c>
      <c r="D24" s="4" t="n">
        <v>61924301</v>
      </c>
      <c r="E24" s="4" t="n">
        <v>61653447</v>
      </c>
    </row>
    <row r="25" spans="1:6">
      <c r="A25" s="3" t="s">
        <v>625</v>
      </c>
      <c r="B25" s="4" t="n">
        <v>124921</v>
      </c>
      <c r="C25" s="4" t="n">
        <v>132282</v>
      </c>
      <c r="D25" s="4" t="n">
        <v>251279</v>
      </c>
      <c r="E25" s="4" t="n">
        <v>265879</v>
      </c>
    </row>
    <row r="26" spans="1:6">
      <c r="A26" s="3" t="s">
        <v>626</v>
      </c>
      <c r="B26" s="4" t="n">
        <v>2381060</v>
      </c>
      <c r="C26" s="4" t="n">
        <v>-846472</v>
      </c>
      <c r="D26" s="4" t="n">
        <v>1543013</v>
      </c>
      <c r="E26" s="4" t="n">
        <v>-4231863</v>
      </c>
    </row>
    <row r="27" spans="1:6">
      <c r="A27" s="3" t="s">
        <v>627</v>
      </c>
      <c r="B27" s="4" t="n">
        <v>202723000</v>
      </c>
      <c r="C27" s="4" t="n">
        <v>185865711</v>
      </c>
      <c r="D27" s="4" t="n">
        <v>202723000</v>
      </c>
      <c r="E27" s="4" t="n">
        <v>185865711</v>
      </c>
    </row>
    <row r="28" spans="1:6">
      <c r="A28" s="3" t="s">
        <v>74</v>
      </c>
      <c r="B28" s="4" t="n">
        <v>0</v>
      </c>
      <c r="C28" s="4" t="n">
        <v>0</v>
      </c>
      <c r="D28" s="4" t="n">
        <v>0</v>
      </c>
      <c r="E28" s="4" t="n">
        <v>0</v>
      </c>
    </row>
    <row r="29" spans="1:6">
      <c r="A29" s="3" t="s">
        <v>76</v>
      </c>
      <c r="B29" s="4" t="n">
        <v>202723000</v>
      </c>
      <c r="C29" s="4" t="n">
        <v>185865711</v>
      </c>
      <c r="D29" s="4" t="n">
        <v>202723000</v>
      </c>
      <c r="E29" s="4" t="n">
        <v>185865711</v>
      </c>
    </row>
    <row r="30" spans="1:6">
      <c r="A30" s="3" t="s">
        <v>630</v>
      </c>
    </row>
    <row r="31" spans="1:6">
      <c r="A31" s="3" t="s">
        <v>624</v>
      </c>
      <c r="B31" s="4" t="n">
        <v>0</v>
      </c>
      <c r="C31" s="4" t="n">
        <v>0</v>
      </c>
      <c r="D31" s="4" t="n">
        <v>0</v>
      </c>
      <c r="E31" s="4" t="n">
        <v>0</v>
      </c>
    </row>
    <row r="32" spans="1:6">
      <c r="A32" s="3" t="s">
        <v>625</v>
      </c>
      <c r="B32" s="4" t="n">
        <v>-1318890</v>
      </c>
      <c r="C32" s="4" t="n">
        <v>-1227297</v>
      </c>
      <c r="D32" s="4" t="n">
        <v>-2457271</v>
      </c>
      <c r="E32" s="4" t="n">
        <v>-2289203</v>
      </c>
    </row>
    <row r="33" spans="1:6">
      <c r="A33" s="3" t="s">
        <v>626</v>
      </c>
      <c r="B33" s="4" t="n">
        <v>0</v>
      </c>
      <c r="C33" s="4" t="n">
        <v>0</v>
      </c>
      <c r="D33" s="4" t="n">
        <v>0</v>
      </c>
      <c r="E33" s="4" t="n">
        <v>0</v>
      </c>
    </row>
    <row r="34" spans="1:6">
      <c r="A34" s="3" t="s">
        <v>627</v>
      </c>
      <c r="B34" s="4" t="n">
        <v>-116673063</v>
      </c>
      <c r="C34" s="4" t="n">
        <v>-135776637</v>
      </c>
      <c r="D34" s="4" t="n">
        <v>-116673063</v>
      </c>
      <c r="E34" s="4" t="n">
        <v>-135776637</v>
      </c>
    </row>
    <row r="35" spans="1:6">
      <c r="A35" s="3" t="s">
        <v>74</v>
      </c>
      <c r="B35" s="4" t="n">
        <v>0</v>
      </c>
      <c r="D35" s="4" t="n">
        <v>0</v>
      </c>
    </row>
    <row r="36" spans="1:6">
      <c r="A36" s="3" t="s">
        <v>76</v>
      </c>
      <c r="B36" s="6" t="n">
        <v>-116673063</v>
      </c>
      <c r="C36" s="6" t="n">
        <v>-135776637</v>
      </c>
      <c r="D36" s="6" t="n">
        <v>-116673063</v>
      </c>
      <c r="E36" s="6" t="n">
        <v>-13577663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54</v>
      </c>
    </row>
    <row r="2" spans="1:3">
      <c r="A2" s="3" t="s">
        <v>161</v>
      </c>
    </row>
    <row r="3" spans="1:3">
      <c r="A3" s="3" t="s">
        <v>632</v>
      </c>
      <c r="B3" s="6" t="n">
        <v>7601561</v>
      </c>
      <c r="C3" s="6" t="n">
        <v>5558611</v>
      </c>
    </row>
    <row r="4" spans="1:3">
      <c r="A4" s="3" t="s">
        <v>633</v>
      </c>
      <c r="B4" s="4" t="n">
        <v>7601561</v>
      </c>
      <c r="C4" s="4" t="n">
        <v>5558611</v>
      </c>
    </row>
    <row r="5" spans="1:3">
      <c r="A5" s="3" t="s">
        <v>634</v>
      </c>
      <c r="B5" s="4" t="n">
        <v>187938302</v>
      </c>
    </row>
    <row r="6" spans="1:3">
      <c r="A6" s="3" t="s">
        <v>635</v>
      </c>
      <c r="B6" s="4" t="n">
        <v>828731</v>
      </c>
    </row>
    <row r="7" spans="1:3">
      <c r="A7" s="3" t="s">
        <v>218</v>
      </c>
      <c r="B7" s="4" t="n">
        <v>480537</v>
      </c>
      <c r="C7" s="4" t="n">
        <v>483353</v>
      </c>
    </row>
    <row r="8" spans="1:3">
      <c r="A8" s="3" t="s">
        <v>636</v>
      </c>
      <c r="B8" s="4" t="n">
        <v>3581207</v>
      </c>
      <c r="C8" s="4" t="n">
        <v>1969967</v>
      </c>
    </row>
    <row r="9" spans="1:3">
      <c r="A9" s="3" t="s">
        <v>637</v>
      </c>
      <c r="B9" s="4" t="n">
        <v>200430338</v>
      </c>
      <c r="C9" s="4" t="n">
        <v>144967457</v>
      </c>
    </row>
    <row r="10" spans="1:3">
      <c r="A10" s="3" t="s">
        <v>638</v>
      </c>
      <c r="B10" s="4" t="n">
        <v>-79142</v>
      </c>
      <c r="C10" s="4" t="n">
        <v>-4629</v>
      </c>
    </row>
    <row r="11" spans="1:3">
      <c r="A11" s="3" t="s">
        <v>639</v>
      </c>
      <c r="B11" s="4" t="n">
        <v>-48625</v>
      </c>
      <c r="C11" s="4" t="n">
        <v>-296053</v>
      </c>
    </row>
    <row r="12" spans="1:3">
      <c r="A12" s="3" t="s">
        <v>640</v>
      </c>
      <c r="B12" s="4" t="n">
        <v>-453067</v>
      </c>
      <c r="C12" s="4" t="n">
        <v>-378151</v>
      </c>
    </row>
    <row r="13" spans="1:3">
      <c r="A13" s="3" t="s">
        <v>641</v>
      </c>
      <c r="B13" s="4" t="n">
        <v>-580834</v>
      </c>
      <c r="C13" s="4" t="n">
        <v>-678833</v>
      </c>
    </row>
    <row r="14" spans="1:3">
      <c r="A14" s="3" t="s">
        <v>217</v>
      </c>
      <c r="C14" s="4" t="n">
        <v>744673</v>
      </c>
    </row>
    <row r="15" spans="1:3">
      <c r="A15" s="3" t="s">
        <v>642</v>
      </c>
    </row>
    <row r="16" spans="1:3">
      <c r="A16" s="3" t="s">
        <v>632</v>
      </c>
      <c r="B16" s="4" t="n">
        <v>7601561</v>
      </c>
      <c r="C16" s="4" t="n">
        <v>5558611</v>
      </c>
    </row>
    <row r="17" spans="1:3">
      <c r="A17" s="3" t="s">
        <v>633</v>
      </c>
      <c r="B17" s="4" t="n">
        <v>7601561</v>
      </c>
      <c r="C17" s="4" t="n">
        <v>5558611</v>
      </c>
    </row>
    <row r="18" spans="1:3">
      <c r="A18" s="3" t="s">
        <v>634</v>
      </c>
      <c r="B18" s="4" t="n">
        <v>0</v>
      </c>
    </row>
    <row r="19" spans="1:3">
      <c r="A19" s="3" t="s">
        <v>635</v>
      </c>
      <c r="B19" s="4" t="n">
        <v>828731</v>
      </c>
    </row>
    <row r="20" spans="1:3">
      <c r="A20" s="3" t="s">
        <v>218</v>
      </c>
      <c r="B20" s="4" t="n">
        <v>480537</v>
      </c>
      <c r="C20" s="4" t="n">
        <v>483353</v>
      </c>
    </row>
    <row r="21" spans="1:3">
      <c r="A21" s="3" t="s">
        <v>636</v>
      </c>
      <c r="B21" s="4" t="n">
        <v>0</v>
      </c>
      <c r="C21" s="4" t="n">
        <v>0</v>
      </c>
    </row>
    <row r="22" spans="1:3">
      <c r="A22" s="3" t="s">
        <v>637</v>
      </c>
      <c r="B22" s="4" t="n">
        <v>8910829</v>
      </c>
      <c r="C22" s="4" t="n">
        <v>6786637</v>
      </c>
    </row>
    <row r="23" spans="1:3">
      <c r="A23" s="3" t="s">
        <v>638</v>
      </c>
      <c r="B23" s="4" t="n">
        <v>-79142</v>
      </c>
      <c r="C23" s="4" t="n">
        <v>-4629</v>
      </c>
    </row>
    <row r="24" spans="1:3">
      <c r="A24" s="3" t="s">
        <v>639</v>
      </c>
      <c r="B24" s="4" t="n">
        <v>-48625</v>
      </c>
      <c r="C24" s="4" t="n">
        <v>-296053</v>
      </c>
    </row>
    <row r="25" spans="1:3">
      <c r="A25" s="3" t="s">
        <v>640</v>
      </c>
      <c r="B25" s="4" t="n">
        <v>0</v>
      </c>
      <c r="C25" s="4" t="n">
        <v>0</v>
      </c>
    </row>
    <row r="26" spans="1:3">
      <c r="A26" s="3" t="s">
        <v>641</v>
      </c>
      <c r="B26" s="4" t="n">
        <v>-127767</v>
      </c>
      <c r="C26" s="4" t="n">
        <v>-300682</v>
      </c>
    </row>
    <row r="27" spans="1:3">
      <c r="A27" s="3" t="s">
        <v>217</v>
      </c>
      <c r="C27" s="4" t="n">
        <v>744673</v>
      </c>
    </row>
    <row r="28" spans="1:3">
      <c r="A28" s="3" t="s">
        <v>643</v>
      </c>
    </row>
    <row r="29" spans="1:3">
      <c r="A29" s="3" t="s">
        <v>632</v>
      </c>
      <c r="B29" s="4" t="n">
        <v>0</v>
      </c>
      <c r="C29" s="4" t="n">
        <v>0</v>
      </c>
    </row>
    <row r="30" spans="1:3">
      <c r="A30" s="3" t="s">
        <v>633</v>
      </c>
      <c r="B30" s="4" t="n">
        <v>0</v>
      </c>
      <c r="C30" s="4" t="n">
        <v>0</v>
      </c>
    </row>
    <row r="31" spans="1:3">
      <c r="A31" s="3" t="s">
        <v>634</v>
      </c>
      <c r="B31" s="4" t="n">
        <v>0</v>
      </c>
    </row>
    <row r="32" spans="1:3">
      <c r="A32" s="3" t="s">
        <v>635</v>
      </c>
      <c r="B32" s="4" t="n">
        <v>0</v>
      </c>
    </row>
    <row r="33" spans="1:3">
      <c r="A33" s="3" t="s">
        <v>218</v>
      </c>
      <c r="B33" s="4" t="n">
        <v>0</v>
      </c>
      <c r="C33" s="4" t="n">
        <v>0</v>
      </c>
    </row>
    <row r="34" spans="1:3">
      <c r="A34" s="3" t="s">
        <v>636</v>
      </c>
      <c r="B34" s="4" t="n">
        <v>0</v>
      </c>
      <c r="C34" s="4" t="n">
        <v>0</v>
      </c>
    </row>
    <row r="35" spans="1:3">
      <c r="A35" s="3" t="s">
        <v>637</v>
      </c>
      <c r="B35" s="4" t="n">
        <v>0</v>
      </c>
      <c r="C35" s="4" t="n">
        <v>0</v>
      </c>
    </row>
    <row r="36" spans="1:3">
      <c r="A36" s="3" t="s">
        <v>638</v>
      </c>
      <c r="B36" s="4" t="n">
        <v>0</v>
      </c>
      <c r="C36" s="4" t="n">
        <v>0</v>
      </c>
    </row>
    <row r="37" spans="1:3">
      <c r="A37" s="3" t="s">
        <v>639</v>
      </c>
      <c r="B37" s="4" t="n">
        <v>0</v>
      </c>
      <c r="C37" s="4" t="n">
        <v>0</v>
      </c>
    </row>
    <row r="38" spans="1:3">
      <c r="A38" s="3" t="s">
        <v>640</v>
      </c>
      <c r="B38" s="4" t="n">
        <v>0</v>
      </c>
      <c r="C38" s="4" t="n">
        <v>0</v>
      </c>
    </row>
    <row r="39" spans="1:3">
      <c r="A39" s="3" t="s">
        <v>641</v>
      </c>
      <c r="B39" s="4" t="n">
        <v>0</v>
      </c>
      <c r="C39" s="4" t="n">
        <v>0</v>
      </c>
    </row>
    <row r="40" spans="1:3">
      <c r="A40" s="3" t="s">
        <v>217</v>
      </c>
      <c r="C40" s="4" t="n">
        <v>0</v>
      </c>
    </row>
    <row r="41" spans="1:3">
      <c r="A41" s="3" t="s">
        <v>644</v>
      </c>
    </row>
    <row r="42" spans="1:3">
      <c r="A42" s="3" t="s">
        <v>632</v>
      </c>
      <c r="B42" s="4" t="n">
        <v>0</v>
      </c>
      <c r="C42" s="4" t="n">
        <v>0</v>
      </c>
    </row>
    <row r="43" spans="1:3">
      <c r="A43" s="3" t="s">
        <v>633</v>
      </c>
      <c r="B43" s="4" t="n">
        <v>0</v>
      </c>
      <c r="C43" s="4" t="n">
        <v>0</v>
      </c>
    </row>
    <row r="44" spans="1:3">
      <c r="A44" s="3" t="s">
        <v>634</v>
      </c>
      <c r="B44" s="4" t="n">
        <v>187938302</v>
      </c>
    </row>
    <row r="45" spans="1:3">
      <c r="A45" s="3" t="s">
        <v>635</v>
      </c>
      <c r="B45" s="4" t="n">
        <v>0</v>
      </c>
    </row>
    <row r="46" spans="1:3">
      <c r="A46" s="3" t="s">
        <v>218</v>
      </c>
      <c r="B46" s="4" t="n">
        <v>0</v>
      </c>
      <c r="C46" s="4" t="n">
        <v>0</v>
      </c>
    </row>
    <row r="47" spans="1:3">
      <c r="A47" s="3" t="s">
        <v>636</v>
      </c>
      <c r="B47" s="4" t="n">
        <v>3581207</v>
      </c>
      <c r="C47" s="4" t="n">
        <v>1969967</v>
      </c>
    </row>
    <row r="48" spans="1:3">
      <c r="A48" s="3" t="s">
        <v>637</v>
      </c>
      <c r="B48" s="4" t="n">
        <v>191519509</v>
      </c>
      <c r="C48" s="4" t="n">
        <v>138180820</v>
      </c>
    </row>
    <row r="49" spans="1:3">
      <c r="A49" s="3" t="s">
        <v>638</v>
      </c>
      <c r="B49" s="4" t="n">
        <v>0</v>
      </c>
      <c r="C49" s="4" t="n">
        <v>0</v>
      </c>
    </row>
    <row r="50" spans="1:3">
      <c r="A50" s="3" t="s">
        <v>639</v>
      </c>
      <c r="B50" s="4" t="n">
        <v>0</v>
      </c>
      <c r="C50" s="4" t="n">
        <v>0</v>
      </c>
    </row>
    <row r="51" spans="1:3">
      <c r="A51" s="3" t="s">
        <v>640</v>
      </c>
      <c r="B51" s="4" t="n">
        <v>-453067</v>
      </c>
      <c r="C51" s="4" t="n">
        <v>-378151</v>
      </c>
    </row>
    <row r="52" spans="1:3">
      <c r="A52" s="3" t="s">
        <v>641</v>
      </c>
      <c r="B52" s="6" t="n">
        <v>-453067</v>
      </c>
      <c r="C52" s="4" t="n">
        <v>-378151</v>
      </c>
    </row>
    <row r="53" spans="1:3">
      <c r="A53" s="3" t="s">
        <v>217</v>
      </c>
      <c r="C53"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5</v>
      </c>
      <c r="B1" s="2" t="s">
        <v>1</v>
      </c>
    </row>
    <row r="2" spans="1:5">
      <c r="B2" s="2" t="s">
        <v>2</v>
      </c>
      <c r="C2" s="2" t="s">
        <v>115</v>
      </c>
      <c r="D2" s="2" t="s">
        <v>54</v>
      </c>
      <c r="E2" s="2" t="s">
        <v>509</v>
      </c>
    </row>
    <row r="3" spans="1:5">
      <c r="A3" s="3" t="s">
        <v>646</v>
      </c>
    </row>
    <row r="4" spans="1:5">
      <c r="A4" s="3" t="s">
        <v>647</v>
      </c>
      <c r="B4" s="6" t="n">
        <v>3128140</v>
      </c>
      <c r="D4" s="6" t="n">
        <v>1591816</v>
      </c>
      <c r="E4" s="6" t="n">
        <v>1996589</v>
      </c>
    </row>
    <row r="5" spans="1:5">
      <c r="A5" s="3" t="s">
        <v>648</v>
      </c>
      <c r="B5" s="4" t="n">
        <v>1536324</v>
      </c>
      <c r="C5" s="6" t="n">
        <v>-404773</v>
      </c>
    </row>
    <row r="6" spans="1:5">
      <c r="A6" s="3" t="s">
        <v>580</v>
      </c>
    </row>
    <row r="7" spans="1:5">
      <c r="A7" s="3" t="s">
        <v>647</v>
      </c>
      <c r="B7" s="4" t="n">
        <v>187938302</v>
      </c>
      <c r="D7" s="6" t="n">
        <v>136210853</v>
      </c>
      <c r="E7" s="6" t="n">
        <v>133414188</v>
      </c>
    </row>
    <row r="8" spans="1:5">
      <c r="A8" s="3" t="s">
        <v>649</v>
      </c>
      <c r="B8" s="4" t="n">
        <v>1050256047</v>
      </c>
      <c r="C8" s="4" t="n">
        <v>2194607543</v>
      </c>
    </row>
    <row r="9" spans="1:5">
      <c r="A9" s="3" t="s">
        <v>650</v>
      </c>
      <c r="B9" s="4" t="n">
        <v>-1034958199</v>
      </c>
      <c r="C9" s="4" t="n">
        <v>-2259145473</v>
      </c>
    </row>
    <row r="10" spans="1:5">
      <c r="A10" s="3" t="s">
        <v>648</v>
      </c>
      <c r="B10" s="6" t="n">
        <v>36429601</v>
      </c>
      <c r="C10" s="4" t="n">
        <v>78162392</v>
      </c>
    </row>
    <row r="11" spans="1:5">
      <c r="A11" s="3" t="s">
        <v>651</v>
      </c>
      <c r="C11" s="6" t="n">
        <v>-108277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5" t="s">
        <v>221</v>
      </c>
    </row>
    <row r="4" spans="1:2">
      <c r="A4" s="3" t="s">
        <v>220</v>
      </c>
      <c r="B4" s="3"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115</v>
      </c>
    </row>
    <row r="2" spans="1:3">
      <c r="A2" s="3" t="s">
        <v>161</v>
      </c>
    </row>
    <row r="3" spans="1:3">
      <c r="A3" s="3" t="s">
        <v>653</v>
      </c>
      <c r="B3" s="6" t="n">
        <v>137636</v>
      </c>
      <c r="C3" s="6" t="n">
        <v>1253302</v>
      </c>
    </row>
    <row r="4" spans="1:3">
      <c r="A4" s="3" t="s">
        <v>654</v>
      </c>
      <c r="B4" s="4" t="n">
        <v>5400000</v>
      </c>
      <c r="C4" s="4" t="n">
        <v>1611384</v>
      </c>
    </row>
    <row r="5" spans="1:3">
      <c r="A5" s="3" t="s">
        <v>655</v>
      </c>
      <c r="B5" s="4" t="n">
        <v>5537636</v>
      </c>
      <c r="C5" s="4" t="n">
        <v>2864686</v>
      </c>
    </row>
    <row r="6" spans="1:3">
      <c r="A6" s="3" t="s">
        <v>642</v>
      </c>
    </row>
    <row r="7" spans="1:3">
      <c r="A7" s="3" t="s">
        <v>653</v>
      </c>
      <c r="B7" s="4" t="n">
        <v>0</v>
      </c>
      <c r="C7" s="4" t="n">
        <v>0</v>
      </c>
    </row>
    <row r="8" spans="1:3">
      <c r="A8" s="3" t="s">
        <v>654</v>
      </c>
      <c r="B8" s="4" t="n">
        <v>0</v>
      </c>
      <c r="C8" s="4" t="n">
        <v>0</v>
      </c>
    </row>
    <row r="9" spans="1:3">
      <c r="A9" s="3" t="s">
        <v>655</v>
      </c>
      <c r="B9" s="4" t="n">
        <v>0</v>
      </c>
      <c r="C9" s="4" t="n">
        <v>0</v>
      </c>
    </row>
    <row r="10" spans="1:3">
      <c r="A10" s="3" t="s">
        <v>643</v>
      </c>
    </row>
    <row r="11" spans="1:3">
      <c r="A11" s="3" t="s">
        <v>653</v>
      </c>
      <c r="B11" s="4" t="n">
        <v>0</v>
      </c>
      <c r="C11" s="4" t="n">
        <v>0</v>
      </c>
    </row>
    <row r="12" spans="1:3">
      <c r="A12" s="3" t="s">
        <v>654</v>
      </c>
      <c r="B12" s="4" t="n">
        <v>0</v>
      </c>
      <c r="C12" s="4" t="n">
        <v>0</v>
      </c>
    </row>
    <row r="13" spans="1:3">
      <c r="A13" s="3" t="s">
        <v>655</v>
      </c>
      <c r="B13" s="4" t="n">
        <v>0</v>
      </c>
      <c r="C13" s="4" t="n">
        <v>0</v>
      </c>
    </row>
    <row r="14" spans="1:3">
      <c r="A14" s="3" t="s">
        <v>644</v>
      </c>
    </row>
    <row r="15" spans="1:3">
      <c r="A15" s="3" t="s">
        <v>653</v>
      </c>
      <c r="B15" s="4" t="n">
        <v>137636</v>
      </c>
      <c r="C15" s="4" t="n">
        <v>1253302</v>
      </c>
    </row>
    <row r="16" spans="1:3">
      <c r="A16" s="3" t="s">
        <v>654</v>
      </c>
      <c r="B16" s="4" t="n">
        <v>5400000</v>
      </c>
      <c r="C16" s="4" t="n">
        <v>1611384</v>
      </c>
    </row>
    <row r="17" spans="1:3">
      <c r="A17" s="3" t="s">
        <v>655</v>
      </c>
      <c r="B17" s="6" t="n">
        <v>5537636</v>
      </c>
      <c r="C17" s="6" t="n">
        <v>28646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54</v>
      </c>
    </row>
    <row r="2" spans="1:3">
      <c r="A2" s="3" t="s">
        <v>657</v>
      </c>
    </row>
    <row r="3" spans="1:3">
      <c r="A3" s="3" t="s">
        <v>658</v>
      </c>
      <c r="B3" s="6" t="n">
        <v>222824099</v>
      </c>
      <c r="C3" s="6" t="n">
        <v>232078723</v>
      </c>
    </row>
    <row r="4" spans="1:3">
      <c r="A4" s="3" t="s">
        <v>659</v>
      </c>
      <c r="B4" s="4" t="n">
        <v>237144147</v>
      </c>
      <c r="C4" s="4" t="n">
        <v>234750858</v>
      </c>
    </row>
    <row r="5" spans="1:3">
      <c r="A5" s="3" t="s">
        <v>412</v>
      </c>
    </row>
    <row r="6" spans="1:3">
      <c r="A6" s="3" t="s">
        <v>658</v>
      </c>
      <c r="B6" s="4" t="n">
        <v>82294181</v>
      </c>
      <c r="C6" s="4" t="n">
        <v>87947566</v>
      </c>
    </row>
    <row r="7" spans="1:3">
      <c r="A7" s="3" t="s">
        <v>659</v>
      </c>
      <c r="B7" s="4" t="n">
        <v>86460522</v>
      </c>
      <c r="C7" s="4" t="n">
        <v>92503553</v>
      </c>
    </row>
    <row r="8" spans="1:3">
      <c r="A8" s="3" t="s">
        <v>413</v>
      </c>
    </row>
    <row r="9" spans="1:3">
      <c r="A9" s="3" t="s">
        <v>658</v>
      </c>
      <c r="B9" s="4" t="n">
        <v>74209975</v>
      </c>
      <c r="C9" s="4" t="n">
        <v>70886702</v>
      </c>
    </row>
    <row r="10" spans="1:3">
      <c r="A10" s="3" t="s">
        <v>659</v>
      </c>
      <c r="B10" s="4" t="n">
        <v>74209975</v>
      </c>
      <c r="C10" s="4" t="n">
        <v>70886702</v>
      </c>
    </row>
    <row r="11" spans="1:3">
      <c r="A11" s="3" t="s">
        <v>415</v>
      </c>
    </row>
    <row r="12" spans="1:3">
      <c r="A12" s="3" t="s">
        <v>658</v>
      </c>
      <c r="B12" s="4" t="n">
        <v>31817849</v>
      </c>
      <c r="C12" s="4" t="n">
        <v>27630801</v>
      </c>
    </row>
    <row r="13" spans="1:3">
      <c r="A13" s="3" t="s">
        <v>659</v>
      </c>
      <c r="B13" s="4" t="n">
        <v>32484689</v>
      </c>
      <c r="C13" s="4" t="n">
        <v>28359205</v>
      </c>
    </row>
    <row r="14" spans="1:3">
      <c r="A14" s="3" t="s">
        <v>660</v>
      </c>
    </row>
    <row r="15" spans="1:3">
      <c r="A15" s="3" t="s">
        <v>658</v>
      </c>
      <c r="B15" s="4" t="n">
        <v>188322005</v>
      </c>
      <c r="C15" s="4" t="n">
        <v>186465069</v>
      </c>
    </row>
    <row r="16" spans="1:3">
      <c r="A16" s="3" t="s">
        <v>659</v>
      </c>
      <c r="B16" s="4" t="n">
        <v>193155186</v>
      </c>
      <c r="C16" s="4" t="n">
        <v>191749460</v>
      </c>
    </row>
    <row r="17" spans="1:3">
      <c r="A17" s="3" t="s">
        <v>661</v>
      </c>
    </row>
    <row r="18" spans="1:3">
      <c r="A18" s="3" t="s">
        <v>658</v>
      </c>
      <c r="B18" s="4" t="n">
        <v>6265560</v>
      </c>
      <c r="C18" s="4" t="n">
        <v>6424325</v>
      </c>
    </row>
    <row r="19" spans="1:3">
      <c r="A19" s="3" t="s">
        <v>659</v>
      </c>
      <c r="B19" s="4" t="n">
        <v>6265560</v>
      </c>
      <c r="C19" s="4" t="n">
        <v>6424325</v>
      </c>
    </row>
    <row r="20" spans="1:3">
      <c r="A20" s="3" t="s">
        <v>464</v>
      </c>
    </row>
    <row r="21" spans="1:3">
      <c r="A21" s="3" t="s">
        <v>658</v>
      </c>
      <c r="B21" s="4" t="n">
        <v>34389931</v>
      </c>
      <c r="C21" s="4" t="n">
        <v>34146868</v>
      </c>
    </row>
    <row r="22" spans="1:3">
      <c r="A22" s="3" t="s">
        <v>659</v>
      </c>
      <c r="B22" s="4" t="n">
        <v>34389931</v>
      </c>
      <c r="C22" s="4" t="n">
        <v>34146868</v>
      </c>
    </row>
    <row r="23" spans="1:3">
      <c r="A23" s="3" t="s">
        <v>662</v>
      </c>
    </row>
    <row r="24" spans="1:3">
      <c r="A24" s="3" t="s">
        <v>658</v>
      </c>
      <c r="B24" s="4" t="n">
        <v>1276771</v>
      </c>
      <c r="C24" s="4" t="n">
        <v>1258397</v>
      </c>
    </row>
    <row r="25" spans="1:3">
      <c r="A25" s="3" t="s">
        <v>659</v>
      </c>
      <c r="B25" s="4" t="n">
        <v>1301700</v>
      </c>
      <c r="C25" s="4" t="n">
        <v>1271687</v>
      </c>
    </row>
    <row r="26" spans="1:3">
      <c r="A26" s="3" t="s">
        <v>663</v>
      </c>
    </row>
    <row r="27" spans="1:3">
      <c r="A27" s="3" t="s">
        <v>658</v>
      </c>
      <c r="B27" s="4" t="n">
        <v>3147603</v>
      </c>
      <c r="C27" s="4" t="n">
        <v>1799268</v>
      </c>
    </row>
    <row r="28" spans="1:3">
      <c r="A28" s="3" t="s">
        <v>659</v>
      </c>
      <c r="B28" s="4" t="n">
        <v>3156132</v>
      </c>
      <c r="C28" s="4" t="n">
        <v>1810185</v>
      </c>
    </row>
    <row r="29" spans="1:3">
      <c r="A29" s="3" t="s">
        <v>664</v>
      </c>
    </row>
    <row r="30" spans="1:3">
      <c r="A30" s="3" t="s">
        <v>658</v>
      </c>
      <c r="B30" s="4" t="n">
        <v>1015628</v>
      </c>
      <c r="C30" s="4" t="n">
        <v>990390</v>
      </c>
    </row>
    <row r="31" spans="1:3">
      <c r="A31" s="3" t="s">
        <v>659</v>
      </c>
      <c r="B31" s="4" t="n">
        <v>1045559</v>
      </c>
      <c r="C31" s="4" t="n">
        <v>983410</v>
      </c>
    </row>
    <row r="32" spans="1:3">
      <c r="A32" s="3" t="s">
        <v>665</v>
      </c>
    </row>
    <row r="33" spans="1:3">
      <c r="A33" s="3" t="s">
        <v>658</v>
      </c>
      <c r="B33" s="4" t="n">
        <v>17504477</v>
      </c>
      <c r="C33" s="4" t="n">
        <v>20016822</v>
      </c>
    </row>
    <row r="34" spans="1:3">
      <c r="A34" s="3" t="s">
        <v>659</v>
      </c>
      <c r="B34" s="4" t="n">
        <v>22084565</v>
      </c>
      <c r="C34" s="4" t="n">
        <v>28885316</v>
      </c>
    </row>
    <row r="35" spans="1:3">
      <c r="A35" s="3" t="s">
        <v>666</v>
      </c>
    </row>
    <row r="36" spans="1:3">
      <c r="A36" s="3" t="s">
        <v>658</v>
      </c>
      <c r="B36" s="4" t="n">
        <v>-216352961</v>
      </c>
      <c r="C36" s="4" t="n">
        <v>-187521188</v>
      </c>
    </row>
    <row r="37" spans="1:3">
      <c r="A37" s="3" t="s">
        <v>659</v>
      </c>
      <c r="B37" s="4" t="n">
        <v>-216352961</v>
      </c>
      <c r="C37" s="4" t="n">
        <v>-187521188</v>
      </c>
    </row>
    <row r="38" spans="1:3">
      <c r="A38" s="3" t="s">
        <v>667</v>
      </c>
    </row>
    <row r="39" spans="1:3">
      <c r="A39" s="3" t="s">
        <v>658</v>
      </c>
      <c r="B39" s="4" t="n">
        <v>-45825524</v>
      </c>
      <c r="C39" s="4" t="n">
        <v>-46479853</v>
      </c>
    </row>
    <row r="40" spans="1:3">
      <c r="A40" s="3" t="s">
        <v>659</v>
      </c>
      <c r="B40" s="4" t="n">
        <v>-36952381</v>
      </c>
      <c r="C40" s="4" t="n">
        <v>-37348289</v>
      </c>
    </row>
    <row r="41" spans="1:3">
      <c r="A41" s="3" t="s">
        <v>668</v>
      </c>
    </row>
    <row r="42" spans="1:3">
      <c r="A42" s="3" t="s">
        <v>658</v>
      </c>
      <c r="B42" s="4" t="n">
        <v>-96841746</v>
      </c>
      <c r="C42" s="4" t="n">
        <v>-98137615</v>
      </c>
    </row>
    <row r="43" spans="1:3">
      <c r="A43" s="3" t="s">
        <v>659</v>
      </c>
      <c r="B43" s="4" t="n">
        <v>-96831833</v>
      </c>
      <c r="C43" s="4" t="n">
        <v>-97641146</v>
      </c>
    </row>
    <row r="44" spans="1:3">
      <c r="A44" s="3" t="s">
        <v>669</v>
      </c>
    </row>
    <row r="45" spans="1:3">
      <c r="A45" s="3" t="s">
        <v>659</v>
      </c>
      <c r="B45" s="4" t="n">
        <v>0</v>
      </c>
      <c r="C45" s="4" t="n">
        <v>0</v>
      </c>
    </row>
    <row r="46" spans="1:3">
      <c r="A46" s="3" t="s">
        <v>670</v>
      </c>
    </row>
    <row r="47" spans="1:3">
      <c r="A47" s="3" t="s">
        <v>659</v>
      </c>
      <c r="B47" s="4" t="n">
        <v>0</v>
      </c>
      <c r="C47" s="4" t="n">
        <v>0</v>
      </c>
    </row>
    <row r="48" spans="1:3">
      <c r="A48" s="3" t="s">
        <v>671</v>
      </c>
    </row>
    <row r="49" spans="1:3">
      <c r="A49" s="3" t="s">
        <v>659</v>
      </c>
      <c r="B49" s="4" t="n">
        <v>0</v>
      </c>
      <c r="C49" s="4" t="n">
        <v>0</v>
      </c>
    </row>
    <row r="50" spans="1:3">
      <c r="A50" s="3" t="s">
        <v>672</v>
      </c>
    </row>
    <row r="51" spans="1:3">
      <c r="A51" s="3" t="s">
        <v>659</v>
      </c>
      <c r="B51" s="4" t="n">
        <v>0</v>
      </c>
      <c r="C51" s="4" t="n">
        <v>0</v>
      </c>
    </row>
    <row r="52" spans="1:3">
      <c r="A52" s="3" t="s">
        <v>673</v>
      </c>
    </row>
    <row r="53" spans="1:3">
      <c r="A53" s="3" t="s">
        <v>659</v>
      </c>
      <c r="B53" s="4" t="n">
        <v>0</v>
      </c>
      <c r="C53" s="4" t="n">
        <v>0</v>
      </c>
    </row>
    <row r="54" spans="1:3">
      <c r="A54" s="3" t="s">
        <v>674</v>
      </c>
    </row>
    <row r="55" spans="1:3">
      <c r="A55" s="3" t="s">
        <v>659</v>
      </c>
      <c r="B55" s="4" t="n">
        <v>0</v>
      </c>
      <c r="C55" s="4" t="n">
        <v>0</v>
      </c>
    </row>
    <row r="56" spans="1:3">
      <c r="A56" s="3" t="s">
        <v>675</v>
      </c>
    </row>
    <row r="57" spans="1:3">
      <c r="A57" s="3" t="s">
        <v>659</v>
      </c>
      <c r="B57" s="4" t="n">
        <v>0</v>
      </c>
      <c r="C57" s="4" t="n">
        <v>0</v>
      </c>
    </row>
    <row r="58" spans="1:3">
      <c r="A58" s="3" t="s">
        <v>676</v>
      </c>
    </row>
    <row r="59" spans="1:3">
      <c r="A59" s="3" t="s">
        <v>659</v>
      </c>
      <c r="B59" s="4" t="n">
        <v>0</v>
      </c>
      <c r="C59" s="4" t="n">
        <v>0</v>
      </c>
    </row>
    <row r="60" spans="1:3">
      <c r="A60" s="3" t="s">
        <v>677</v>
      </c>
    </row>
    <row r="61" spans="1:3">
      <c r="A61" s="3" t="s">
        <v>659</v>
      </c>
      <c r="B61" s="4" t="n">
        <v>0</v>
      </c>
      <c r="C61" s="4" t="n">
        <v>0</v>
      </c>
    </row>
    <row r="62" spans="1:3">
      <c r="A62" s="3" t="s">
        <v>678</v>
      </c>
    </row>
    <row r="63" spans="1:3">
      <c r="A63" s="3" t="s">
        <v>659</v>
      </c>
      <c r="B63" s="4" t="n">
        <v>0</v>
      </c>
      <c r="C63" s="4" t="n">
        <v>0</v>
      </c>
    </row>
    <row r="64" spans="1:3">
      <c r="A64" s="3" t="s">
        <v>679</v>
      </c>
    </row>
    <row r="65" spans="1:3">
      <c r="A65" s="3" t="s">
        <v>659</v>
      </c>
      <c r="B65" s="4" t="n">
        <v>0</v>
      </c>
      <c r="C65" s="4" t="n">
        <v>0</v>
      </c>
    </row>
    <row r="66" spans="1:3">
      <c r="A66" s="3" t="s">
        <v>680</v>
      </c>
    </row>
    <row r="67" spans="1:3">
      <c r="A67" s="3" t="s">
        <v>659</v>
      </c>
      <c r="B67" s="4" t="n">
        <v>0</v>
      </c>
      <c r="C67" s="4" t="n">
        <v>0</v>
      </c>
    </row>
    <row r="68" spans="1:3">
      <c r="A68" s="3" t="s">
        <v>681</v>
      </c>
    </row>
    <row r="69" spans="1:3">
      <c r="A69" s="3" t="s">
        <v>659</v>
      </c>
      <c r="B69" s="4" t="n">
        <v>0</v>
      </c>
      <c r="C69" s="4" t="n">
        <v>0</v>
      </c>
    </row>
    <row r="70" spans="1:3">
      <c r="A70" s="3" t="s">
        <v>682</v>
      </c>
    </row>
    <row r="71" spans="1:3">
      <c r="A71" s="3" t="s">
        <v>659</v>
      </c>
      <c r="B71" s="4" t="n">
        <v>0</v>
      </c>
      <c r="C71" s="4" t="n">
        <v>0</v>
      </c>
    </row>
    <row r="72" spans="1:3">
      <c r="A72" s="3" t="s">
        <v>683</v>
      </c>
    </row>
    <row r="73" spans="1:3">
      <c r="A73" s="3" t="s">
        <v>659</v>
      </c>
      <c r="B73" s="4" t="n">
        <v>232886783</v>
      </c>
      <c r="C73" s="4" t="n">
        <v>229668844</v>
      </c>
    </row>
    <row r="74" spans="1:3">
      <c r="A74" s="3" t="s">
        <v>684</v>
      </c>
    </row>
    <row r="75" spans="1:3">
      <c r="A75" s="3" t="s">
        <v>659</v>
      </c>
      <c r="B75" s="4" t="n">
        <v>0</v>
      </c>
      <c r="C75" s="4" t="n">
        <v>0</v>
      </c>
    </row>
    <row r="76" spans="1:3">
      <c r="A76" s="3" t="s">
        <v>685</v>
      </c>
    </row>
    <row r="77" spans="1:3">
      <c r="A77" s="3" t="s">
        <v>659</v>
      </c>
      <c r="B77" s="4" t="n">
        <v>0</v>
      </c>
      <c r="C77" s="4" t="n">
        <v>0</v>
      </c>
    </row>
    <row r="78" spans="1:3">
      <c r="A78" s="3" t="s">
        <v>686</v>
      </c>
    </row>
    <row r="79" spans="1:3">
      <c r="A79" s="3" t="s">
        <v>659</v>
      </c>
      <c r="B79" s="4" t="n">
        <v>0</v>
      </c>
      <c r="C79" s="4" t="n">
        <v>0</v>
      </c>
    </row>
    <row r="80" spans="1:3">
      <c r="A80" s="3" t="s">
        <v>687</v>
      </c>
    </row>
    <row r="81" spans="1:3">
      <c r="A81" s="3" t="s">
        <v>659</v>
      </c>
      <c r="B81" s="4" t="n">
        <v>0</v>
      </c>
      <c r="C81" s="4" t="n">
        <v>0</v>
      </c>
    </row>
    <row r="82" spans="1:3">
      <c r="A82" s="3" t="s">
        <v>688</v>
      </c>
    </row>
    <row r="83" spans="1:3">
      <c r="A83" s="3" t="s">
        <v>659</v>
      </c>
      <c r="B83" s="4" t="n">
        <v>0</v>
      </c>
      <c r="C83" s="4" t="n">
        <v>0</v>
      </c>
    </row>
    <row r="84" spans="1:3">
      <c r="A84" s="3" t="s">
        <v>689</v>
      </c>
    </row>
    <row r="85" spans="1:3">
      <c r="A85" s="3" t="s">
        <v>659</v>
      </c>
      <c r="B85" s="4" t="n">
        <v>0</v>
      </c>
      <c r="C85" s="4" t="n">
        <v>0</v>
      </c>
    </row>
    <row r="86" spans="1:3">
      <c r="A86" s="3" t="s">
        <v>690</v>
      </c>
    </row>
    <row r="87" spans="1:3">
      <c r="A87" s="3" t="s">
        <v>659</v>
      </c>
      <c r="B87" s="4" t="n">
        <v>1301700</v>
      </c>
      <c r="C87" s="4" t="n">
        <v>1271687</v>
      </c>
    </row>
    <row r="88" spans="1:3">
      <c r="A88" s="3" t="s">
        <v>691</v>
      </c>
    </row>
    <row r="89" spans="1:3">
      <c r="A89" s="3" t="s">
        <v>659</v>
      </c>
      <c r="B89" s="4" t="n">
        <v>0</v>
      </c>
      <c r="C89" s="4" t="n">
        <v>0</v>
      </c>
    </row>
    <row r="90" spans="1:3">
      <c r="A90" s="3" t="s">
        <v>692</v>
      </c>
    </row>
    <row r="91" spans="1:3">
      <c r="A91" s="3" t="s">
        <v>659</v>
      </c>
      <c r="B91" s="4" t="n">
        <v>1045559</v>
      </c>
      <c r="C91" s="4" t="n">
        <v>983410</v>
      </c>
    </row>
    <row r="92" spans="1:3">
      <c r="A92" s="3" t="s">
        <v>693</v>
      </c>
    </row>
    <row r="93" spans="1:3">
      <c r="A93" s="3" t="s">
        <v>659</v>
      </c>
      <c r="B93" s="4" t="n">
        <v>0</v>
      </c>
      <c r="C93" s="4" t="n">
        <v>0</v>
      </c>
    </row>
    <row r="94" spans="1:3">
      <c r="A94" s="3" t="s">
        <v>694</v>
      </c>
    </row>
    <row r="95" spans="1:3">
      <c r="A95" s="3" t="s">
        <v>659</v>
      </c>
      <c r="B95" s="4" t="n">
        <v>0</v>
      </c>
      <c r="C95" s="4" t="n">
        <v>0</v>
      </c>
    </row>
    <row r="96" spans="1:3">
      <c r="A96" s="3" t="s">
        <v>695</v>
      </c>
    </row>
    <row r="97" spans="1:3">
      <c r="A97" s="3" t="s">
        <v>659</v>
      </c>
      <c r="B97" s="4" t="n">
        <v>0</v>
      </c>
      <c r="C97" s="4" t="n">
        <v>0</v>
      </c>
    </row>
    <row r="98" spans="1:3">
      <c r="A98" s="3" t="s">
        <v>696</v>
      </c>
    </row>
    <row r="99" spans="1:3">
      <c r="A99" s="3" t="s">
        <v>659</v>
      </c>
      <c r="B99" s="4" t="n">
        <v>0</v>
      </c>
      <c r="C99" s="4" t="n">
        <v>0</v>
      </c>
    </row>
    <row r="100" spans="1:3">
      <c r="A100" s="3" t="s">
        <v>697</v>
      </c>
    </row>
    <row r="101" spans="1:3">
      <c r="A101" s="3" t="s">
        <v>659</v>
      </c>
      <c r="B101" s="4" t="n">
        <v>4257364</v>
      </c>
      <c r="C101" s="4" t="n">
        <v>5082014</v>
      </c>
    </row>
    <row r="102" spans="1:3">
      <c r="A102" s="3" t="s">
        <v>698</v>
      </c>
    </row>
    <row r="103" spans="1:3">
      <c r="A103" s="3" t="s">
        <v>659</v>
      </c>
      <c r="B103" s="4" t="n">
        <v>86460522</v>
      </c>
      <c r="C103" s="4" t="n">
        <v>92503553</v>
      </c>
    </row>
    <row r="104" spans="1:3">
      <c r="A104" s="3" t="s">
        <v>699</v>
      </c>
    </row>
    <row r="105" spans="1:3">
      <c r="A105" s="3" t="s">
        <v>659</v>
      </c>
      <c r="B105" s="4" t="n">
        <v>74209975</v>
      </c>
      <c r="C105" s="4" t="n">
        <v>70886702</v>
      </c>
    </row>
    <row r="106" spans="1:3">
      <c r="A106" s="3" t="s">
        <v>700</v>
      </c>
    </row>
    <row r="107" spans="1:3">
      <c r="A107" s="3" t="s">
        <v>659</v>
      </c>
      <c r="B107" s="4" t="n">
        <v>32484689</v>
      </c>
      <c r="C107" s="4" t="n">
        <v>28359205</v>
      </c>
    </row>
    <row r="108" spans="1:3">
      <c r="A108" s="3" t="s">
        <v>701</v>
      </c>
    </row>
    <row r="109" spans="1:3">
      <c r="A109" s="3" t="s">
        <v>659</v>
      </c>
      <c r="B109" s="4" t="n">
        <v>193155186</v>
      </c>
      <c r="C109" s="4" t="n">
        <v>191749460</v>
      </c>
    </row>
    <row r="110" spans="1:3">
      <c r="A110" s="3" t="s">
        <v>702</v>
      </c>
    </row>
    <row r="111" spans="1:3">
      <c r="A111" s="3" t="s">
        <v>659</v>
      </c>
      <c r="B111" s="4" t="n">
        <v>6265560</v>
      </c>
      <c r="C111" s="4" t="n">
        <v>6424325</v>
      </c>
    </row>
    <row r="112" spans="1:3">
      <c r="A112" s="3" t="s">
        <v>703</v>
      </c>
    </row>
    <row r="113" spans="1:3">
      <c r="A113" s="3" t="s">
        <v>659</v>
      </c>
      <c r="B113" s="4" t="n">
        <v>34389931</v>
      </c>
      <c r="C113" s="4" t="n">
        <v>34146868</v>
      </c>
    </row>
    <row r="114" spans="1:3">
      <c r="A114" s="3" t="s">
        <v>704</v>
      </c>
    </row>
    <row r="115" spans="1:3">
      <c r="A115" s="3" t="s">
        <v>659</v>
      </c>
      <c r="B115" s="4" t="n">
        <v>0</v>
      </c>
      <c r="C115" s="4" t="n">
        <v>0</v>
      </c>
    </row>
    <row r="116" spans="1:3">
      <c r="A116" s="3" t="s">
        <v>705</v>
      </c>
    </row>
    <row r="117" spans="1:3">
      <c r="A117" s="3" t="s">
        <v>659</v>
      </c>
      <c r="B117" s="4" t="n">
        <v>3156132</v>
      </c>
      <c r="C117" s="4" t="n">
        <v>1810185</v>
      </c>
    </row>
    <row r="118" spans="1:3">
      <c r="A118" s="3" t="s">
        <v>706</v>
      </c>
    </row>
    <row r="119" spans="1:3">
      <c r="A119" s="3" t="s">
        <v>659</v>
      </c>
      <c r="B119" s="4" t="n">
        <v>0</v>
      </c>
      <c r="C119" s="4" t="n">
        <v>0</v>
      </c>
    </row>
    <row r="120" spans="1:3">
      <c r="A120" s="3" t="s">
        <v>707</v>
      </c>
    </row>
    <row r="121" spans="1:3">
      <c r="A121" s="3" t="s">
        <v>659</v>
      </c>
      <c r="B121" s="4" t="n">
        <v>22084565</v>
      </c>
      <c r="C121" s="4" t="n">
        <v>28885316</v>
      </c>
    </row>
    <row r="122" spans="1:3">
      <c r="A122" s="3" t="s">
        <v>708</v>
      </c>
    </row>
    <row r="123" spans="1:3">
      <c r="A123" s="3" t="s">
        <v>659</v>
      </c>
      <c r="B123" s="4" t="n">
        <v>-216352961</v>
      </c>
      <c r="C123" s="4" t="n">
        <v>-187521188</v>
      </c>
    </row>
    <row r="124" spans="1:3">
      <c r="A124" s="3" t="s">
        <v>709</v>
      </c>
    </row>
    <row r="125" spans="1:3">
      <c r="A125" s="3" t="s">
        <v>659</v>
      </c>
      <c r="B125" s="4" t="n">
        <v>-36952381</v>
      </c>
      <c r="C125" s="4" t="n">
        <v>-37348289</v>
      </c>
    </row>
    <row r="126" spans="1:3">
      <c r="A126" s="3" t="s">
        <v>710</v>
      </c>
    </row>
    <row r="127" spans="1:3">
      <c r="A127" s="3" t="s">
        <v>659</v>
      </c>
      <c r="B127" s="6" t="n">
        <v>-96831833</v>
      </c>
      <c r="C127" s="6" t="n">
        <v>-976411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54</v>
      </c>
    </row>
    <row r="2" spans="1:3">
      <c r="A2" s="3" t="s">
        <v>712</v>
      </c>
    </row>
    <row r="3" spans="1:3">
      <c r="A3" s="3" t="s">
        <v>713</v>
      </c>
      <c r="B3" s="6" t="n">
        <v>214982852</v>
      </c>
      <c r="C3" s="6" t="n">
        <v>93758218</v>
      </c>
    </row>
    <row r="4" spans="1:3">
      <c r="A4" s="3" t="s">
        <v>714</v>
      </c>
      <c r="B4" s="4" t="n">
        <v>3581207</v>
      </c>
      <c r="C4" s="4" t="n">
        <v>1969967</v>
      </c>
    </row>
    <row r="5" spans="1:3">
      <c r="A5" s="3" t="s">
        <v>715</v>
      </c>
      <c r="B5" s="4" t="n">
        <v>453067</v>
      </c>
      <c r="C5" s="4" t="n">
        <v>378151</v>
      </c>
    </row>
    <row r="6" spans="1:3">
      <c r="A6" s="3" t="s">
        <v>716</v>
      </c>
    </row>
    <row r="7" spans="1:3">
      <c r="A7" s="3" t="s">
        <v>713</v>
      </c>
      <c r="B7" s="4" t="n">
        <v>2414600</v>
      </c>
      <c r="C7" s="4" t="n">
        <v>805500</v>
      </c>
    </row>
    <row r="8" spans="1:3">
      <c r="A8" s="3" t="s">
        <v>714</v>
      </c>
      <c r="B8" s="4" t="n">
        <v>0</v>
      </c>
      <c r="C8" s="4" t="n">
        <v>0</v>
      </c>
    </row>
    <row r="9" spans="1:3">
      <c r="A9" s="3" t="s">
        <v>715</v>
      </c>
      <c r="B9" s="4" t="n">
        <v>79142</v>
      </c>
      <c r="C9" s="4" t="n">
        <v>4629</v>
      </c>
    </row>
    <row r="10" spans="1:3">
      <c r="A10" s="3" t="s">
        <v>717</v>
      </c>
    </row>
    <row r="11" spans="1:3">
      <c r="A11" s="3" t="s">
        <v>713</v>
      </c>
      <c r="B11" s="4" t="n">
        <v>2535696</v>
      </c>
      <c r="C11" s="4" t="n">
        <v>4861700</v>
      </c>
    </row>
    <row r="12" spans="1:3">
      <c r="A12" s="3" t="s">
        <v>714</v>
      </c>
      <c r="B12" s="4" t="n">
        <v>0</v>
      </c>
      <c r="C12" s="4" t="n">
        <v>0</v>
      </c>
    </row>
    <row r="13" spans="1:3">
      <c r="A13" s="3" t="s">
        <v>715</v>
      </c>
      <c r="B13" s="4" t="n">
        <v>48625</v>
      </c>
      <c r="C13" s="4" t="n">
        <v>296053</v>
      </c>
    </row>
    <row r="14" spans="1:3">
      <c r="A14" s="3" t="s">
        <v>646</v>
      </c>
    </row>
    <row r="15" spans="1:3">
      <c r="A15" s="3" t="s">
        <v>713</v>
      </c>
      <c r="B15" s="4" t="n">
        <v>219933148</v>
      </c>
      <c r="C15" s="4" t="n">
        <v>99425418</v>
      </c>
    </row>
    <row r="16" spans="1:3">
      <c r="A16" s="3" t="s">
        <v>714</v>
      </c>
      <c r="B16" s="4" t="n">
        <v>3581207</v>
      </c>
      <c r="C16" s="4" t="n">
        <v>1969967</v>
      </c>
    </row>
    <row r="17" spans="1:3">
      <c r="A17" s="3" t="s">
        <v>715</v>
      </c>
      <c r="B17" s="6" t="n">
        <v>580834</v>
      </c>
      <c r="C17" s="6" t="n">
        <v>6788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114</v>
      </c>
      <c r="D1" s="2" t="s">
        <v>1</v>
      </c>
    </row>
    <row r="2" spans="1:5">
      <c r="B2" s="2" t="s">
        <v>2</v>
      </c>
      <c r="C2" s="2" t="s">
        <v>115</v>
      </c>
      <c r="D2" s="2" t="s">
        <v>2</v>
      </c>
      <c r="E2" s="2" t="s">
        <v>115</v>
      </c>
    </row>
    <row r="3" spans="1:5">
      <c r="A3" s="5" t="s">
        <v>147</v>
      </c>
    </row>
    <row r="4" spans="1:5">
      <c r="A4" s="3" t="s">
        <v>719</v>
      </c>
      <c r="B4" s="6" t="n">
        <v>603797</v>
      </c>
      <c r="C4" s="6" t="n">
        <v>2169</v>
      </c>
      <c r="D4" s="6" t="n">
        <v>1536324</v>
      </c>
      <c r="E4" s="6" t="n">
        <v>443127</v>
      </c>
    </row>
    <row r="5" spans="1:5">
      <c r="A5" s="3" t="s">
        <v>720</v>
      </c>
      <c r="B5" s="6" t="n">
        <v>114939</v>
      </c>
      <c r="C5" s="6" t="n">
        <v>151130</v>
      </c>
      <c r="D5" s="6" t="n">
        <v>404967</v>
      </c>
      <c r="E5" s="6" t="n">
        <v>23030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54</v>
      </c>
    </row>
    <row r="2" spans="1:3">
      <c r="A2" s="5" t="s">
        <v>147</v>
      </c>
    </row>
    <row r="3" spans="1:3">
      <c r="A3" s="3" t="s">
        <v>722</v>
      </c>
      <c r="B3" s="6" t="n">
        <v>3712000</v>
      </c>
      <c r="C3" s="6" t="n">
        <v>360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74</v>
      </c>
    </row>
    <row r="2" spans="1:2">
      <c r="A2" s="5" t="s">
        <v>147</v>
      </c>
    </row>
    <row r="3" spans="1:2">
      <c r="A3" s="3" t="s">
        <v>724</v>
      </c>
      <c r="B3" s="6" t="n">
        <v>104223000</v>
      </c>
    </row>
    <row r="4" spans="1:2">
      <c r="A4" s="3" t="s">
        <v>725</v>
      </c>
      <c r="B4" s="6" t="n">
        <v>76813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54</v>
      </c>
    </row>
    <row r="2" spans="1:3">
      <c r="A2" s="5" t="s">
        <v>147</v>
      </c>
    </row>
    <row r="3" spans="1:3">
      <c r="A3" s="3" t="s">
        <v>727</v>
      </c>
      <c r="B3" s="6" t="n">
        <v>20016822</v>
      </c>
      <c r="C3" s="6" t="n">
        <v>21376937</v>
      </c>
    </row>
    <row r="4" spans="1:3">
      <c r="A4" s="3" t="s">
        <v>728</v>
      </c>
      <c r="B4" s="4" t="n">
        <v>459414</v>
      </c>
      <c r="C4" s="4" t="n">
        <v>3922816</v>
      </c>
    </row>
    <row r="5" spans="1:3">
      <c r="A5" s="3" t="s">
        <v>729</v>
      </c>
      <c r="B5" s="4" t="n">
        <v>-2971759</v>
      </c>
      <c r="C5" s="4" t="n">
        <v>-5282931</v>
      </c>
    </row>
    <row r="6" spans="1:3">
      <c r="A6" s="3" t="s">
        <v>730</v>
      </c>
      <c r="B6" s="4" t="n">
        <v>0</v>
      </c>
      <c r="C6" s="4" t="n">
        <v>0</v>
      </c>
    </row>
    <row r="7" spans="1:3">
      <c r="A7" s="3" t="s">
        <v>731</v>
      </c>
      <c r="B7" s="4" t="n">
        <v>17504477</v>
      </c>
      <c r="C7" s="4" t="n">
        <v>20016822</v>
      </c>
    </row>
    <row r="8" spans="1:3">
      <c r="A8" s="3" t="s">
        <v>71</v>
      </c>
      <c r="B8" s="4" t="n">
        <v>17504477</v>
      </c>
      <c r="C8" s="4" t="n">
        <v>20016822</v>
      </c>
    </row>
    <row r="9" spans="1:3">
      <c r="A9" s="3" t="s">
        <v>732</v>
      </c>
      <c r="B9" s="6" t="n">
        <v>22084565</v>
      </c>
      <c r="C9" s="6" t="n">
        <v>288853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74</v>
      </c>
    </row>
    <row r="2" spans="1:2">
      <c r="A2" s="5" t="s">
        <v>147</v>
      </c>
    </row>
    <row r="3" spans="1:2">
      <c r="A3" s="3" t="s">
        <v>734</v>
      </c>
      <c r="B3" s="6" t="n">
        <v>1945702</v>
      </c>
    </row>
    <row r="4" spans="1:2">
      <c r="A4" s="3" t="s">
        <v>735</v>
      </c>
      <c r="B4" s="4" t="n">
        <v>2240020</v>
      </c>
    </row>
    <row r="5" spans="1:2">
      <c r="A5" s="3" t="s">
        <v>736</v>
      </c>
      <c r="B5" s="4" t="n">
        <v>1933267</v>
      </c>
    </row>
    <row r="6" spans="1:2">
      <c r="A6" s="3" t="s">
        <v>737</v>
      </c>
      <c r="B6" s="4" t="n">
        <v>1656072</v>
      </c>
    </row>
    <row r="7" spans="1:2">
      <c r="A7" s="3" t="s">
        <v>738</v>
      </c>
      <c r="B7" s="4" t="n">
        <v>1425554</v>
      </c>
    </row>
    <row r="8" spans="1:2">
      <c r="A8" s="3" t="s">
        <v>739</v>
      </c>
      <c r="B8" s="4" t="n">
        <v>8303862</v>
      </c>
    </row>
    <row r="9" spans="1:2">
      <c r="A9" s="3" t="s">
        <v>740</v>
      </c>
      <c r="B9" s="6" t="n">
        <v>1750447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41</v>
      </c>
      <c r="B1" s="2" t="s">
        <v>114</v>
      </c>
      <c r="D1" s="2" t="s">
        <v>1</v>
      </c>
    </row>
    <row r="2" spans="1:5">
      <c r="B2" s="2" t="s">
        <v>2</v>
      </c>
      <c r="C2" s="2" t="s">
        <v>115</v>
      </c>
      <c r="D2" s="2" t="s">
        <v>2</v>
      </c>
      <c r="E2" s="2" t="s">
        <v>115</v>
      </c>
    </row>
    <row r="3" spans="1:5">
      <c r="A3" s="3" t="s">
        <v>742</v>
      </c>
      <c r="B3" s="6" t="n">
        <v>1945890</v>
      </c>
      <c r="C3" s="6" t="n">
        <v>2003926</v>
      </c>
      <c r="D3" s="6" t="n">
        <v>3846903</v>
      </c>
      <c r="E3" s="6" t="n">
        <v>3992557</v>
      </c>
    </row>
    <row r="4" spans="1:5">
      <c r="A4" s="3" t="s">
        <v>743</v>
      </c>
    </row>
    <row r="5" spans="1:5">
      <c r="A5" s="3" t="s">
        <v>742</v>
      </c>
      <c r="B5" s="4" t="n">
        <v>1858599</v>
      </c>
      <c r="C5" s="4" t="n">
        <v>1887576</v>
      </c>
      <c r="D5" s="4" t="n">
        <v>3668013</v>
      </c>
      <c r="E5" s="4" t="n">
        <v>3764459</v>
      </c>
    </row>
    <row r="6" spans="1:5">
      <c r="A6" s="3" t="s">
        <v>744</v>
      </c>
    </row>
    <row r="7" spans="1:5">
      <c r="A7" s="3" t="s">
        <v>742</v>
      </c>
      <c r="B7" s="6" t="n">
        <v>87291</v>
      </c>
      <c r="C7" s="6" t="n">
        <v>116350</v>
      </c>
      <c r="D7" s="6" t="n">
        <v>178890</v>
      </c>
      <c r="E7" s="6" t="n">
        <v>22809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5</v>
      </c>
      <c r="B1" s="2" t="s">
        <v>2</v>
      </c>
      <c r="C1" s="2" t="s">
        <v>54</v>
      </c>
    </row>
    <row r="2" spans="1:3">
      <c r="A2" s="5" t="s">
        <v>147</v>
      </c>
    </row>
    <row r="3" spans="1:3">
      <c r="A3" s="3" t="s">
        <v>746</v>
      </c>
      <c r="B3" s="6" t="n">
        <v>2794077226</v>
      </c>
      <c r="C3" s="6" t="n">
        <v>294123156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3:00:52Z</dcterms:created>
  <dcterms:modified xmlns:dcterms="http://purl.org/dc/terms/" xmlns:xsi="http://www.w3.org/2001/XMLSchema-instance" xsi:type="dcterms:W3CDTF">2019-08-14T13:00:52Z</dcterms:modified>
</cp:coreProperties>
</file>